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Property and Equipment" sheetId="11" state="visible" r:id="rId11"/>
    <sheet xmlns:r="http://schemas.openxmlformats.org/officeDocument/2006/relationships" name="Capitalized Software Developmen" sheetId="12" state="visible" r:id="rId12"/>
    <sheet xmlns:r="http://schemas.openxmlformats.org/officeDocument/2006/relationships" name="Other Loans" sheetId="13" state="visible" r:id="rId13"/>
    <sheet xmlns:r="http://schemas.openxmlformats.org/officeDocument/2006/relationships" name="Mortgage Loans"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Business Combinations" sheetId="20" state="visible" r:id="rId20"/>
    <sheet xmlns:r="http://schemas.openxmlformats.org/officeDocument/2006/relationships" name="Prepaid Expenses" sheetId="21" state="visible" r:id="rId21"/>
    <sheet xmlns:r="http://schemas.openxmlformats.org/officeDocument/2006/relationships" name="Mortgage and Other Loans" sheetId="22" state="visible" r:id="rId22"/>
    <sheet xmlns:r="http://schemas.openxmlformats.org/officeDocument/2006/relationships" name="Long-Term Liabilities" sheetId="23" state="visible" r:id="rId23"/>
    <sheet xmlns:r="http://schemas.openxmlformats.org/officeDocument/2006/relationships" name="Sale of Myalphie" sheetId="24" state="visible" r:id="rId24"/>
    <sheet xmlns:r="http://schemas.openxmlformats.org/officeDocument/2006/relationships" name="Accounting Policies, by Policy " sheetId="25" state="visible" r:id="rId25"/>
    <sheet xmlns:r="http://schemas.openxmlformats.org/officeDocument/2006/relationships" name="Income Taxes (Tables)" sheetId="26" state="visible" r:id="rId26"/>
    <sheet xmlns:r="http://schemas.openxmlformats.org/officeDocument/2006/relationships" name="Property and Equipment (Tables)" sheetId="27" state="visible" r:id="rId27"/>
    <sheet xmlns:r="http://schemas.openxmlformats.org/officeDocument/2006/relationships" name="Other Loans (Tables)" sheetId="28" state="visible" r:id="rId28"/>
    <sheet xmlns:r="http://schemas.openxmlformats.org/officeDocument/2006/relationships" name="Mortgage Loans (Tables)" sheetId="29" state="visible" r:id="rId29"/>
    <sheet xmlns:r="http://schemas.openxmlformats.org/officeDocument/2006/relationships" name="Segment Reporting (Tables)" sheetId="30" state="visible" r:id="rId30"/>
    <sheet xmlns:r="http://schemas.openxmlformats.org/officeDocument/2006/relationships" name="Warrants (Tables)" sheetId="31" state="visible" r:id="rId31"/>
    <sheet xmlns:r="http://schemas.openxmlformats.org/officeDocument/2006/relationships" name="Business Combinations (Tables)" sheetId="32" state="visible" r:id="rId32"/>
    <sheet xmlns:r="http://schemas.openxmlformats.org/officeDocument/2006/relationships" name="Mortgage and Other Loans (Table" sheetId="33" state="visible" r:id="rId33"/>
    <sheet xmlns:r="http://schemas.openxmlformats.org/officeDocument/2006/relationships" name="Long-Term Liabilitie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2" sheetId="36" state="visible" r:id="rId36"/>
    <sheet xmlns:r="http://schemas.openxmlformats.org/officeDocument/2006/relationships" name="Going Concern (Details)" sheetId="37" state="visible" r:id="rId37"/>
    <sheet xmlns:r="http://schemas.openxmlformats.org/officeDocument/2006/relationships" name="Income Taxes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Capitalized Software Developm_2" sheetId="41" state="visible" r:id="rId41"/>
    <sheet xmlns:r="http://schemas.openxmlformats.org/officeDocument/2006/relationships" name="Other Loans (Details) - Schedul" sheetId="42" state="visible" r:id="rId42"/>
    <sheet xmlns:r="http://schemas.openxmlformats.org/officeDocument/2006/relationships" name="Mortgage Loans (Details) - Sche" sheetId="43" state="visible" r:id="rId43"/>
    <sheet xmlns:r="http://schemas.openxmlformats.org/officeDocument/2006/relationships" name="Mortgage Loans (Details) - Sc_2" sheetId="44" state="visible" r:id="rId44"/>
    <sheet xmlns:r="http://schemas.openxmlformats.org/officeDocument/2006/relationships" name="Stockholders_ Equity (Deficit) " sheetId="45" state="visible" r:id="rId45"/>
    <sheet xmlns:r="http://schemas.openxmlformats.org/officeDocument/2006/relationships" name="Commitments and Contingencies (" sheetId="46" state="visible" r:id="rId46"/>
    <sheet xmlns:r="http://schemas.openxmlformats.org/officeDocument/2006/relationships" name="Segment Reporting (Details)" sheetId="47" state="visible" r:id="rId47"/>
    <sheet xmlns:r="http://schemas.openxmlformats.org/officeDocument/2006/relationships" name="Segment Reporting (Details) - S" sheetId="48" state="visible" r:id="rId48"/>
    <sheet xmlns:r="http://schemas.openxmlformats.org/officeDocument/2006/relationships" name="Warrants (Details)" sheetId="49" state="visible" r:id="rId49"/>
    <sheet xmlns:r="http://schemas.openxmlformats.org/officeDocument/2006/relationships" name="Warrants (Details) - Schedule o" sheetId="50" state="visible" r:id="rId50"/>
    <sheet xmlns:r="http://schemas.openxmlformats.org/officeDocument/2006/relationships" name="Warrants (Details) - Schedule_2" sheetId="51" state="visible" r:id="rId51"/>
    <sheet xmlns:r="http://schemas.openxmlformats.org/officeDocument/2006/relationships" name="Subsequent Event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Business Combinations (Details)" sheetId="57" state="visible" r:id="rId57"/>
    <sheet xmlns:r="http://schemas.openxmlformats.org/officeDocument/2006/relationships" name="Business Combinations (Detail_2" sheetId="58" state="visible" r:id="rId58"/>
    <sheet xmlns:r="http://schemas.openxmlformats.org/officeDocument/2006/relationships" name="Business Combinations (Detail_3" sheetId="59" state="visible" r:id="rId59"/>
    <sheet xmlns:r="http://schemas.openxmlformats.org/officeDocument/2006/relationships" name="Business Combinations (Detail_4" sheetId="60" state="visible" r:id="rId60"/>
    <sheet xmlns:r="http://schemas.openxmlformats.org/officeDocument/2006/relationships" name="Business Combinations (Detail_5" sheetId="61" state="visible" r:id="rId61"/>
    <sheet xmlns:r="http://schemas.openxmlformats.org/officeDocument/2006/relationships" name="Business Combinations (Detail_6" sheetId="62" state="visible" r:id="rId62"/>
    <sheet xmlns:r="http://schemas.openxmlformats.org/officeDocument/2006/relationships" name="Property and Equipment (Detai_3" sheetId="63" state="visible" r:id="rId63"/>
    <sheet xmlns:r="http://schemas.openxmlformats.org/officeDocument/2006/relationships" name="Prepaid Expenses (Details)" sheetId="64" state="visible" r:id="rId64"/>
    <sheet xmlns:r="http://schemas.openxmlformats.org/officeDocument/2006/relationships" name="Mortgage and Other Loans (Detai" sheetId="65" state="visible" r:id="rId65"/>
    <sheet xmlns:r="http://schemas.openxmlformats.org/officeDocument/2006/relationships" name="Mortgage and Other Loans (Det_2" sheetId="66" state="visible" r:id="rId66"/>
    <sheet xmlns:r="http://schemas.openxmlformats.org/officeDocument/2006/relationships" name="Long-Term Liabilities (Details)" sheetId="67" state="visible" r:id="rId67"/>
    <sheet xmlns:r="http://schemas.openxmlformats.org/officeDocument/2006/relationships" name="Long-Term Liabilities (Detail_2" sheetId="68" state="visible" r:id="rId68"/>
    <sheet xmlns:r="http://schemas.openxmlformats.org/officeDocument/2006/relationships" name="Long-Term Liabilities (Detail_3" sheetId="69" state="visible" r:id="rId69"/>
    <sheet xmlns:r="http://schemas.openxmlformats.org/officeDocument/2006/relationships" name="Segment Reporting (Details) -_2" sheetId="70" state="visible" r:id="rId70"/>
    <sheet xmlns:r="http://schemas.openxmlformats.org/officeDocument/2006/relationships" name="Sale of Myalphie (Details)" sheetId="71" state="visible" r:id="rId71"/>
    <sheet xmlns:r="http://schemas.openxmlformats.org/officeDocument/2006/relationships" name="Warrants (Details) - Schedule_3" sheetId="72" state="visible" r:id="rId72"/>
    <sheet xmlns:r="http://schemas.openxmlformats.org/officeDocument/2006/relationships" name="Warrants (Details) - Schedule_4"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reAlpha Tech Corp.</t>
        </is>
      </c>
    </row>
    <row r="5">
      <c r="A5" s="4" t="inlineStr">
        <is>
          <t>Document Type</t>
        </is>
      </c>
      <c r="B5" s="4" t="inlineStr">
        <is>
          <t>S-1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5919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8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s for the periods presented are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the realization of such amounts to be more likely than not.</t>
        </is>
      </c>
      <c r="C4" s="4" t="inlineStr">
        <is>
          <t>Note 4 - Income Taxes The Company generated a U.S. pre-tax loss
of $1,046,973, $5,452,383, and $5,392,012 for the 8-month periods ended December 31, 2023, and the tax years ended April 30, 2023, and
2022, respectively. Pre-Tax book income/(loss) has been recorded
in the following jurisdictions:
Tax Years Ended
12/31/2023 4/30/2023 4/30/2022
US (1,060,918 ) (5,465,040 ) (5,411,896 )
Foreign 13,945 12,657 19,884
Total pre-tax income/(loss) $ (1,046,973 ) $ (5,452,383 ) $ (5,392,012 ) The Company recorded no income tax expense
for the periods ended December 31, 2023, April 30, 2023, or April 30, 2022. The components of the provision (benefit) for income taxes
are as follows for the years ended December 31, 2023, April 30, 2023, and April 30, 2022:
Tax Years Ended
12/31/2023 4/30/2023 4/30/2022
Current:
Federal $ 166,478 $ - $ -
State 37,808 - -
Foreign - - -
204,286 - -
Deferred:
Federal - - -
State - - -
Foreign - - -
- - -
Total income tax provision $ 204,286 $ - $ - The Company follows FASB ASC No. 740, Income
Taxes, for the computation and presentation of its tax provision. The following table presents a reconciliation of the income tax provision
(benefit) computed at the statutory federal rate and the Company’s income tax provision (benefit) for the periods presented:
Tax Years Ended
12/31/2023 4/30/2023 4/30/2022
U.S. federal taxes at statutory rate $ (219,962 ) $ (1,145,153 ) $ (1,129,668 )
State tax (net of federal benefit) 37,808 - -
Foreign Taxes - - -
Regulation-A Costs 24,556 368,830 -
Stock Registration Expenses 946,768 - -
Non-Controlling Interest 98 152 (2,655 )
Other Permanent Differences 1,979 19,101 85,182
Other - - -
Change in valuation allowance (586,961 ) 757,070 1,047,140
Total $ 204,286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Tax Years Ended
12/31/2023 4/30/2023 4/30/2022
Deferred tax assets:
Net operating loss carryforwards $ 2,559,749 $ 3,238,595 $ 599,075
Charitable Contributions - 1,483 -
Section 174 Capitalization 418,028 406,010 51,017
Property and equipment - - 505
Gross deferred tax assets 2,977,777 3,646,087 650,597
Valuation allowance (2,523,225 ) (1,592,835 ) (524,891 )
Net deferred tax assets $ 454,552 $ 2,053,252 $ 125,706
Deferred tax liabilities
Property and equipment $ (6,285 ) $ (946 ) $ -
Intangibles (448,267 ) (2,052,306 ) (125,706 )
Gross deferred tax liabilities (454,552 ) (2,053,252 ) (125,706 )
Net deferred tax liabilities (454,552 ) (2,053,252 ) (125,706 )
Net deferred taxes $ - $ - $ -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valuation allowance changed by $.9 million, during the year ended December 31,
2023. For eight months ended December 31, 2023,
reAlpha Tech Corp. utilized a federal net operating loss (“NOL”) in the amount of $3.2 million and has a total carryover
of Federal NOLs of $12.1 million. The Company’s NOLs were generated after the rules of the Tax Cuts and Jobs Act (“TCJA”)
became effective on January 1, 2018. The NOLs do not expire but are subject to the 80% limitation. The Company also generated state and
local NOLs in eight months ended December 31, 2023 and has a total carryover of state and local NOLs of $3.2 million. These NOLs are
subject to various limitations and expiration dates.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23. The Company’s major tax jurisdictions
are the United States and India. All of the Company’s tax years will remain open for examination by the Federal and state tax authorities
for three and four years, respectively, from the date of utilization of the net operating loss or research and development credit. The
Company does not have any tax audits pending in the United States. ‘The Inflation Reduction Act of 2022
was signed into law August 16, 2022, and includes significant legislation addressing taxes, inflation, climate change and renewable energy
incentives, and healthcare. Key tax provisions include a 15% corporate minimum tax, clean energy incentives, and a 1% excise tax on stock
buybacks. The Company does not expect the provisions of such legislation to have any impact on the effective tax rate of the Company
but will continue to evaluate the tax effects should any provisions become applicable to the Company. Change to Internal Revenue Code Section 174
under the 2017 Tax Cuts and Jobs Act went into effect during 2022. The revised code no longer permits a deduction for research and development
expenditures in the tax year that such costs incurred. Instead, such costs must be capitalized and amortized over five or 15 years for
U.S. and foreign costs, respectively. The Company capitalized such costs in its tax years eight months ended December 31, 2023 and April
30, 2023 income tax provision and retur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3 Months Ended</t>
        </is>
      </c>
      <c r="C1" s="2" t="inlineStr">
        <is>
          <t>8 Months Ended</t>
        </is>
      </c>
    </row>
    <row r="2">
      <c r="B2" s="2" t="inlineStr">
        <is>
          <t>Mar. 31,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Note
5 - Property and Equipment
1. Investments in property and equipment consisted
of the following as of March 31, 2024 a. Investments in property and equipment other than held for sale
Accumulated Net
Cost Depreciation Investment
Computer $ 33,387 $ (18,739 ) $ 14,648
Furniture and fixtures 20,815 (7,569 ) 13,246
Total investment in property and equipment $ 54,202 $ (26,308 ) $ 27,894
2. Investments in property and equipment consisted
of the following as of December 31, 2023
a. Investments in property and equipment other than
held for sale
Accumulated Net
Cost Depreciation Investment
Computer $ 33,401 $ (11,856 ) $ 21,545
Furniture and fixtures 20,853 (7,467 ) 13,386
Total investment in property and equipment $ 54,254 $ (19,323 ) $ 34,931
b . Investments in property and equipment held for
sale
Accumulated Net
Cost Depreciation Investment
Land $ 19,690 $ - $ 19,690
Buildings and building improvements 267,117 (6,172 ) 260,945
Furniture and fixtures 16,090 (3,117 ) 12,973
Total investment in real estate $ 302,897 $ (9,289 ) $ 293,608 The Company recorded
depreciation expenses of $7,022 and $26,551 for the three months ended March 31, 2024 and March 31, 2023, respectively.</t>
        </is>
      </c>
      <c r="C4" s="4" t="inlineStr">
        <is>
          <t>Note 6 - Property and Equipment
1. Investments in property
and equipment consisted of the following as of December 31, 2023 a. Investments in property and equipment other than held for sale
Accumulated Net
Cost Depreciation Investment
Computer $ 33,401 $ (11,856 ) $ 21,545
Furniture and fixtures 20,853 (7,467 ) 13,386
Total investment in real estate $ 54,254 $ (19,323 ) $ 34,931 b. Investments in property and equipment held for sale
Accumulated Net
Cost Depreciation Investment
Land $ 19,690 $ - $ 19,690
Buildings and building improvements 267,117 (6,172 ) 260,945
Furniture and fixtures 16,090 (3,117 ) 12,973
Total investment in real estate $ 302,897 $ (9,289 ) $ 293,608 2. Investments in property and equipment consisted of the following as of April 30, 2023 a. Investments in property and equipment other than held for sale
Accumulated Net
Cost Depreciation Investment
Land $ 218,556 $ - $ 218,556
Buildings and building improvements 1,713,265 (72,514 ) 1,640,751
Computer 33,543 (11,904 ) 21,639
Furniture and fixtures 73,975 (22,355 ) 51,620
Total investments $ 2,039,339 $ (106,773 ) $ 1,932,566 b. Investments in property and equipment held for sale
Accumulated Net
Cost Depreciation Investment
Land $ 19,690 $ - $ 19,690
Buildings and building improvements 226,284 (6,012 ) 220,272
Furniture and fixtures 16,090 (2,626 ) 13,464
Total investments $ 262,064 $ (8,638 ) $ 253,426
3. Investments
in property and equipment consisted of the following as of April 30, 2022 a. Investments in property and equipment other than held for sale
Accumulated Net
Cost Depreciation Investment
Land $ 218,556 $ - $ 218,556
Buildings and building improvements 1,713,265 (10,058 ) 1,703,207
Computer 32,330 (3,637 ) 28,693
Furniture and fixtures 69,305 (2,065 ) 67,240
Total investments $ 2,033,456 $ (15,760 ) $ 2,017,696 b. Investments in property and equipment held for sale
Accumulated Net
Cost Depreciation Investment
Land $ 138,283 $ - $ 138,283
Buildings and building improvements 1,609,873 (39,999 ) 1,569,874
Furniture and fixtures 106,530 (16,234 ) 90,296
Total investments $ 1,854,686 $ (56,233 ) $ 1,798,453 The Company recorded depreciation expenses
of $30,027, $93,254 and $90,386 for the eight months ended December 31, 2023 and periods ended April 30, 2023 and April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Capitalized Software Development Costs, Work in Progress</t>
        </is>
      </c>
      <c r="B1" s="2" t="inlineStr">
        <is>
          <t>3 Months Ended</t>
        </is>
      </c>
      <c r="C1" s="2" t="inlineStr">
        <is>
          <t>8 Months Ended</t>
        </is>
      </c>
    </row>
    <row r="2">
      <c r="B2" s="2" t="inlineStr">
        <is>
          <t>Mar. 31, 2024</t>
        </is>
      </c>
      <c r="C2" s="2" t="inlineStr">
        <is>
          <t>Dec. 31, 2023</t>
        </is>
      </c>
    </row>
    <row r="3">
      <c r="A3" s="3" t="inlineStr">
        <is>
          <t>Capitalized Software Development Costs, Work in Progress [Abstract]</t>
        </is>
      </c>
      <c r="B3" s="4" t="inlineStr">
        <is>
          <t xml:space="preserve"> </t>
        </is>
      </c>
      <c r="C3" s="4" t="inlineStr">
        <is>
          <t xml:space="preserve"> </t>
        </is>
      </c>
    </row>
    <row r="4">
      <c r="A4" s="4" t="inlineStr">
        <is>
          <t>Capitalized Software Development costs, work in progress</t>
        </is>
      </c>
      <c r="B4" s="4" t="inlineStr">
        <is>
          <t>Note
6 - Capitalized Software Development costs, work in progress Qualifying internal-use software costs incurred
during the application development stage, which consist primarily of internal product development costs, outside services, and purchased
software license costs are capitalized. As of March 31, 2024 and December 31, 2023, the balance
of capitalized software costs, work in progress amounted to $911,485 and $839,085, respectively. The Company assesses the carrying amount of
capitalized software costs for impairment regularly and considers the recoverability of capitalized costs based on expected future benefits
and cash flows. Any impairment loss, if identified, is recognized in the statement of operations.</t>
        </is>
      </c>
      <c r="C4" s="4" t="inlineStr">
        <is>
          <t>Note 8 - Capitalized Software Development
costs, work in progress Qualifying internal-use software costs incurred
during the application development stage, which consist primarily of internal product development costs, outside services, and purchased
software license costs are capitalized. As of December 31, 2023, April 30, 2023 and 2022, the balance of capitalized software costs,
work in progress amounted to $839,085, $8,998,755, and $599,459 respectively. The significant decrease is due to finalized PPA valuation. The Company assesses the carrying amount of
capitalized software costs for impairment regularly and considers the recoverability of capitalized costs based on expected future benefits
and cash flows. Any impairment loss, if identified, is recognized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ans</t>
        </is>
      </c>
      <c r="B1" s="2" t="inlineStr">
        <is>
          <t>3 Months Ended</t>
        </is>
      </c>
    </row>
    <row r="2">
      <c r="B2" s="2" t="inlineStr">
        <is>
          <t>Mar. 31, 2024</t>
        </is>
      </c>
    </row>
    <row r="3">
      <c r="A3" s="3" t="inlineStr">
        <is>
          <t>Other Loans [Abstract]</t>
        </is>
      </c>
      <c r="B3" s="4" t="inlineStr">
        <is>
          <t xml:space="preserve"> </t>
        </is>
      </c>
    </row>
    <row r="4">
      <c r="A4" s="4" t="inlineStr">
        <is>
          <t>Other loans</t>
        </is>
      </c>
      <c r="B4" s="4" t="inlineStr">
        <is>
          <t xml:space="preserve">Note
7 - Other loans Mortgage and other loans consisted of the
following as of March 31, 2024 and December 31, 2023:
March 31, December 31,
2024 2023
First Insurance Loan 118,809 190,095
Total Short-term debt, net $ 118,809 $ 190,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3 Months Ended</t>
        </is>
      </c>
    </row>
    <row r="2">
      <c r="B2" s="2" t="inlineStr">
        <is>
          <t>Mar. 31, 2024</t>
        </is>
      </c>
    </row>
    <row r="3">
      <c r="A3" s="3" t="inlineStr">
        <is>
          <t>Mortgage Loans [Abstract]</t>
        </is>
      </c>
      <c r="B3" s="4" t="inlineStr">
        <is>
          <t xml:space="preserve"> </t>
        </is>
      </c>
    </row>
    <row r="4">
      <c r="A4" s="4" t="inlineStr">
        <is>
          <t>Mortgage Loans</t>
        </is>
      </c>
      <c r="B4" s="4" t="inlineStr">
        <is>
          <t xml:space="preserve">Note 8 -
Mortgage Loans Long- term
liabilities consisted of the following as of March 31, 2024 and December 31, 2023:
March 31,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 (Deficit)</t>
        </is>
      </c>
      <c r="B1" s="2" t="inlineStr">
        <is>
          <t>3 Months Ended</t>
        </is>
      </c>
      <c r="C1" s="2" t="inlineStr">
        <is>
          <t>8 Months Ended</t>
        </is>
      </c>
    </row>
    <row r="2">
      <c r="B2" s="2" t="inlineStr">
        <is>
          <t>Mar. 31, 2024</t>
        </is>
      </c>
      <c r="C2" s="2" t="inlineStr">
        <is>
          <t>Dec. 31, 2023</t>
        </is>
      </c>
    </row>
    <row r="3">
      <c r="A3" s="3" t="inlineStr">
        <is>
          <t>Stockholders’ Equity (Deficit) [Abstract]</t>
        </is>
      </c>
      <c r="B3" s="4" t="inlineStr">
        <is>
          <t xml:space="preserve"> </t>
        </is>
      </c>
      <c r="C3" s="4" t="inlineStr">
        <is>
          <t xml:space="preserve"> </t>
        </is>
      </c>
    </row>
    <row r="4">
      <c r="A4" s="4" t="inlineStr">
        <is>
          <t>Stockholders’ Equity (Deficit)</t>
        </is>
      </c>
      <c r="B4" s="4" t="inlineStr">
        <is>
          <t>Note 9 -
Stockholders’ Equity (Deficit) The
total number of shares of capital stock that the Company has the authority to issue is up to 205,000,000 shares, consisting
of: (i) 200,000,000 shares of common stock, having a par value of $0.001 per share (the “Common Stock”); and
(ii) 5,000,000 shares of preferred stock, having a par value of $0.001 per share (the “Preferred Stock”).
As of March 31, 2024 and December 31, 2023, there were 44,122,091 shares of Common Stock issued and outstanding, and 0 shares
of Preferred Stock issued and outstanding.</t>
        </is>
      </c>
      <c r="C4" s="4" t="inlineStr">
        <is>
          <t xml:space="preserve">Note 11 - Stockholders’ Equity (Deficit) The total number of shares of capital stock
that the Company has the authority to issue is up to 205,000,000 shares, consisting of: (i) 200,000,000 shares of common stock, having
a par value of $0.001 per share (the “Common Stock”); and (ii) 5,000,000 shares of preferred stock, having a par value of
$0.001 per share (the “Preferred Stock”). As of December 31, 2023, April 30, 2023 and April 30, 2022 there were 44,122,091
shares, 42,522,091 shares and 8,634,210 shares of common stock issued and outstanding, respectively. On November 24, 2023, we conducted a follow-on
offering by issuing 1,600,000 units priced at $5.00 per unit. This offering generated total gross proceeds of $8.0 million, and after
deducting associated expenses, the net proceeds amounted to $7.16 million. Each unit consisted of one share and one and a half warrants,
allowing warrant holders to exercise their rights over a five-year period at a price of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8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Pursuant
to the terms of that certain Share Purchase Agreement between the Company and GEM Global Yield LLC SCS (“GEM Yield”) and
GEM Yield Bahamas Limited (“GYBL,” and collectively, “GEM”), dated December 1, 2022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it prior to its expiration. Restrictions pursuant to terms of our future financings may
also affect our ability to use the GEM Agreement. Legal
Matters India
Proceeding Involving Giri Devanur In 2006,
Mr. Devanur became the CEO of an India-based company named Gandhi City Research Park, Private Limited (“Gandhi City Research Park”).
Gandhi City Research Park was liquidated as a result of the Lehman Brothers collapse in 2009. In 2010, an investor in Gandhi City Research
Park filed a fraud complaint with the Cubbon Park Police Station in Bengaluru, India, against, among others, Mr. Devanur. In 2014, the
Cubbon Park Police dismissed all claims. Subsequently, in 2015 the investor appealed the Cubbon Park Police’s decision before the
Lower Court. In November 2018, the Lower Court issued a criminal summons against, among others, Mr. Devanur. Mr. Devanur petitioned the
High Court to quash the summons. By order dated March 27, 2023, the High Court granted Mr. Devanur’s petition and ordered the Lower
Court to reconsider the investor’s appeal. On August 3, 2023, the Lower Court decided to uphold the Cubbon Park Police’s
decision and close the criminal case against Mr. Devanur. On December 4, 2023, Mr. Devanur received a petition to challenge the Lower
Court’s order to uphold the Cubbon Park Police’s decision and close Mr. Devanur’s criminal case. Mr. Devanur is vigorously
contesting this petition Malpractice Lawsuit On May 8, 2023, the Company filed a malpractice
lawsuit with the United States District Court for the Southern District of Ohio, Eastern Division,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t>
        </is>
      </c>
      <c r="C4" s="4" t="inlineStr">
        <is>
          <t>Note 12 - Commitments and Contingencies Pursuant to the terms of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it prior to its expiration. Restrictions pursuant to terms of our future financings may also affect our ability
to use the GEM Agreement. We have entered into the delayed draw with
GEM to have access to the funds but without any current intention to draw down the debt. In this scenario, we believe it would be appropriate
for us to amortize the commitment fee on a straight-line basis over the access period ending October 2025. If it becomes probable that
the debt (or a portion of the debt) will not be drawn during the access period, any remaining deferred costs (or portion of the costs)
will be expensed. The Company may be subject to pending legal
proceedings and regulatory actions in the ordinary course of business. The results of such proceedings cannot be predicted with certainty,
but the Company does not anticipate that the final outcome, if any, arising out of any such matter will have a material adverse effect
on its business, financial condition, or results of operations. Ohio Subpoena On August 31, 2023, the Ohio Department of Commerce’s
Division of Securities (the “ODS”) issued a Cease &amp; Desist Order (the “Division Order”) to us, and we entered
into a Consent Agreement with the ODS (the “Consent Agreement”), following an investigation by the ODS into whether we engaged
in acts or practices that violated the Ohio Securities Act, Chapter 1707 of the Ohio Revised Code. Pursuant to the Consent Agreement, we did consent,
stipulate, admit, and agree to the findings, conclusions and order set forth in the Division Order and that nothing in the Division Order
or the Consent Agreement impedes, prohibits, interferes with, or infringes upon the lawful rights, if any, including but not limited
to private rights of action, if any, possessed by our individual investors. Under the terms of the Division Order, pursuant
to Revised Code Chapter 1707.23, we will cease and desist from the acts and practices as described in the Division Order which constitute
a violation of Chapter 1707 of the Ohio Revised Code, which include selling or causing to be sold securities that were not properly registered
with the ODS and that were not exempt from registration. The Division Order and Consent Agreement do not impact our ability to conduct
future exempt offerings. Malpractice Lawsuit On May 8, 2023, the Company filed a malpractice
lawsuit with the United States District Court for the Southern District of Ohio, Eastern Division,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 The Company is seeking the forfeit of all legal
fees associated with this matter, the award of legal fees to bring this matter to action, and further legal and equitable relief as the
Court deems just and proper. The Company cannot predict the eventual scope, duration, or outcom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8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egment Reporting</t>
        </is>
      </c>
      <c r="B4" s="4" t="inlineStr">
        <is>
          <t>Note
11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based on the business unit, Rental business and Platform service business. Due to current
market conditions, we expect to pause the Rental business segment until the first quarter of 2025 in The
table below presents a reconciliation of revenue by reportable segment to consolidated revenue and a reconciliation of consolidated segment
operating profit to consolidated loss before income taxes for the three months ended March 31, 2024 and 2023.
Three months Ended
2024 2023
Revenue by segment
Platform services $ 20,426 $ 62,810
Rental services - 48,641
Consolidated revenue 20,426 111,451
Segment cost of revenue
Platform services (18,249 ) (62,528 )
Rental services - (8,247 )
Consolidated segment cost of revenue (18,249 ) (70,775 )
Consolidated segment gross margin 2,177 40,676
Segment operating expense
Platform services - -
Rental services (39,135 ) (62,567 )
Consolidated segment operating expenses (39,135 ) (62,567 )
Total consolidated segment operating loss (36,958 ) (21,891 )
Segment other income (loss)
Platform services - -
Rental services 20,590 (55,532 )
Total consolidated segment operating loss (16,368 ) (77,423 )
Corporate expenses
Operating expenses (1,270,540 ) (772,001 )
Other income (expenses), net (132,137 ) (15,489 )
(1,402,677 ) (787,490 )
Total consolidated loss before income taxes $ (1,419,045 ) $ (864,913 )</t>
        </is>
      </c>
      <c r="C4" s="4" t="inlineStr">
        <is>
          <t xml:space="preserve">Note 13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wo
reportable segments based on the business unit, Rental business and Platform service business. Due to current market conditions, we expect
to pause the Rental business segment until the first quarter of 2025 In accordance with the “Segment Reporting” Topic of
the ASC, the Company’s chief operating decision 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Eight months Ended
Platform Rental Total
Revenues $ 99,028 $ 22,662 $ 121,690
Cost of goods sold (93,380 ) (1,285 ) (94,665 )
Gross margin 5,648 21,377 27,025
Operating expenses - (2,598,124 ) (2,598,124 )
Operating loss 5,648 (2,576,747 ) (2,571,099 )
Other Income (expenses), net 5,502,774 (211,124 ) 5,291,650
Net Income/ (loss) $ 5,508,422 $ (2,787,871 ) $ 2,720,5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8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 xml:space="preserve">Note
12 - Warrants Warrant
accounting We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follow-on offering and private placements meet the criteria for equity classification under ASC 480 and ASC
815, therefore, the warrants are classified as equity. On October 23, 2023, pursuant to the terms
of the GEM Agreement (as defined above), we issued GYBL warrants to purchase up to 1,700,884 shares
of the Company’s common stock (the “GEM Warrants”). The GEM Warrants are exercisable, for cash, at an original exercise
price of $406.67 per share, which exercise price was subsequently adjusted to $371.90 after the Company’s most recent
public offering, and the exercise price of the GEM Warrants are subject to further adjustments specified therein. We believe
the likelihood that any warrant holders will exercise their warrants, and therefore the amount of cash proceeds that we would receive,
is dependent upon the trading price of our common stock. If the trading price for our common stock is less than $371.90 per share,
in the case of the GEM Warrants, we believe holders of the GEM Warrants will be unlikely to exercise them. While current conditions influencing
the exercise of the GEM Warrants make such exercise unlikely, further adjustments to its exercise price may make the GEM Warrants more
attractive for investors to exercise. Our analysis is based on the trading price of our common stock as of the date of this report, with
a threshold set at $371.90 per share for the GEM warrants. On November
24, 2023, we conducted a follow-on offering by issuing 1,600,000 units priced at $5.00 per unit. This offering generated
total gross proceeds of $8.0 million, and after deducting associated expenses, the net proceeds amounted to $7.16 million.
Each unit consisted of one share and one and a half warrants, allowing warrant holders to exercise their rights over a five-year period
at a price of $5.00. The
factors considered in the Black Scholes option valuation model are as below:
Rhove acquisition Follow-on
Underlying stock price $ 10 $ 4
Exercise price $ 10 $ 5
Volatility 76.60 % 90.00 %
Risk free interest rate 3.69 % 4.43 %
Maturity 2 years 5 years Warrant activity for the
period ended March 31, 2024
Warrants Weighted Average
Outstanding Exercise Price Life (Years)
Warrants outstanding on April 30, 2022 — $ — 0.00
Warrant activity — — —
Warrants outstanding on April 30, 2023 0.00 $ 0.00 0.00
Warrants Issued on October 23, 2023 1,700,884 371.90 4.56
Warrants Issued on November 21, 2023 1,600,000 5.00 4.64
Warrants outstanding on March 31, 2024 3,300,884 $ 194.06 4.60 </t>
        </is>
      </c>
      <c r="C4" s="4" t="inlineStr">
        <is>
          <t xml:space="preserve">Note 15 - Warrants Warrant accounting We account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upon the follow-on offering
and private placements meet the criteria for equity classification under ASC 480 and ASC 815, therefore, the warrants are classified
as equity. On October 23, 2023, pursuant to the terms
of the GEM Agreement (as defined above), we issued warrants to purchase up to 1,700,884 shares of the Company’s common stock, which
were issued to GYBL (as defined above). The GEM Warrants are exercisable, for cash, for an equal number of shares of our common stock
at an original exercise price of $406.67 per share, which exercise price was subsequently adjusted to $371.90 after the Company’s
most recent public offering, and the exercise price of the GEM Warrants are subject to further adjustments specified therein. In consideration for these services, the Company
has agreed to pay GEM a commitment fee equal to 2% of the First Tranche that is $1,000,000 (as defined in the GEM Agreement) (the “Commitment
Fee”), and, to the extent that the Company has completed Draw Downs (as defined in the GEM Agreement) within the Second Tranche
(as defined in the GEM Agreement), the Company shall tender to GYBL, as an additional commitment fee, an amount equal to 2% of the Second
Tranche (as defined in the GEM Agreement) (the “Additional Commitment Fee”), each deliverable as set forth below. The Commitment
Fee or Additional Commitment Fee, as applicable, due upon each Draw Down may be paid in cash from the proceeds of such Draw Down or in
freely tradeable shares of the Company’s common stock valued at the Daily Closing Price (as defined in the GEM Agreement) at the
time of such Draw Down, at the option of the Company in cash or freely tradable shares of the Company’s common stock, payable on
or prior to the second anniversary of the date of listing. We believe the likelihood that any warrant
holders will exercise their warrants, and therefore the amount of cash proceeds that we would receive, is dependent upon the trading
price of our common stock. If the trading price for our common stock is less than $371.90 per share, in the case of the GEM Warrants,
we believe holders of the GEM Warrants will be unlikely to exercise them. While current conditions influencing the exercise of the GEM
Warrants make such exercise unlikely, further adjustments to its exercise price may make the GEM Warrants more attractive for investors
to exercise. Our analysis is based on the trading price of our common stock as of the date of this prospectus, with a threshold set at
$371.90 per share for the GEM warrants. On November 24, 2023, we conducted a follow-on
offering by issuing 1,600,000 units priced at $5.00 per unit. This offering generated total gross proceeds of $8.0 million, and after
deducting associated expenses, the net proceeds amounted to $7.16 million. Each unit consisted of one share and one and a half warrants,
allowing warrant holders to exercise their rights over a five-year period at a price of $5.00. The factors considered in the Black Scholes
option valuation model are as below:
Rhove Follow-on
Underlying stock price $ 10 $ 4
Exercise price $ 10 $ 5
Volatility 76.60 % 90.00 %
Risk free interest rate 3.69 % 4.43 %
Maturity 2 years 5 years Warrant activity during the eight months ended December 31, 2023
follows:
Warrants Weighted Average
Outstanding Exercise Price Life (Years)
Warrants outstanding on April 30, 2022 — $ — 0.00
Warrant activity — — —
Warrants outstanding on April 30, 2023 0.00 $ 0.00 0.00
Warrants Issued on October 23, 2023 1,700,884 371.90 4.81
Warrants Issued on November 21, 2023 1,600,000 5.00 4.89
Warrants outstanding on December 31, 2023 3,300,884 194.06 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8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Management has
evaluated all subsequent events through April 19, 2024, the date the condensed consolidated financial statements were available to be
issued. Based on this evaluation, nothing was identified which require disclosure in these condensed consolidated financial statements.</t>
        </is>
      </c>
      <c r="C4" s="4" t="inlineStr">
        <is>
          <t>Note 16 - Subsequent Events Management has evaluated all subsequent events
through March 7, 2024, the date the consolidated financial statements were available to be issued. Based on this evaluation, below was
identified which require disclosure in these consolidated financial statements. Parent company litigation On February 17, 2024, the Company and Ms.
Valentina Isakina reached a settlement agreement (the “Settlement Agreement”). According to the terms, the Company committed
to a cash payment of $125,000 to Ms. Isakina in exchange for a comprehensive resolution of all judgments and claims she had asserted
against the Company, its subsidiaries, affiliates, and others (referred to as the “Settlement Amount”). This amount was accrued
as of December 31, 2023, and the Company disbursed the Settlement Amount to Ms. Isakina on February 20, 2024. Sale of property On March 6, 2024 the Company sold 825 Austrian
road property for a total sale consideration of $325,000. In connection with this property sale, the Company paid off the related mortgage
loan of $24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densed Consolidated Balance Sheet - USD ($)</t>
        </is>
      </c>
      <c r="B1" s="2" t="inlineStr">
        <is>
          <t>Mar. 31, 2024</t>
        </is>
      </c>
      <c r="C1" s="2" t="inlineStr">
        <is>
          <t>Dec. 31, 2023</t>
        </is>
      </c>
      <c r="D1" s="2" t="inlineStr">
        <is>
          <t>Apr. 30, 2023</t>
        </is>
      </c>
      <c r="E1" s="2" t="inlineStr">
        <is>
          <t>Apr. 30,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4838146</v>
      </c>
      <c r="C3" s="5" t="n">
        <v>6456370</v>
      </c>
      <c r="D3" s="5" t="n">
        <v>1256868</v>
      </c>
      <c r="E3" s="5" t="n">
        <v>2072090</v>
      </c>
    </row>
    <row r="4">
      <c r="A4" s="4" t="inlineStr">
        <is>
          <t>Restricted cash</t>
        </is>
      </c>
      <c r="B4" s="4" t="inlineStr">
        <is>
          <t xml:space="preserve"> </t>
        </is>
      </c>
      <c r="C4" s="4" t="inlineStr">
        <is>
          <t xml:space="preserve"> </t>
        </is>
      </c>
      <c r="D4" s="4" t="inlineStr">
        <is>
          <t xml:space="preserve"> </t>
        </is>
      </c>
      <c r="E4" s="6" t="n">
        <v>23311</v>
      </c>
    </row>
    <row r="5">
      <c r="A5" s="4" t="inlineStr">
        <is>
          <t>Accounts receivable</t>
        </is>
      </c>
      <c r="B5" s="6" t="n">
        <v>12167</v>
      </c>
      <c r="C5" s="6" t="n">
        <v>30630</v>
      </c>
      <c r="D5" s="6" t="n">
        <v>68120</v>
      </c>
      <c r="E5" s="6" t="n">
        <v>133816</v>
      </c>
    </row>
    <row r="6">
      <c r="A6" s="4" t="inlineStr">
        <is>
          <t>Prepaid expenses</t>
        </is>
      </c>
      <c r="B6" s="6" t="n">
        <v>217303</v>
      </c>
      <c r="C6" s="6" t="n">
        <v>242795</v>
      </c>
      <c r="D6" s="6" t="n">
        <v>3061196</v>
      </c>
      <c r="E6" s="6" t="n">
        <v>111944</v>
      </c>
    </row>
    <row r="7">
      <c r="A7" s="4" t="inlineStr">
        <is>
          <t>Other current assets</t>
        </is>
      </c>
      <c r="B7" s="6" t="n">
        <v>672287</v>
      </c>
      <c r="C7" s="6" t="n">
        <v>670499</v>
      </c>
      <c r="D7" s="6" t="n">
        <v>250680</v>
      </c>
      <c r="E7" s="6" t="n">
        <v>14897</v>
      </c>
    </row>
    <row r="8">
      <c r="A8" s="4" t="inlineStr">
        <is>
          <t>Total current assets</t>
        </is>
      </c>
      <c r="B8" s="6" t="n">
        <v>5739903</v>
      </c>
      <c r="C8" s="6" t="n">
        <v>7400294</v>
      </c>
      <c r="D8" s="6" t="n">
        <v>4657738</v>
      </c>
      <c r="E8" s="6" t="n">
        <v>2356058</v>
      </c>
    </row>
    <row r="9">
      <c r="A9" s="3" t="inlineStr">
        <is>
          <t>Property and Equipment, at cost</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6" t="n">
        <v>27894</v>
      </c>
      <c r="C10" s="6" t="n">
        <v>328539</v>
      </c>
      <c r="D10" s="6" t="n">
        <v>2185992</v>
      </c>
      <c r="E10" s="6" t="n">
        <v>3816149</v>
      </c>
    </row>
    <row r="11">
      <c r="A11" s="3" t="inlineStr">
        <is>
          <t>Other Assets</t>
        </is>
      </c>
      <c r="B11" s="4" t="inlineStr">
        <is>
          <t xml:space="preserve"> </t>
        </is>
      </c>
      <c r="C11" s="4" t="inlineStr">
        <is>
          <t xml:space="preserve"> </t>
        </is>
      </c>
      <c r="D11" s="4" t="inlineStr">
        <is>
          <t xml:space="preserve"> </t>
        </is>
      </c>
      <c r="E11" s="4" t="inlineStr">
        <is>
          <t xml:space="preserve"> </t>
        </is>
      </c>
    </row>
    <row r="12">
      <c r="A12" s="4" t="inlineStr">
        <is>
          <t>Investments</t>
        </is>
      </c>
      <c r="B12" s="6" t="n">
        <v>115000</v>
      </c>
      <c r="C12" s="6" t="n">
        <v>115000</v>
      </c>
      <c r="D12" s="6" t="n">
        <v>115000</v>
      </c>
      <c r="E12" s="6" t="n">
        <v>115000</v>
      </c>
    </row>
    <row r="13">
      <c r="A13" s="4" t="inlineStr">
        <is>
          <t>Other long term assets</t>
        </is>
      </c>
      <c r="B13" s="6" t="n">
        <v>281250</v>
      </c>
      <c r="C13" s="6" t="n">
        <v>406250</v>
      </c>
      <c r="D13" s="4" t="inlineStr">
        <is>
          <t xml:space="preserve"> </t>
        </is>
      </c>
      <c r="E13" s="4" t="inlineStr">
        <is>
          <t xml:space="preserve"> </t>
        </is>
      </c>
    </row>
    <row r="14">
      <c r="A14" s="4" t="inlineStr">
        <is>
          <t>Intangible assets, net</t>
        </is>
      </c>
      <c r="B14" s="6" t="n">
        <v>933532</v>
      </c>
      <c r="C14" s="6" t="n">
        <v>997962</v>
      </c>
      <c r="D14" s="4" t="inlineStr">
        <is>
          <t xml:space="preserve"> </t>
        </is>
      </c>
      <c r="E14" s="4" t="inlineStr">
        <is>
          <t xml:space="preserve"> </t>
        </is>
      </c>
    </row>
    <row r="15">
      <c r="A15" s="4" t="inlineStr">
        <is>
          <t>Goodwill</t>
        </is>
      </c>
      <c r="B15" s="6" t="n">
        <v>17337739</v>
      </c>
      <c r="C15" s="6" t="n">
        <v>17337739</v>
      </c>
      <c r="D15" s="6" t="n">
        <v>5135894</v>
      </c>
      <c r="E15" s="4" t="inlineStr">
        <is>
          <t xml:space="preserve"> </t>
        </is>
      </c>
    </row>
    <row r="16">
      <c r="A16" s="4" t="inlineStr">
        <is>
          <t>Capitalized software development - work in progress</t>
        </is>
      </c>
      <c r="B16" s="6" t="n">
        <v>936785</v>
      </c>
      <c r="C16" s="6" t="n">
        <v>839085</v>
      </c>
      <c r="D16" s="6" t="n">
        <v>8998755</v>
      </c>
      <c r="E16" s="6" t="n">
        <v>599459</v>
      </c>
    </row>
    <row r="17">
      <c r="A17" s="4" t="inlineStr">
        <is>
          <t>TOTAL ASSETS</t>
        </is>
      </c>
      <c r="B17" s="6" t="n">
        <v>25372103</v>
      </c>
      <c r="C17" s="6" t="n">
        <v>27424869</v>
      </c>
      <c r="D17" s="6" t="n">
        <v>21093379</v>
      </c>
      <c r="E17" s="6" t="n">
        <v>6886666</v>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433612</v>
      </c>
      <c r="C19" s="6" t="n">
        <v>461875</v>
      </c>
      <c r="D19" s="6" t="n">
        <v>412947</v>
      </c>
      <c r="E19" s="6" t="n">
        <v>81377</v>
      </c>
    </row>
    <row r="20">
      <c r="A20" s="4" t="inlineStr">
        <is>
          <t>Settling subscriptions, net of offering costs</t>
        </is>
      </c>
      <c r="B20" s="4" t="inlineStr">
        <is>
          <t xml:space="preserve"> </t>
        </is>
      </c>
      <c r="C20" s="4" t="inlineStr">
        <is>
          <t xml:space="preserve"> </t>
        </is>
      </c>
      <c r="D20" s="4" t="inlineStr">
        <is>
          <t xml:space="preserve"> </t>
        </is>
      </c>
      <c r="E20" s="6" t="n">
        <v>3773097</v>
      </c>
    </row>
    <row r="21">
      <c r="A21" s="4" t="inlineStr">
        <is>
          <t>Mortgage loans, net</t>
        </is>
      </c>
      <c r="B21" s="4" t="inlineStr">
        <is>
          <t xml:space="preserve"> </t>
        </is>
      </c>
      <c r="C21" s="4" t="inlineStr">
        <is>
          <t xml:space="preserve"> </t>
        </is>
      </c>
      <c r="D21" s="6" t="n">
        <v>1222000</v>
      </c>
      <c r="E21" s="6" t="n">
        <v>2229162</v>
      </c>
    </row>
    <row r="22">
      <c r="A22" s="4" t="inlineStr">
        <is>
          <t>Related party payables</t>
        </is>
      </c>
      <c r="B22" s="6" t="n">
        <v>9800</v>
      </c>
      <c r="C22" s="4" t="inlineStr">
        <is>
          <t xml:space="preserve"> </t>
        </is>
      </c>
      <c r="D22" s="4" t="inlineStr">
        <is>
          <t xml:space="preserve"> </t>
        </is>
      </c>
      <c r="E22" s="4" t="inlineStr">
        <is>
          <t xml:space="preserve"> </t>
        </is>
      </c>
    </row>
    <row r="23">
      <c r="A23" s="4" t="inlineStr">
        <is>
          <t>Other loans</t>
        </is>
      </c>
      <c r="B23" s="6" t="n">
        <v>118809</v>
      </c>
      <c r="C23" s="6" t="n">
        <v>190095</v>
      </c>
      <c r="D23" s="4" t="inlineStr">
        <is>
          <t xml:space="preserve"> </t>
        </is>
      </c>
      <c r="E23" s="4" t="inlineStr">
        <is>
          <t xml:space="preserve"> </t>
        </is>
      </c>
    </row>
    <row r="24">
      <c r="A24" s="4" t="inlineStr">
        <is>
          <t>Notes payable</t>
        </is>
      </c>
      <c r="B24" s="4" t="inlineStr">
        <is>
          <t xml:space="preserve"> </t>
        </is>
      </c>
      <c r="C24" s="4" t="inlineStr">
        <is>
          <t xml:space="preserve"> </t>
        </is>
      </c>
      <c r="D24" s="6" t="n">
        <v>5850000</v>
      </c>
      <c r="E24" s="6" t="n">
        <v>6000000</v>
      </c>
    </row>
    <row r="25">
      <c r="A25" s="4" t="inlineStr">
        <is>
          <t>Deferred liabilities, current portion</t>
        </is>
      </c>
      <c r="B25" s="4" t="inlineStr">
        <is>
          <t xml:space="preserve"> </t>
        </is>
      </c>
      <c r="C25" s="6" t="n">
        <v>593750</v>
      </c>
      <c r="D25" s="4" t="inlineStr">
        <is>
          <t xml:space="preserve"> </t>
        </is>
      </c>
      <c r="E25" s="4" t="inlineStr">
        <is>
          <t xml:space="preserve"> </t>
        </is>
      </c>
    </row>
    <row r="26">
      <c r="A26" s="4" t="inlineStr">
        <is>
          <t>Accrued expenses</t>
        </is>
      </c>
      <c r="B26" s="6" t="n">
        <v>520142</v>
      </c>
      <c r="C26" s="6" t="n">
        <v>817114</v>
      </c>
      <c r="D26" s="6" t="n">
        <v>195299</v>
      </c>
      <c r="E26" s="6" t="n">
        <v>121362</v>
      </c>
    </row>
    <row r="27">
      <c r="A27" s="4" t="inlineStr">
        <is>
          <t>Total current liabilities</t>
        </is>
      </c>
      <c r="B27" s="6" t="n">
        <v>1082363</v>
      </c>
      <c r="C27" s="6" t="n">
        <v>1469084</v>
      </c>
      <c r="D27" s="4" t="inlineStr">
        <is>
          <t xml:space="preserve"> </t>
        </is>
      </c>
      <c r="E27" s="4" t="inlineStr">
        <is>
          <t xml:space="preserve"> </t>
        </is>
      </c>
    </row>
    <row r="28">
      <c r="A28" s="3" t="inlineStr">
        <is>
          <t>Long-Term Liabilities</t>
        </is>
      </c>
      <c r="B28" s="4" t="inlineStr">
        <is>
          <t xml:space="preserve"> </t>
        </is>
      </c>
      <c r="C28" s="4" t="inlineStr">
        <is>
          <t xml:space="preserve"> </t>
        </is>
      </c>
      <c r="D28" s="4" t="inlineStr">
        <is>
          <t xml:space="preserve"> </t>
        </is>
      </c>
      <c r="E28" s="4" t="inlineStr">
        <is>
          <t xml:space="preserve"> </t>
        </is>
      </c>
    </row>
    <row r="29">
      <c r="A29" s="4" t="inlineStr">
        <is>
          <t>Deferred liabilities</t>
        </is>
      </c>
      <c r="B29" s="6" t="n">
        <v>1000000</v>
      </c>
      <c r="C29" s="6" t="n">
        <v>1000000</v>
      </c>
      <c r="D29" s="4" t="inlineStr">
        <is>
          <t xml:space="preserve"> </t>
        </is>
      </c>
      <c r="E29" s="4" t="inlineStr">
        <is>
          <t xml:space="preserve"> </t>
        </is>
      </c>
    </row>
    <row r="30">
      <c r="A30" s="4" t="inlineStr">
        <is>
          <t>Mortgage loans</t>
        </is>
      </c>
      <c r="B30" s="4" t="inlineStr">
        <is>
          <t xml:space="preserve"> </t>
        </is>
      </c>
      <c r="C30" s="6" t="n">
        <v>247000</v>
      </c>
      <c r="D30" s="6" t="n">
        <v>247000</v>
      </c>
      <c r="E30" s="4" t="inlineStr">
        <is>
          <t xml:space="preserve"> </t>
        </is>
      </c>
    </row>
    <row r="31">
      <c r="A31" s="4" t="inlineStr">
        <is>
          <t>Total liabilities</t>
        </is>
      </c>
      <c r="B31" s="6" t="n">
        <v>2082363</v>
      </c>
      <c r="C31" s="6" t="n">
        <v>2716084</v>
      </c>
      <c r="D31" s="6" t="n">
        <v>7927246</v>
      </c>
      <c r="E31" s="6" t="n">
        <v>12204998</v>
      </c>
    </row>
    <row r="32">
      <c r="A32" s="3" t="inlineStr">
        <is>
          <t>Stockholders’ Equity (Deficit)</t>
        </is>
      </c>
      <c r="B32" s="4" t="inlineStr">
        <is>
          <t xml:space="preserve"> </t>
        </is>
      </c>
      <c r="C32" s="4" t="inlineStr">
        <is>
          <t xml:space="preserve"> </t>
        </is>
      </c>
      <c r="D32" s="4" t="inlineStr">
        <is>
          <t xml:space="preserve"> </t>
        </is>
      </c>
      <c r="E32" s="4" t="inlineStr">
        <is>
          <t xml:space="preserve"> </t>
        </is>
      </c>
    </row>
    <row r="33">
      <c r="A33" s="4" t="inlineStr">
        <is>
          <t>Preferred stock, value</t>
        </is>
      </c>
      <c r="B33" s="4" t="inlineStr">
        <is>
          <t xml:space="preserve"> </t>
        </is>
      </c>
      <c r="C33" s="4" t="inlineStr">
        <is>
          <t xml:space="preserve"> </t>
        </is>
      </c>
      <c r="D33" s="4" t="inlineStr">
        <is>
          <t xml:space="preserve"> </t>
        </is>
      </c>
      <c r="E33" s="4" t="inlineStr">
        <is>
          <t xml:space="preserve"> </t>
        </is>
      </c>
    </row>
    <row r="34">
      <c r="A34" s="4" t="inlineStr">
        <is>
          <t>Common stock, value</t>
        </is>
      </c>
      <c r="B34" s="6" t="n">
        <v>44123</v>
      </c>
      <c r="C34" s="6" t="n">
        <v>44123</v>
      </c>
      <c r="D34" s="6" t="n">
        <v>42523</v>
      </c>
      <c r="E34" s="6" t="n">
        <v>8634</v>
      </c>
    </row>
    <row r="35">
      <c r="A35" s="4" t="inlineStr">
        <is>
          <t>Additional paid-in capital</t>
        </is>
      </c>
      <c r="B35" s="6" t="n">
        <v>36899497</v>
      </c>
      <c r="C35" s="6" t="n">
        <v>36899497</v>
      </c>
      <c r="D35" s="6" t="n">
        <v>24107159</v>
      </c>
      <c r="E35" s="6" t="n">
        <v>192490</v>
      </c>
    </row>
    <row r="36">
      <c r="A36" s="4" t="inlineStr">
        <is>
          <t>Accumulated deficit</t>
        </is>
      </c>
      <c r="B36" s="6" t="n">
        <v>-13656865</v>
      </c>
      <c r="C36" s="6" t="n">
        <v>-12237885</v>
      </c>
      <c r="D36" s="6" t="n">
        <v>-10986162</v>
      </c>
      <c r="E36" s="6" t="n">
        <v>-5533053</v>
      </c>
    </row>
    <row r="37">
      <c r="A37" s="4" t="inlineStr">
        <is>
          <t>Total stockholders’ equity (deficit) of reAlpha Tech Corp.</t>
        </is>
      </c>
      <c r="B37" s="6" t="n">
        <v>23286755</v>
      </c>
      <c r="C37" s="6" t="n">
        <v>24705735</v>
      </c>
      <c r="D37" s="6" t="n">
        <v>13163520</v>
      </c>
      <c r="E37" s="6" t="n">
        <v>-5331929</v>
      </c>
    </row>
    <row r="38">
      <c r="A38" s="4" t="inlineStr">
        <is>
          <t>Non-controlling interests in consolidated entities</t>
        </is>
      </c>
      <c r="B38" s="6" t="n">
        <v>2985</v>
      </c>
      <c r="C38" s="6" t="n">
        <v>3050</v>
      </c>
      <c r="D38" s="6" t="n">
        <v>2613</v>
      </c>
      <c r="E38" s="6" t="n">
        <v>13597</v>
      </c>
    </row>
    <row r="39">
      <c r="A39" s="4" t="inlineStr">
        <is>
          <t>Total stockholders’ equity (deficit)</t>
        </is>
      </c>
      <c r="B39" s="6" t="n">
        <v>23289740</v>
      </c>
      <c r="C39" s="6" t="n">
        <v>24708785</v>
      </c>
      <c r="D39" s="6" t="n">
        <v>13166133</v>
      </c>
      <c r="E39" s="6" t="n">
        <v>-5318332</v>
      </c>
    </row>
    <row r="40">
      <c r="A40" s="4" t="inlineStr">
        <is>
          <t>TOTAL LIABILITIES AND STOCKOLDERS’ EQUITY</t>
        </is>
      </c>
      <c r="B40" s="5" t="n">
        <v>25372103</v>
      </c>
      <c r="C40" s="6" t="n">
        <v>27424869</v>
      </c>
      <c r="D40" s="6" t="n">
        <v>21093379</v>
      </c>
      <c r="E40" s="6" t="n">
        <v>6886666</v>
      </c>
    </row>
    <row r="41">
      <c r="A41" s="4" t="inlineStr">
        <is>
          <t>Related Parties</t>
        </is>
      </c>
      <c r="B41" s="4" t="inlineStr">
        <is>
          <t xml:space="preserve"> </t>
        </is>
      </c>
      <c r="C41" s="4" t="inlineStr">
        <is>
          <t xml:space="preserve"> </t>
        </is>
      </c>
      <c r="D41" s="4" t="inlineStr">
        <is>
          <t xml:space="preserve"> </t>
        </is>
      </c>
      <c r="E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Receivable from related parties</t>
        </is>
      </c>
      <c r="B43" s="4" t="inlineStr">
        <is>
          <t xml:space="preserve"> </t>
        </is>
      </c>
      <c r="C43" s="4" t="inlineStr">
        <is>
          <t xml:space="preserve"> </t>
        </is>
      </c>
      <c r="D43" s="6" t="n">
        <v>20874</v>
      </c>
      <c r="E43" s="4" t="inlineStr">
        <is>
          <t xml:space="preserve"> </t>
        </is>
      </c>
    </row>
    <row r="44">
      <c r="A44" s="4" t="inlineStr">
        <is>
          <t>Previously Reported</t>
        </is>
      </c>
      <c r="B44" s="4" t="inlineStr">
        <is>
          <t xml:space="preserve"> </t>
        </is>
      </c>
      <c r="C44" s="4" t="inlineStr">
        <is>
          <t xml:space="preserve"> </t>
        </is>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Total current liabilities</t>
        </is>
      </c>
      <c r="B46" s="4" t="inlineStr">
        <is>
          <t xml:space="preserve"> </t>
        </is>
      </c>
      <c r="C46" s="6" t="n">
        <v>2062834</v>
      </c>
      <c r="D46" s="5" t="n">
        <v>7680246</v>
      </c>
      <c r="E46" s="5" t="n">
        <v>12204998</v>
      </c>
    </row>
    <row r="47">
      <c r="A47" s="3" t="inlineStr">
        <is>
          <t>Long-Term Liabilities</t>
        </is>
      </c>
      <c r="B47" s="4" t="inlineStr">
        <is>
          <t xml:space="preserve"> </t>
        </is>
      </c>
      <c r="C47" s="4" t="inlineStr">
        <is>
          <t xml:space="preserve"> </t>
        </is>
      </c>
      <c r="D47" s="4" t="inlineStr">
        <is>
          <t xml:space="preserve"> </t>
        </is>
      </c>
      <c r="E47" s="4" t="inlineStr">
        <is>
          <t xml:space="preserve"> </t>
        </is>
      </c>
    </row>
    <row r="48">
      <c r="A48" s="4" t="inlineStr">
        <is>
          <t>Deferred liabilities</t>
        </is>
      </c>
      <c r="B48" s="4" t="inlineStr">
        <is>
          <t xml:space="preserve"> </t>
        </is>
      </c>
      <c r="C48" s="5" t="n">
        <v>406250</v>
      </c>
      <c r="D48" s="4" t="inlineStr">
        <is>
          <t xml:space="preserve"> </t>
        </is>
      </c>
      <c r="E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8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5 - Business Combinations On March 24, 2023, we acquired all of the assets
of Roost Enterprises, Inc. (“Rhove”). The acquisition was made to expand our market share in the real estate category and
capitalize on the synergies of product lines and services between the Companies. The acquisition of Roost Enterprises, Inc.,
a real estate technology solutions provider, includes Rhove’s Syndication Platform and related intellectual property. The purchase
price involved cash payments of $25,000 to Silicon Valley Bank (“SVB”), $50,000 towards acquisition transaction expense,
49,029 shares of common stock to SVB, 1,263,000 shares of common stock to the common stockholders of Rhove, and the option for the same
stockholders to purchase 1,263,000 shares of common stock at the fair value of $10 per share. Drive Capital and its funds became investors
of reAlpha, and Rhove’s CEO, Calvin Cooper, and Rhove’s CTO, Greg Miller, both joined reAlpha in advisory roles. We estimated fair values on March 24, 2023,
for the preliminary allocation of consideration to the net tangible and intangible assets acquired and liabilities assumed in connection
with the Rhove acquisition subject to measurement period adjustments. During the measurement period, we obtained a purchase price allocation
report from a consulting firm to assist in finalizing the fair value of assets acquired and liabilities assumed. Accordingly, the fair
value measurements and adjustments are noted below.
Assets Acquired: Initial Measurement Final
Cash 123,594 - 123,594
Cap software develop/Intangible assets 7,946,844 (6,827,844 ) 1,119,000
Trademark - 34,000 34,000
Customer Relationship - 104,000 104,000
Other current assets 148,321 - 148,321
Total Assets Acquired 8,218,759 (6,689,844 ) 1,528,915
Liabilities assumed:
Accounts payable 96,207 - 96,207
Accrued expenses payable 5,500 - 5,500
Membership Contributions 7,696 (7,696 ) -
Venture debt/loc 1 100,000 - 100,000
Total Liabilities Assumed 209,403 (7,696 ) 201,707
Total identifiable net assets 8,009,356 (6,682,148 ) 1,327,208
Purchase price 13,145,250 5,512,000 18,657,250
Goodwill - Excess
of the purchase price over fair value of net assets acquired on acquisition date 5,135,894 12,194,148 17,330,042 Subsequent to the acquisition date, the Company
made a measurement period adjustment to the preliminary purchase price allocation, which resulted in an increase of goodwill of $12,194,148. The determination of the fair value for the
acquired business employed the Income Approach, specifically the Discounted Cash Flow (DCF) method. This method involves assessing the
present value of anticipated future cash flows from the acquired business. These cash flows are discounted at the Weighted Average Cost
of Capital (WACC), which represents the necessary return on the combined entity’s equity and debt. The WACC is weighted by the
respective proportions of equity and debt in the overall capital structure. For the fair valuation of patents and developed
technology, the Relief from Royalty Method was applied. The estimation of the economic useful life of these assets took into account
factors outlined in ASC 350-30-35-3. Trademarks’ fair value was determined using the Relief-from-Royalty Method. Customer relationships
were valued through the Multi-Period Excess Earnings Model (MPEEM), which calculates the present value of excess earnings attributed
to these relationships over their estimated remaining useful life. Assembled workforce is not recognized separately from goodwill, as
it lacks separability and contractual nature. Purchase Price Allocation The acquisition was accounted for as a business
combination in accordance with ASC Topic 805, Business Combinations The final purchase price allocation includes
$1,257,000 of acquired identifiable intangible assets, all of which have finite lives. The fair value of the identifiable intangible
assets has been estimated by using the income approach through a discounted cash flow analysis of future cash flow projections. The intangible
assets are being amortized over their estimated useful lives on either a straight-line basis. The determination of the useful lives is
based upon various industry studies, historical acquisition experience, economic factors, and future forecasted cash flows of the Company
following the acquisition of Rhove. The purchase price allocation to identifiable intangible assets
acquired subject to amortization consists of the following:
Estimated Gross Value Accumulated Net Book Value
Definite Lived Intangible Assets:
Technology 5 $ 1,119,000 $ 235,860 $ 883,140
Customer and other relationships 8 104,000 13,134 90,866
Trade names 2 34,000 10,044 23,956
Balance, December 31, 2023 $ 1,257,000 $ 259,038 $ 997,962 We estimate amortization expense for the next
five years and beyond will be as follows:
Years Ending December 31: Amount
2024 $ 257,722
2025 233,766
2026 233,766
2027 233,766
2028 12,980
Thereafter 25,962
Total $ 997,962 Stock Option Awards Stock options granted in acquisition of Rhove
deal with an exercise price of $10 and a two year exercise period from the date of grant. We recorded stock options based on purchase
price allocation report fair value of the options on the grant date using the Black-Scholes option-pricing model. The model uses various
assumptions, including a risk-free interest rate, the expected term of the options, the expected stock price volatility, and the expected
dividend yield.
Options Weighted average Weighted average
Outstanding and exercisable as of December 31, 2023 1,263,000 $ 10 1.23 (Unaudited) Pro Forma Financial Information The following condensed unaudited pro forma
consolidated results of operations for the Company for the eight months ended December 31, 2023 and for the years ended April 30, 2023,
and 2022 present the results of operations of the Company and Rhove as if the acquisition occurred on May 1, 2022.
December 31, April 30, April 30,
2023 2023 2022
Revenue $ 121,690 $ 419,412 $ 305,364
Operating costs and expenses (6,460,312 ) (7,256,469 ) (9,609,986 )
Income from operations (6,338,622 ) (6,837,057 ) (9,304,622 )
Other Income (Expense) 5,291,649 99,415 123,136
Net income/(Loss) $ (1,046,973 ) $ (6,737,642 ) $ (9,181,486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8 Months Ended</t>
        </is>
      </c>
    </row>
    <row r="2">
      <c r="B2" s="2" t="inlineStr">
        <is>
          <t>Dec. 31, 2023</t>
        </is>
      </c>
    </row>
    <row r="3">
      <c r="A3" s="3" t="inlineStr">
        <is>
          <t>Prepaid Expenses [Abstract]</t>
        </is>
      </c>
      <c r="B3" s="4" t="inlineStr">
        <is>
          <t xml:space="preserve"> </t>
        </is>
      </c>
    </row>
    <row r="4">
      <c r="A4" s="4" t="inlineStr">
        <is>
          <t>Prepaid Expenses</t>
        </is>
      </c>
      <c r="B4" s="4" t="inlineStr">
        <is>
          <t xml:space="preserve">Note 7 - Prepaid Expenses As of December 31, 2023, prepaid expenses
totaled $242,795, contrasting with $3,061,196 and $111,944 on April 30, 2023, and April 30, 2022, respectively. Among this balance at
April 30, 2023, $3,045,290 represented shares issued for services rendered, particularly in connection with the Company’s direct
listing on Nasdaq during the year ended April 30, 2023. The other prepaid expenses predominantly encompass expenses related to D&amp;O
insurance for the period ending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ortgage and Other Loans</t>
        </is>
      </c>
      <c r="B1" s="2" t="inlineStr">
        <is>
          <t>8 Months Ended</t>
        </is>
      </c>
    </row>
    <row r="2">
      <c r="B2" s="2" t="inlineStr">
        <is>
          <t>Dec. 31, 2023</t>
        </is>
      </c>
    </row>
    <row r="3">
      <c r="A3" s="3" t="inlineStr">
        <is>
          <t>Mortgage and Other Loans [Abstract]</t>
        </is>
      </c>
      <c r="B3" s="4" t="inlineStr">
        <is>
          <t xml:space="preserve"> </t>
        </is>
      </c>
    </row>
    <row r="4">
      <c r="A4" s="4" t="inlineStr">
        <is>
          <t>Mortgage and other loans</t>
        </is>
      </c>
      <c r="B4" s="4" t="inlineStr">
        <is>
          <t xml:space="preserve">Note 9 - Mortgage and other loans Mortgage and other loans consisted of the
following as of December 31, 2023, April 30, 2023 and April 30, 2022:
December 31, April 30, April 30,
2023 2023 2022
The company held multiple mortgage notes with a bank, each bearing an 8.49% interest rate and requiring monthly interest payments. These notes matured on various dates, including $226,737 on May 1, 2022; $110,250 on July 1, 2022; $228,750 on August 1, 2022; $217,500 on September 1, 2022; $177,974 on October 1, 2022; and $98,000 on November 1, 2022. Upon maturity, there was a balloon payment of the remaining principal and interest due. Additionally, the notes were secured by the respective properties and guaranteed by a shareholder of the company. - - 1,059,211
Mortgage note with a bank. The note bore interest at a rate of 5% + Prime with floor of 8.25% and provided for monthly interest payments. The note matures on February 10, 2024 at which time there was a balloon payment of remaining principal and interest due, and was secured by the property as well as guaranteed by a shareholder of the Company. - 880,000 880,000
Mortgage note with a bank. The note bore interest at a rate of 4.75% + Prime with floor of 8.25% and provided for monthly interest payments. The note matures on April 15, 2024 at which time there was a balloon payment of remaining principal and interest due, and was secured by the property as well as guaranteed by a shareholder of the Company. - 342,000 342,000
Total Short-term debt
related to Properties $ - $ 1,222,000 $ 2,281,211
Less: Deferred financing costs, net - - (52,049 )
Total Short-term debt related to Properties,
net $ - $ 1,222,000 $ 2,229,162
Promissory note bore interest at a rate of 1% + Prime. - 975,000 -
Promissory note bore interest at a rate of 1% + Prime. - 4,875,000 -
SAFE Note - - 6,000,000
First Insurance Loan 190,095 - -
Total Short-term debt,
net $ 190,095 $ 7,072,000 $ 8,229,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Liabilities</t>
        </is>
      </c>
      <c r="B1" s="2" t="inlineStr">
        <is>
          <t>8 Months Ended</t>
        </is>
      </c>
    </row>
    <row r="2">
      <c r="B2" s="2" t="inlineStr">
        <is>
          <t>Dec. 31, 2023</t>
        </is>
      </c>
    </row>
    <row r="3">
      <c r="A3" s="3" t="inlineStr">
        <is>
          <t>Long-Term Liabilities [Abstract]</t>
        </is>
      </c>
      <c r="B3" s="4" t="inlineStr">
        <is>
          <t xml:space="preserve"> </t>
        </is>
      </c>
    </row>
    <row r="4">
      <c r="A4" s="4" t="inlineStr">
        <is>
          <t>Long-Term Liabilities</t>
        </is>
      </c>
      <c r="B4" s="4" t="inlineStr">
        <is>
          <t xml:space="preserve">Note 10 - Long-Term Liabilities Long-term liabilities consisted of the following
as of December 31, 2023, April 30, 2023, and April 30, 2022:
October 31, April 30, April 30,
2023 2023 2022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247,000 $ 247,000 - Maturities of long-term debt as of December 31, 2023, are as
follows:
2053 $ 247,000
Total Long-term debt, net $ 2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Myalphie</t>
        </is>
      </c>
      <c r="B1" s="2" t="inlineStr">
        <is>
          <t>8 Months Ended</t>
        </is>
      </c>
    </row>
    <row r="2">
      <c r="B2" s="2" t="inlineStr">
        <is>
          <t>Dec. 31, 2023</t>
        </is>
      </c>
    </row>
    <row r="3">
      <c r="A3" s="3" t="inlineStr">
        <is>
          <t>Sale of Myalphie [Abstract]</t>
        </is>
      </c>
      <c r="B3" s="4" t="inlineStr">
        <is>
          <t xml:space="preserve"> </t>
        </is>
      </c>
    </row>
    <row r="4">
      <c r="A4" s="4" t="inlineStr">
        <is>
          <t>Sale of myAlphie</t>
        </is>
      </c>
      <c r="B4" s="4" t="inlineStr">
        <is>
          <t>Note 14 - Sale of myAlphie Effective May 17, 2023, the Company (the “Seller”)
entered into a Second Amendment to an agreement (the “Second Amendment”) to finalize a transaction that was originally agreed
to through a Membership Interest Purchase Agreement dated December 31, 2022 (the “Purchase Agreement”), with Turnit Holdings,
LLC, an Ohio limited liability company (the “Buyer”, or “Turnit”). The Buyer is an indirect subsidiary of Crawford
Hoying, which is owned and partially controlled by Brent Crawford, former chairman of the Company’s board of directors. CH ReAlpha
Investments, LLC, and CH ReAlpha Investments II, LLC are also managed by Mr. Crawford. The Purchase Agreement was previously amended
by a Letter Agreement dated March 11, 2023 (the “First Amendment”), which was entered into between the Buyer and Seller.
The Purchase Agreement provided for the Buyer’s acquisition of all the issued and outstanding membership interests of myAlphie,
LLC (the “Subsidiary”). Prior to the execution of the Purchase Agreement
and pursuant to the Downstream Merger, the Company held myAlphie LLC as a subsidiary, along with (a) all its technology and intellectual
property, and (b) two on-demand promissory notes in the amounts of $975,000 and $4,875,000 payable to CH ReAlpha Investments, LLC, and
CH ReAlpha Investments II, LLC, respectively (together, the “Promissory Notes”). Upon closing of the Purchase Agreement (a)
the Seller sold all of its interests in myAlphie LLC, and (b) the Buyer assumed the Seller’s remaining liabilities and outstanding
obligations under the Promissory Notes. The net assets of myAlphie (excluding the
promissory notes) prior to sale was approximately $347,000 resulting in a gain on sale of approximately $5,503,000 from the assumption
of the promissory notes by the Buyer. The gain on sale is included in other income in the statement of operations for the eight months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8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Principles of Consolidation</t>
        </is>
      </c>
      <c r="B4" s="4" t="inlineStr">
        <is>
          <t>Principles of Consolidation The
accompanying condensed consolidated financial statements have been prepared pursuant to the rules and regulations of the Securities and
Exchange Commission (the “SEC”). These condensed</t>
        </is>
      </c>
      <c r="C4" s="4" t="inlineStr">
        <is>
          <t>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All significant intercompany accounts and
transactions have been eliminated in consolidation.</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
        </is>
      </c>
      <c r="C5" s="4" t="inlineStr">
        <is>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financial statements include the operations, assets, and liabilities of the Company. In the opinion of the Company’s management,
the accompanying consolidated financial statements contain all adjustments, consisting of normal recurring accruals, necessary to fairly
present the accompanying financial statements.</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c r="C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The
Company had cash of $4,838,146 and $6,456,370 as of March 31, 2024 and December 31, 2023, respectively.</t>
        </is>
      </c>
      <c r="C7" s="4" t="inlineStr">
        <is>
          <t>Cash and Cash Equivalents The Company considers all highly liquid investments
with an original maturity of three months or less when purchased to be cash equivalents. The Company had cash and cash equivalents
of $6,456,370 as of December 31, 2023 and $1,256,868 as of April 30, 2023. The Company believes it has sufficient working capital to
fund its operations for the next 12 months.</t>
        </is>
      </c>
    </row>
    <row r="8">
      <c r="A8" s="4" t="inlineStr">
        <is>
          <t>Concentration of Credit Risks</t>
        </is>
      </c>
      <c r="B8" s="4" t="inlineStr">
        <is>
          <t>Concentration of Credit Risks Financial
instruments that potentially subject the Company to a significant concentration of credit risk primarily consist of cash, cash equivalents,
and accounts receivable. As of March 31, 2024</t>
        </is>
      </c>
      <c r="C8" s="4" t="inlineStr">
        <is>
          <t>Concentration of Credit Risks Financial instruments that potentially subject
the Company to a significant concentration of credit risk primarily consist of cash, cash equivalents, and accounts receivable. As of
December 31, 2023,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t>
        </is>
      </c>
    </row>
    <row r="9">
      <c r="A9" s="4" t="inlineStr">
        <is>
          <t>Property and Equipment</t>
        </is>
      </c>
      <c r="B9" s="4" t="inlineStr">
        <is>
          <t>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 27.5 5 3</t>
        </is>
      </c>
      <c r="C9" s="4" t="inlineStr">
        <is>
          <t>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27.5
years for residential rental property, 5 years for furniture and fixtures and 3 years for furnishings). Major additions and betterments
are capitalized and depreciated. Maintenance and repairs, which do not improve or extend the estimated useful lives, are expensed as incurred.
Upon disposal of assets, the related cost and accumulated depreciation are removed from the accounts, and any gain or loss resulting from
the disposal is recorded in the period of disposition in the accompanying statement of operations.</t>
        </is>
      </c>
    </row>
    <row r="10">
      <c r="A10" s="4" t="inlineStr">
        <is>
          <t>Investments</t>
        </is>
      </c>
      <c r="B10" s="4" t="inlineStr">
        <is>
          <t>Investments The
Company holds 25% of the equity in each of the two privately held entities, Naamche Inc. and The
investments are classified as other assets on the Company’s condensed Consolidated Balance Sheet and the Company has not recorded
any adjustments to the carrying value of investments in the period ended March 31, 2024</t>
        </is>
      </c>
      <c r="C10" s="4" t="inlineStr">
        <is>
          <t>Investments The Company holds 25% of the equity in each
of the two privately held entities, Naamche Inc. and Carthagos. Inc. However, the Company does not have any significant control or influence
over the financial and operating policies. As these equity instruments do not have readily determinable fair values, they have been measured
using the measurement alternative, cost-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assets on the Company’s
Consolidated Balance Sheet and the Company has not recorded any adjustments to the carrying value of investments in the period ended
December 31, 2023.</t>
        </is>
      </c>
    </row>
    <row r="11">
      <c r="A11" s="4" t="inlineStr">
        <is>
          <t>Capitalized Software Development Costs</t>
        </is>
      </c>
      <c r="B11" s="4" t="inlineStr">
        <is>
          <t>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March 31, 2024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t>
        </is>
      </c>
      <c r="C11" s="4" t="inlineStr">
        <is>
          <t xml:space="preserve">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December 31, 2023, the software
under development has not reached the stage of being substantially complete and ready for its intended use. Consequently, the Company
continues to capitalize costs related to the application development stage in accordance with ASC 350.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 </t>
        </is>
      </c>
    </row>
    <row r="12">
      <c r="A12" s="4" t="inlineStr">
        <is>
          <t>Goodwill</t>
        </is>
      </c>
      <c r="B12" s="4" t="inlineStr">
        <is>
          <t>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t>
        </is>
      </c>
      <c r="C12" s="4" t="inlineStr">
        <is>
          <t>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As of December 31, 2023, our annual goodwill
testing date, we performed a quantitative analysis on our reporting unit Roost Enterprises, Inc. (dba Rhove) to measure whether the fair
value of our reporting units was less than their carrying amounts. The fair value measurement of the reporting units was derived based
on judgments and assumptions we believe market participants would use in assessing the fair value of the reporting units. These judgments
and assumptions included the valuation premise, use of a discounted cash flow model to estimate fair value under an income approach and
inputs to the valuation model. The inputs included our five-year financial plan operating results, including operating revenues, measures
of the risk-free rate, equity premium and systematic risk used in the calculation of the applied discount rate under the capital asset
pricing model and views regarding future market conditions, among others. The use of alternate judgments and assumptions, including changes
in the risk-free rate, could substantially change the results of our goodwill impairment analysis, including the potential recognition
of an impairment charge in our Consolidated Financial Statements. The result of the quantitative goodwill impairment
test for 2023 indicated that the fair value of the reporting unit exceeded their carrying amounts and no goodwill impairment charges
were recognized.</t>
        </is>
      </c>
    </row>
    <row r="13">
      <c r="A13" s="4" t="inlineStr">
        <is>
          <t>Definite-lived Intangible Assets</t>
        </is>
      </c>
      <c r="B13" s="4" t="inlineStr">
        <is>
          <t>Definite-lived Intangible
Assets ASC
350 on Intangibles – Goodwill and Other; Intangible assets;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ranging from 2 to 8</t>
        </is>
      </c>
      <c r="C13" s="4" t="inlineStr">
        <is>
          <t>Definite-lived Intangible Assets Accounting Standards Codification (ASC) 350
on Intangibles – Goodwill and Other; Intangible assets are definite-lived intangible assets such as technology, customer contracts
and trademarks resulted from business acquisition of Roost Enterprises, Inc. (dba “Rhove”).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ranging from 2 to 8 years. We periodically review the estimated useful lives of our definite-lived intangible assets and
identify events or changes in circumstances that may indicate revised estimated useful lives.</t>
        </is>
      </c>
    </row>
    <row r="14">
      <c r="A14" s="4" t="inlineStr">
        <is>
          <t>Credit Facilities</t>
        </is>
      </c>
      <c r="B14" s="4" t="inlineStr">
        <is>
          <t>Credit Facilities In May
2022, reAlpha Acquisitions Churchill, LLC, a wholly-owned subsidiary of reAlpha Tech Corp., entered into a credit agreement with Churchill
Finance I, LLC, securing a credit facility of $200 million.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t>
        </is>
      </c>
      <c r="C14" s="4" t="inlineStr">
        <is>
          <t xml:space="preserve">Credit Facilities In May 2022, the reAlpha Acquisitions Churchill,
LLC, a wholly-owned subsidiary of reAlpha Tech Corp., entered into a credit agreement with Churchill Finance I, LLC, securing a credit
facility of $200 million. The primary purpose of this credit facility is to finance short-term rental acquisitions.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 </t>
        </is>
      </c>
    </row>
    <row r="15">
      <c r="A15" s="4" t="inlineStr">
        <is>
          <t>Revenue Recognition</t>
        </is>
      </c>
      <c r="B15" s="4" t="inlineStr">
        <is>
          <t>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t>
        </is>
      </c>
      <c r="C15" s="4" t="inlineStr">
        <is>
          <t>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t>
        </is>
      </c>
    </row>
    <row r="16">
      <c r="A16" s="4" t="inlineStr">
        <is>
          <t>Income Taxes</t>
        </is>
      </c>
      <c r="B16" s="4" t="inlineStr">
        <is>
          <t>Income Taxes We account
for income taxes in accordance with ASC 740, Income Taxes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t>
        </is>
      </c>
      <c r="C16" s="4" t="inlineStr">
        <is>
          <t>Income Taxes We account for income taxes in accordance
with ASC 740, Income Taxes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t>
        </is>
      </c>
    </row>
    <row r="17">
      <c r="A17" s="4" t="inlineStr">
        <is>
          <t>Earnings (Loss) Per Share</t>
        </is>
      </c>
      <c r="B17" s="4" t="inlineStr">
        <is>
          <t>Earnings (Loss) Per Share The
Company presents basic earnings (loss) per share (“EPS”) and diluted EPS on the face of the condensed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three months ended March 31, 2024, the GEM Warrants (as
defined below) to purchase up to 1,700,884 of the Company’s shares of common stock were excluded.</t>
        </is>
      </c>
      <c r="C17" s="4" t="inlineStr">
        <is>
          <t>Earnings (Loss) Per Share The Company presents basic earnings (loss)
per share (“EPS”) and diluted EPS on the face of the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eight months ended December 31, 2023, the GEM Warrants (as defined below) to purchase up to 1,700,884
and 1,600,000 of the Company’s shares of common stock were excluded.</t>
        </is>
      </c>
    </row>
    <row r="18">
      <c r="A18" s="4" t="inlineStr">
        <is>
          <t>Fair Value of Financial Instruments</t>
        </is>
      </c>
      <c r="B18" s="4" t="inlineStr">
        <is>
          <t xml:space="preserve">Fair Value of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he Company’s balance sheet includes
certain financial instruments. Certain assets and liabilities are measured at fair value on a non-recurring
basis; that is, the instruments are not measured at fair value on an ongoing basis, but are subject to fair value adjustments only in
certain circumstances. </t>
        </is>
      </c>
      <c r="C18" s="4" t="inlineStr">
        <is>
          <t xml:space="preserve">Fair Value of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he Company’s balance sheet includes
certain financial instruments. Certain assets and liabilities are measured at fair value on a non-recurring basis; that is, the instruments
are not measured at fair value on an ongoing basis, but are subject to fair value adjustments only in certain circumstances. </t>
        </is>
      </c>
    </row>
    <row r="19">
      <c r="A19" s="4" t="inlineStr">
        <is>
          <t>Recently Issued Accounting Pronouncements</t>
        </is>
      </c>
      <c r="B19" s="4" t="inlineStr">
        <is>
          <t>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December
2023, the FASB issued ASU 2023-09, “Income Taxes (Topic 740): Improvements to Income Tax Disclosures,” which enhances the
transparency and decision usefulness of income tax disclosures, including jurisdictional information, by requiring consistent categories
and greater disaggregation of information in the rate reconciliation and income taxes paid disclosures. ASU 2023-09 is effective for
annual periods beginning after December 15, 2024 and early adoption is permitted. The Company is currently evaluating the impact this
standard will have on its condensed consolidated financial statements and related disclosures from the adoption of this guidance</t>
        </is>
      </c>
      <c r="C19" s="4" t="inlineStr">
        <is>
          <t>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June 2016, the FASB issued ASU No. 2016-13,
“Financial Instruments – Credit Losses (Topic 326): Measurement of Credit Losses on Financial Instruments.” ASU 2016-13
requires that entities use a new forward-looking “expected loss” model that generally will result in the earlier recognition
of allowance for credit losses. The measurement of expected credit losses is based 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implementation of this standard
did not have a material effect on the Company’s financial statements. In December 2023, the FASB issued ASU 2023-09,
“Income Taxes (Topic 740): Improvements to Income Tax Disclosures,” which enhances the transparency and decision usefulness
of income tax disclosures, including jurisdictional information, by requiring consistent categories and greater disaggregation of information
in the rate reconciliation and income taxes paid disclosures. ASU 2023-09 is effective for annual periods beginning after December 15,
2024 and early adoption is permitted. The Company is currently evaluating the impact this standard will have on its consolidated financial
statements and related disclosures from the adoption of this guidance.</t>
        </is>
      </c>
    </row>
    <row r="20">
      <c r="A20" s="4" t="inlineStr">
        <is>
          <t>Reclassification Presentation</t>
        </is>
      </c>
      <c r="B20" s="4" t="inlineStr">
        <is>
          <t xml:space="preserve">Reclassification Presentation Certain amounts
have been reclassified for consistency with the current period presentation. These reclassifications had no effect on the reported results
of operations. </t>
        </is>
      </c>
      <c r="C20" s="4" t="inlineStr">
        <is>
          <t xml:space="preserve">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8 Months Ended</t>
        </is>
      </c>
    </row>
    <row r="2">
      <c r="B2" s="2" t="inlineStr">
        <is>
          <t>Dec. 31, 2023</t>
        </is>
      </c>
    </row>
    <row r="3">
      <c r="A3" s="3" t="inlineStr">
        <is>
          <t>Income Taxes [Abstract]</t>
        </is>
      </c>
      <c r="B3" s="4" t="inlineStr">
        <is>
          <t xml:space="preserve"> </t>
        </is>
      </c>
    </row>
    <row r="4">
      <c r="A4" s="4" t="inlineStr">
        <is>
          <t>Schedule of Pre-Tax Book Income/(Loss)</t>
        </is>
      </c>
      <c r="B4" s="4" t="inlineStr">
        <is>
          <t xml:space="preserve">Pre-Tax book income/(loss) has been recorded
in the following jurisdictions:
Tax Years Ended
12/31/2023 4/30/2023 4/30/2022
US (1,060,918 ) (5,465,040 ) (5,411,896 )
Foreign 13,945 12,657 19,884
Total pre-tax income/(loss) $ (1,046,973 ) $ (5,452,383 ) $ (5,392,012 ) </t>
        </is>
      </c>
    </row>
    <row r="5">
      <c r="A5" s="4" t="inlineStr">
        <is>
          <t>Schedule of Components of the provision (benefit) for income taxes</t>
        </is>
      </c>
      <c r="B5" s="4" t="inlineStr">
        <is>
          <t xml:space="preserve">The components of the provision (benefit) for income taxes
are as follows for the years ended December 31, 2023, April 30, 2023, and April 30, 2022:
Tax Years Ended
12/31/2023 4/30/2023 4/30/2022
Current:
Federal $ 166,478 $ - $ -
State 37,808 - -
Foreign - - -
204,286 - -
Deferred:
Federal - - -
State - - -
Foreign - - -
- - -
Total income tax provision $ 204,286 $ - $ - </t>
        </is>
      </c>
    </row>
    <row r="6">
      <c r="A6" s="4" t="inlineStr">
        <is>
          <t>Schedule of Reconciliation of the Income Tax Provision (Benefit)</t>
        </is>
      </c>
      <c r="B6" s="4" t="inlineStr">
        <is>
          <t xml:space="preserve">The following table presents a reconciliation of the income tax provision
(benefit) computed at the statutory federal rate and the Company’s income tax provision (benefit) for the periods presented:
Tax Years Ended
12/31/2023 4/30/2023 4/30/2022
U.S. federal taxes at statutory rate $ (219,962 ) $ (1,145,153 ) $ (1,129,668 )
State tax (net of federal benefit) 37,808 - -
Foreign Taxes - - -
Regulation-A Costs 24,556 368,830 -
Stock Registration Expenses 946,768 - -
Non-Controlling Interest 98 152 (2,655 )
Other Permanent Differences 1,979 19,101 85,182
Other - - -
Change in valuation allowance (586,961 ) 757,070 1,047,140
Total $ 204,286 $ - $ - </t>
        </is>
      </c>
    </row>
    <row r="7">
      <c r="A7" s="4" t="inlineStr">
        <is>
          <t>Schedule of Deferred Tax Assets</t>
        </is>
      </c>
      <c r="B7" s="4" t="inlineStr">
        <is>
          <t xml:space="preserve">Significant components of the Company’s deferred tax assets and liabilities are as follows:
Tax Years Ended
12/31/2023 4/30/2023 4/30/2022
Deferred tax assets:
Net operating loss carryforwards $ 2,559,749 $ 3,238,595 $ 599,075
Charitable Contributions - 1,483 -
Section 174 Capitalization 418,028 406,010 51,017
Property and equipment - - 505
Gross deferred tax assets 2,977,777 3,646,087 650,597
Valuation allowance (2,523,225 ) (1,592,835 ) (524,891 )
Net deferred tax assets $ 454,552 $ 2,053,252 $ 125,706
Deferred tax liabilities
Property and equipment $ (6,285 ) $ (946 ) $ -
Intangibles (448,267 ) (2,052,306 ) (125,706 )
Gross deferred tax liabilities (454,552 ) (2,053,252 ) (125,706 )
Net deferred tax liabilities (454,552 ) (2,053,252 ) (125,706 )
Net deferred tax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Tables)</t>
        </is>
      </c>
      <c r="B1" s="2" t="inlineStr">
        <is>
          <t>3 Months Ended</t>
        </is>
      </c>
      <c r="C1" s="2" t="inlineStr">
        <is>
          <t>8 Months Ended</t>
        </is>
      </c>
    </row>
    <row r="2">
      <c r="B2" s="2" t="inlineStr">
        <is>
          <t>Mar. 31, 2024</t>
        </is>
      </c>
      <c r="C2" s="2" t="inlineStr">
        <is>
          <t>Dec. 31, 2023</t>
        </is>
      </c>
    </row>
    <row r="3">
      <c r="A3" s="3" t="inlineStr">
        <is>
          <t>Property and Equipment [Abstract]</t>
        </is>
      </c>
      <c r="B3" s="4" t="inlineStr">
        <is>
          <t xml:space="preserve"> </t>
        </is>
      </c>
      <c r="C3" s="4" t="inlineStr">
        <is>
          <t xml:space="preserve"> </t>
        </is>
      </c>
    </row>
    <row r="4">
      <c r="A4" s="4" t="inlineStr">
        <is>
          <t>Schedule of Investments in Property and Equipment</t>
        </is>
      </c>
      <c r="B4" s="4" t="inlineStr">
        <is>
          <t xml:space="preserve">Investments in property and equipment other than held for sale
Accumulated Net
Cost Depreciation Investment
Computer $ 33,387 $ (18,739 ) $ 14,648
Furniture and fixtures 20,815 (7,569 ) 13,246
Total investment in property and equipment $ 54,202 $ (26,308 ) $ 27,894
Accumulated Net
Cost Depreciation Investment
Computer $ 33,401 $ (11,856 ) $ 21,545
Furniture and fixtures 20,853 (7,467 ) 13,386
Total investment in property and equipment $ 54,254 $ (19,323 ) $ 34,931
Accumulated Net
Cost Depreciation Investment
Land $ 19,690 $ - $ 19,690
Buildings and building improvements 267,117 (6,172 ) 260,945
Furniture and fixtures 16,090 (3,117 ) 12,973
Total investment in real estate $ 302,897 $ (9,289 ) $ 293,608 </t>
        </is>
      </c>
      <c r="C4" s="4" t="inlineStr">
        <is>
          <t xml:space="preserve">Investments in property and equipment other than held for sale
Accumulated Net
Cost Depreciation Investment
Computer $ 33,401 $ (11,856 ) $ 21,545
Furniture and fixtures 20,853 (7,467 ) 13,386
Total investment in real estate $ 54,254 $ (19,323 ) $ 34,931 Investments in property and equipment held for sale
Accumulated Net
Cost Depreciation Investment
Land $ 19,690 $ - $ 19,690
Buildings and building improvements 267,117 (6,172 ) 260,945
Furniture and fixtures 16,090 (3,117 ) 12,973
Total investment in real estate $ 302,897 $ (9,289 ) $ 293,608 Investments in property and equipment consisted of the following as of April 30, 2023
Accumulated Net
Cost Depreciation Investment
Land $ 218,556 $ - $ 218,556
Buildings and building improvements 1,713,265 (72,514 ) 1,640,751
Computer 33,543 (11,904 ) 21,639
Furniture and fixtures 73,975 (22,355 ) 51,620
Total investments $ 2,039,339 $ (106,773 ) $ 1,932,566 Investments in property and equipment held for sale
Accumulated Net
Cost Depreciation Investment
Land $ 19,690 $ - $ 19,690
Buildings and building improvements 226,284 (6,012 ) 220,272
Furniture and fixtures 16,090 (2,626 ) 13,464
Total investments $ 262,064 $ (8,638 ) $ 253,426 Investments in property and equipment other than held for sale
Accumulated Net
Cost Depreciation Investment
Land $ 218,556 $ - $ 218,556
Buildings and building improvements 1,713,265 (10,058 ) 1,703,207
Computer 32,330 (3,637 ) 28,693
Furniture and fixtures 69,305 (2,065 ) 67,240
Total investments $ 2,033,456 $ (15,760 ) $ 2,017,696 Investments in property and equipment held for sale
Accumulated Net
Cost Depreciation Investment
Land $ 138,283 $ - $ 138,283
Buildings and building improvements 1,609,873 (39,999 ) 1,569,874
Furniture and fixtures 106,530 (16,234 ) 90,296
Total investments $ 1,854,686 $ (56,233 ) $ 1,798,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Loans (Tables)</t>
        </is>
      </c>
      <c r="B1" s="2" t="inlineStr">
        <is>
          <t>3 Months Ended</t>
        </is>
      </c>
      <c r="C1" s="2" t="inlineStr">
        <is>
          <t>8 Months Ended</t>
        </is>
      </c>
    </row>
    <row r="2">
      <c r="B2" s="2" t="inlineStr">
        <is>
          <t>Mar. 31, 2024</t>
        </is>
      </c>
      <c r="C2" s="2" t="inlineStr">
        <is>
          <t>Dec. 31, 2023</t>
        </is>
      </c>
    </row>
    <row r="3">
      <c r="A3" s="3" t="inlineStr">
        <is>
          <t>Other Loans [Abstract]</t>
        </is>
      </c>
      <c r="B3" s="4" t="inlineStr">
        <is>
          <t xml:space="preserve"> </t>
        </is>
      </c>
      <c r="C3" s="4" t="inlineStr">
        <is>
          <t xml:space="preserve"> </t>
        </is>
      </c>
    </row>
    <row r="4">
      <c r="A4" s="4" t="inlineStr">
        <is>
          <t>Schedule of Mortgage and Other Loans</t>
        </is>
      </c>
      <c r="B4" s="4" t="inlineStr">
        <is>
          <t xml:space="preserve">Mortgage and other loans consisted of the
following as of March 31, 2024 and December 31, 2023:
March 31, December 31,
2024 2023
First Insurance Loan 118,809 190,095
Total Short-term debt, net $ 118,809 $ 190,095 </t>
        </is>
      </c>
      <c r="C4" s="4" t="inlineStr">
        <is>
          <t xml:space="preserve">Mortgage and other loans consisted of the
following as of December 31, 2023, April 30, 2023 and April 30, 2022:
December 31, April 30, April 30,
2023 2023 2022
The company held multiple mortgage notes with a bank, each bearing an 8.49% interest rate and requiring monthly interest payments. These notes matured on various dates, including $226,737 on May 1, 2022; $110,250 on July 1, 2022; $228,750 on August 1, 2022; $217,500 on September 1, 2022; $177,974 on October 1, 2022; and $98,000 on November 1, 2022. Upon maturity, there was a balloon payment of the remaining principal and interest due. Additionally, the notes were secured by the respective properties and guaranteed by a shareholder of the company. - - 1,059,211
Mortgage note with a bank. The note bore interest at a rate of 5% + Prime with floor of 8.25% and provided for monthly interest payments. The note matures on February 10, 2024 at which time there was a balloon payment of remaining principal and interest due, and was secured by the property as well as guaranteed by a shareholder of the Company. - 880,000 880,000
Mortgage note with a bank. The note bore interest at a rate of 4.75% + Prime with floor of 8.25% and provided for monthly interest payments. The note matures on April 15, 2024 at which time there was a balloon payment of remaining principal and interest due, and was secured by the property as well as guaranteed by a shareholder of the Company. - 342,000 342,000
Total Short-term debt
related to Properties $ - $ 1,222,000 $ 2,281,211
Less: Deferred financing costs, net - - (52,049 )
Total Short-term debt related to Properties,
net $ - $ 1,222,000 $ 2,229,162
Promissory note bore interest at a rate of 1% + Prime. - 975,000 -
Promissory note bore interest at a rate of 1% + Prime. - 4,875,000 -
SAFE Note - - 6,000,000
First Insurance Loan 190,095 - -
Total Short-term debt,
net $ 190,095 $ 7,072,000 $ 8,229,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Mortgage Loans (Tables)</t>
        </is>
      </c>
      <c r="B1" s="2" t="inlineStr">
        <is>
          <t>3 Months Ended</t>
        </is>
      </c>
      <c r="C1" s="2" t="inlineStr">
        <is>
          <t>8 Months Ended</t>
        </is>
      </c>
    </row>
    <row r="2">
      <c r="B2" s="2" t="inlineStr">
        <is>
          <t>Mar. 31, 2024</t>
        </is>
      </c>
      <c r="C2" s="2" t="inlineStr">
        <is>
          <t>Dec. 31, 2023</t>
        </is>
      </c>
    </row>
    <row r="3">
      <c r="A3" s="3" t="inlineStr">
        <is>
          <t>Mortgage Loans [Abstract]</t>
        </is>
      </c>
      <c r="B3" s="4" t="inlineStr">
        <is>
          <t xml:space="preserve"> </t>
        </is>
      </c>
      <c r="C3" s="4" t="inlineStr">
        <is>
          <t xml:space="preserve"> </t>
        </is>
      </c>
    </row>
    <row r="4">
      <c r="A4" s="4" t="inlineStr">
        <is>
          <t>Schedule of Long-Term Liabilities</t>
        </is>
      </c>
      <c r="B4" s="4" t="inlineStr">
        <is>
          <t xml:space="preserve">Long- term
liabilities consisted of the following as of March 31, 2024 and December 31, 2023:
March 31,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t>
        </is>
      </c>
      <c r="C4" s="4" t="inlineStr">
        <is>
          <t xml:space="preserve">Long-term liabilities consisted of the following
as of December 31, 2023, April 30, 2023, and April 30, 2022:
October 31, April 30, April 30,
2023 2023 2022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247,000 $ 247,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 (Parentheticals) - $ / shares</t>
        </is>
      </c>
      <c r="B1" s="2" t="inlineStr">
        <is>
          <t>Mar. 31, 2024</t>
        </is>
      </c>
      <c r="C1" s="2" t="inlineStr">
        <is>
          <t>Dec. 31, 2023</t>
        </is>
      </c>
      <c r="D1" s="2" t="inlineStr">
        <is>
          <t>Apr. 30, 2023</t>
        </is>
      </c>
      <c r="E1" s="2" t="inlineStr">
        <is>
          <t>Apr.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1</v>
      </c>
      <c r="C3" s="7" t="n">
        <v>0.001</v>
      </c>
      <c r="D3" s="7" t="n">
        <v>0.001</v>
      </c>
      <c r="E3" s="7" t="n">
        <v>0.001</v>
      </c>
    </row>
    <row r="4">
      <c r="A4" s="4" t="inlineStr">
        <is>
          <t>Preferred stock, shares authorized</t>
        </is>
      </c>
      <c r="B4" s="6" t="n">
        <v>5000000</v>
      </c>
      <c r="C4" s="6" t="n">
        <v>5000000</v>
      </c>
      <c r="D4" s="6" t="n">
        <v>5000000</v>
      </c>
      <c r="E4" s="6" t="n">
        <v>5000000</v>
      </c>
    </row>
    <row r="5">
      <c r="A5" s="4" t="inlineStr">
        <is>
          <t>Preferred stock, shares issued</t>
        </is>
      </c>
      <c r="B5" s="6" t="n">
        <v>0</v>
      </c>
      <c r="C5" s="6" t="n">
        <v>0</v>
      </c>
      <c r="D5" s="6" t="n">
        <v>0</v>
      </c>
      <c r="E5" s="6" t="n">
        <v>0</v>
      </c>
    </row>
    <row r="6">
      <c r="A6" s="4" t="inlineStr">
        <is>
          <t>Preferred stock, shares outstanding</t>
        </is>
      </c>
      <c r="B6" s="6" t="n">
        <v>0</v>
      </c>
      <c r="C6" s="6" t="n">
        <v>0</v>
      </c>
      <c r="D6" s="6" t="n">
        <v>0</v>
      </c>
      <c r="E6" s="6" t="n">
        <v>0</v>
      </c>
    </row>
    <row r="7">
      <c r="A7" s="4" t="inlineStr">
        <is>
          <t>Common stock, par value (in Dollars per share)</t>
        </is>
      </c>
      <c r="B7" s="7" t="n">
        <v>0.001</v>
      </c>
      <c r="C7" s="7" t="n">
        <v>0.001</v>
      </c>
      <c r="D7" s="7" t="n">
        <v>0.001</v>
      </c>
      <c r="E7" s="7" t="n">
        <v>0.001</v>
      </c>
    </row>
    <row r="8">
      <c r="A8" s="4" t="inlineStr">
        <is>
          <t>Common stock, shares authorized</t>
        </is>
      </c>
      <c r="B8" s="6" t="n">
        <v>200000000</v>
      </c>
      <c r="C8" s="6" t="n">
        <v>200000000</v>
      </c>
      <c r="D8" s="6" t="n">
        <v>200000000</v>
      </c>
      <c r="E8" s="6" t="n">
        <v>50000000</v>
      </c>
    </row>
    <row r="9">
      <c r="A9" s="4" t="inlineStr">
        <is>
          <t>Common stock, shares outstanding</t>
        </is>
      </c>
      <c r="B9" s="6" t="n">
        <v>44122091</v>
      </c>
      <c r="C9" s="6" t="n">
        <v>44122091</v>
      </c>
      <c r="D9" s="6" t="n">
        <v>42522091</v>
      </c>
      <c r="E9" s="6" t="n">
        <v>8634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3 Months Ended</t>
        </is>
      </c>
      <c r="C1" s="2" t="inlineStr">
        <is>
          <t>8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chedule of Reconciliation of Revenue by Reportable Segment to Consolidated Revenue</t>
        </is>
      </c>
      <c r="B4" s="4" t="inlineStr">
        <is>
          <t>The
table below presents a reconciliation of revenue by reportable segment to consolidated revenue and a reconciliation of consolidated segment
operating profit to consolidated loss before income taxes for the three months ended March 31, 2024 and 2023.
Three months Ended
2024 2023
Revenue by segment
Platform services $ 20,426 $ 62,810
Rental services - 48,641
Consolidated revenue 20,426 111,451
Segment cost of revenue
Platform services (18,249 ) (62,528 )
Rental services - (8,247 )
Consolidated segment cost of revenue (18,249 ) (70,775 )
Consolidated segment gross margin 2,177 40,676
Segment operating expense
Platform services - -
Rental services (39,135 ) (62,567 )
Consolidated segment operating expenses (39,135 ) (62,567 )
Total consolidated segment operating loss (36,958 ) (21,891 )
Segment other income (loss)
Platform services - -
Rental services 20,590 (55,532 )
Total consolidated segment operating loss (16,368 ) (77,423 )
Corporate expenses
Operating expenses (1,270,540 ) (772,001 )
Other income (expenses), net (132,137 ) (15,489 )
(1,402,677 ) (787,490 )
Total consolidated loss before income taxes $ (1,419,045 ) $ (864,913 )</t>
        </is>
      </c>
      <c r="C4" s="4" t="inlineStr">
        <is>
          <t xml:space="preserve">Eight months Ended
Platform Rental Total
Revenues $ 99,028 $ 22,662 $ 121,690
Cost of goods sold (93,380 ) (1,285 ) (94,665 )
Gross margin 5,648 21,377 27,025
Operating expenses - (2,598,124 ) (2,598,124 )
Operating loss 5,648 (2,576,747 ) (2,571,099 )
Other Income (expenses), net 5,502,774 (211,124 ) 5,291,650
Net Income/ (loss) $ 5,508,422 $ (2,787,871 ) $ 2,720,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Warrants (Tables)</t>
        </is>
      </c>
      <c r="B1" s="2" t="inlineStr">
        <is>
          <t>3 Months Ended</t>
        </is>
      </c>
      <c r="C1" s="2" t="inlineStr">
        <is>
          <t>8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Schedule of Black Scholes Option Valuation Model</t>
        </is>
      </c>
      <c r="B4" s="4" t="inlineStr">
        <is>
          <t xml:space="preserve">The
factors considered in the Black Scholes option valuation model are as below:
Rhove acquisition Follow-on
Underlying stock price $ 10 $ 4
Exercise price $ 10 $ 5
Volatility 76.60 % 90.00 %
Risk free interest rate 3.69 % 4.43 %
Maturity 2 years 5 years </t>
        </is>
      </c>
      <c r="C4" s="4" t="inlineStr">
        <is>
          <t xml:space="preserve">The factors considered in the Black Scholes
option valuation model are as below:
Rhove Follow-on
Underlying stock price $ 10 $ 4
Exercise price $ 10 $ 5
Volatility 76.60 % 90.00 %
Risk free interest rate 3.69 % 4.43 %
Maturity 2 years 5 years </t>
        </is>
      </c>
    </row>
    <row r="5">
      <c r="A5" s="4" t="inlineStr">
        <is>
          <t>Schedule of Warrant Activity</t>
        </is>
      </c>
      <c r="B5" s="4" t="inlineStr">
        <is>
          <t xml:space="preserve">Warrant activity for the
period ended March 31, 2024
Warrants Weighted Average
Outstanding Exercise Price Life (Years)
Warrants outstanding on April 30, 2022 — $ — 0.00
Warrant activity — — —
Warrants outstanding on April 30, 2023 0.00 $ 0.00 0.00
Warrants Issued on October 23, 2023 1,700,884 371.90 4.56
Warrants Issued on November 21, 2023 1,600,000 5.00 4.64
Warrants outstanding on March 31, 2024 3,300,884 $ 194.06 4.60 </t>
        </is>
      </c>
      <c r="C5" s="4" t="inlineStr">
        <is>
          <t xml:space="preserve">Warrant activity during the eight months ended December 31, 2023
follows:
Warrants Weighted Average
Outstanding Exercise Price Life (Years)
Warrants outstanding on April 30, 2022 — $ — 0.00
Warrant activity — — —
Warrants outstanding on April 30, 2023 0.00 $ 0.00 0.00
Warrants Issued on October 23, 2023 1,700,884 371.90 4.81
Warrants Issued on November 21, 2023 1,600,000 5.00 4.89
Warrants outstanding on December 31, 2023 3,300,884 194.06 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8 Months Ended</t>
        </is>
      </c>
    </row>
    <row r="2">
      <c r="B2" s="2" t="inlineStr">
        <is>
          <t>Dec. 31, 2023</t>
        </is>
      </c>
    </row>
    <row r="3">
      <c r="A3" s="3" t="inlineStr">
        <is>
          <t>Business Combinations [Abstract]</t>
        </is>
      </c>
      <c r="B3" s="4" t="inlineStr">
        <is>
          <t xml:space="preserve"> </t>
        </is>
      </c>
    </row>
    <row r="4">
      <c r="A4" s="4" t="inlineStr">
        <is>
          <t>Schedule of Fair Value Measurements of Business Combinations</t>
        </is>
      </c>
      <c r="B4" s="4" t="inlineStr">
        <is>
          <t xml:space="preserve">During the measurement period, we obtained a purchase price allocation
report from a consulting firm to assist in finalizing the fair value of assets acquired and liabilities assumed. Accordingly, the fair
value measurements and adjustments are noted below.
Assets Acquired: Initial Measurement Final
Cash 123,594 - 123,594
Cap software develop/Intangible assets 7,946,844 (6,827,844 ) 1,119,000
Trademark - 34,000 34,000
Customer Relationship - 104,000 104,000
Other current assets 148,321 - 148,321
Total Assets Acquired 8,218,759 (6,689,844 ) 1,528,915
Liabilities assumed:
Accounts payable 96,207 - 96,207
Accrued expenses payable 5,500 - 5,500
Membership Contributions 7,696 (7,696 ) -
Venture debt/loc 1 100,000 - 100,000
Total Liabilities Assumed 209,403 (7,696 ) 201,707
Total identifiable net assets 8,009,356 (6,682,148 ) 1,327,208
Purchase price 13,145,250 5,512,000 18,657,250
Goodwill - Excess
of the purchase price over fair value of net assets acquired on acquisition date 5,135,894 12,194,148 17,330,042 </t>
        </is>
      </c>
    </row>
    <row r="5">
      <c r="A5" s="4" t="inlineStr">
        <is>
          <t>Schedule of Identifiable Intangible Assets</t>
        </is>
      </c>
      <c r="B5" s="4" t="inlineStr">
        <is>
          <t xml:space="preserve">The purchase price allocation to identifiable intangible assets
acquired subject to amortization consists of the following:
Estimated Gross Value Accumulated Net Book Value
Definite Lived Intangible Assets:
Technology 5 $ 1,119,000 $ 235,860 $ 883,140
Customer and other relationships 8 104,000 13,134 90,866
Trade names 2 34,000 10,044 23,956
Balance, December 31, 2023 $ 1,257,000 $ 259,038 $ 997,962 </t>
        </is>
      </c>
    </row>
    <row r="6">
      <c r="A6" s="4" t="inlineStr">
        <is>
          <t>Schedule of Estimate Amortization Expense</t>
        </is>
      </c>
      <c r="B6" s="4" t="inlineStr">
        <is>
          <t xml:space="preserve">We estimate amortization expense for the next
five years and beyond will be as follows:
Years Ending December 31: Amount
2024 $ 257,722
2025 233,766
2026 233,766
2027 233,766
2028 12,980
Thereafter 25,962
Total $ 997,962 </t>
        </is>
      </c>
    </row>
    <row r="7">
      <c r="A7" s="4" t="inlineStr">
        <is>
          <t>Schedule of Stock Option Activity</t>
        </is>
      </c>
      <c r="B7" s="4" t="inlineStr">
        <is>
          <t xml:space="preserve">Stock options granted in acquisition of Rhove
deal with an exercise price of $10 and a two year exercise period from the date of grant.
Options Weighted average Weighted average
Outstanding and exercisable as of December 31, 2023 1,263,000 $ 10 1.23 </t>
        </is>
      </c>
    </row>
    <row r="8">
      <c r="A8" s="4" t="inlineStr">
        <is>
          <t>Schedule of Pro Forma Consolidated Results of Operations</t>
        </is>
      </c>
      <c r="B8" s="4" t="inlineStr">
        <is>
          <t>The following condensed unaudited pro forma
consolidated results of operations for the Company for the eight months ended December 31, 2023 and for the years ended April 30, 2023,
and 2022 present the results of operations of the Company and Rhove as if the acquisition occurred on May 1, 2022.
December 31, April 30, April 30,
2023 2023 2022
Revenue $ 121,690 $ 419,412 $ 305,364
Operating costs and expenses (6,460,312 ) (7,256,469 ) (9,609,986 )
Income from operations (6,338,622 ) (6,837,057 ) (9,304,622 )
Other Income (Expense) 5,291,649 99,415 123,136
Net income/(Loss) $ (1,046,973 ) $ (6,737,642 ) $ (9,181,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Mortgage and Other Loans (Tables)</t>
        </is>
      </c>
      <c r="B1" s="2" t="inlineStr">
        <is>
          <t>3 Months Ended</t>
        </is>
      </c>
      <c r="C1" s="2" t="inlineStr">
        <is>
          <t>8 Months Ended</t>
        </is>
      </c>
    </row>
    <row r="2">
      <c r="B2" s="2" t="inlineStr">
        <is>
          <t>Mar. 31, 2024</t>
        </is>
      </c>
      <c r="C2" s="2" t="inlineStr">
        <is>
          <t>Dec. 31, 2023</t>
        </is>
      </c>
    </row>
    <row r="3">
      <c r="A3" s="3" t="inlineStr">
        <is>
          <t>Mortgage and Other Loans [Abstract]</t>
        </is>
      </c>
      <c r="B3" s="4" t="inlineStr">
        <is>
          <t xml:space="preserve"> </t>
        </is>
      </c>
      <c r="C3" s="4" t="inlineStr">
        <is>
          <t xml:space="preserve"> </t>
        </is>
      </c>
    </row>
    <row r="4">
      <c r="A4" s="4" t="inlineStr">
        <is>
          <t>Schedule of Mortgage and Other Loans</t>
        </is>
      </c>
      <c r="B4" s="4" t="inlineStr">
        <is>
          <t xml:space="preserve">Mortgage and other loans consisted of the
following as of March 31, 2024 and December 31, 2023:
March 31, December 31,
2024 2023
First Insurance Loan 118,809 190,095
Total Short-term debt, net $ 118,809 $ 190,095 </t>
        </is>
      </c>
      <c r="C4" s="4" t="inlineStr">
        <is>
          <t xml:space="preserve">Mortgage and other loans consisted of the
following as of December 31, 2023, April 30, 2023 and April 30, 2022:
December 31, April 30, April 30,
2023 2023 2022
The company held multiple mortgage notes with a bank, each bearing an 8.49% interest rate and requiring monthly interest payments. These notes matured on various dates, including $226,737 on May 1, 2022; $110,250 on July 1, 2022; $228,750 on August 1, 2022; $217,500 on September 1, 2022; $177,974 on October 1, 2022; and $98,000 on November 1, 2022. Upon maturity, there was a balloon payment of the remaining principal and interest due. Additionally, the notes were secured by the respective properties and guaranteed by a shareholder of the company. - - 1,059,211
Mortgage note with a bank. The note bore interest at a rate of 5% + Prime with floor of 8.25% and provided for monthly interest payments. The note matures on February 10, 2024 at which time there was a balloon payment of remaining principal and interest due, and was secured by the property as well as guaranteed by a shareholder of the Company. - 880,000 880,000
Mortgage note with a bank. The note bore interest at a rate of 4.75% + Prime with floor of 8.25% and provided for monthly interest payments. The note matures on April 15, 2024 at which time there was a balloon payment of remaining principal and interest due, and was secured by the property as well as guaranteed by a shareholder of the Company. - 342,000 342,000
Total Short-term debt
related to Properties $ - $ 1,222,000 $ 2,281,211
Less: Deferred financing costs, net - - (52,049 )
Total Short-term debt related to Properties,
net $ - $ 1,222,000 $ 2,229,162
Promissory note bore interest at a rate of 1% + Prime. - 975,000 -
Promissory note bore interest at a rate of 1% + Prime. - 4,875,000 -
SAFE Note - - 6,000,000
First Insurance Loan 190,095 - -
Total Short-term debt,
net $ 190,095 $ 7,072,000 $ 8,229,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Liabilities (Tables)</t>
        </is>
      </c>
      <c r="B1" s="2" t="inlineStr">
        <is>
          <t>3 Months Ended</t>
        </is>
      </c>
      <c r="C1" s="2" t="inlineStr">
        <is>
          <t>8 Months Ended</t>
        </is>
      </c>
    </row>
    <row r="2">
      <c r="B2" s="2" t="inlineStr">
        <is>
          <t>Mar. 31, 2024</t>
        </is>
      </c>
      <c r="C2" s="2" t="inlineStr">
        <is>
          <t>Dec. 31, 2023</t>
        </is>
      </c>
    </row>
    <row r="3">
      <c r="A3" s="3" t="inlineStr">
        <is>
          <t>Long-Term Liabilities [Abstract]</t>
        </is>
      </c>
      <c r="B3" s="4" t="inlineStr">
        <is>
          <t xml:space="preserve"> </t>
        </is>
      </c>
      <c r="C3" s="4" t="inlineStr">
        <is>
          <t xml:space="preserve"> </t>
        </is>
      </c>
    </row>
    <row r="4">
      <c r="A4" s="4" t="inlineStr">
        <is>
          <t>Schedule of Long-Term Liabilities</t>
        </is>
      </c>
      <c r="B4" s="4" t="inlineStr">
        <is>
          <t xml:space="preserve">Long- term
liabilities consisted of the following as of March 31, 2024 and December 31, 2023:
March 31,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t>
        </is>
      </c>
      <c r="C4" s="4" t="inlineStr">
        <is>
          <t xml:space="preserve">Long-term liabilities consisted of the following
as of December 31, 2023, April 30, 2023, and April 30, 2022:
October 31, April 30, April 30,
2023 2023 2022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247,000 $ 247,000 - </t>
        </is>
      </c>
    </row>
    <row r="5">
      <c r="A5" s="4" t="inlineStr">
        <is>
          <t>Schedule of Maturities of Long-Term Debt</t>
        </is>
      </c>
      <c r="B5" s="4" t="inlineStr">
        <is>
          <t xml:space="preserve"> </t>
        </is>
      </c>
      <c r="C5" s="4" t="inlineStr">
        <is>
          <t xml:space="preserve">Maturities of long-term debt as of December 31, 2023, are as
follows:
2053 $ 247,000
Total Long-term debt, net $ 24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Organization and Description of Business (Details)</t>
        </is>
      </c>
      <c r="B1" s="2" t="inlineStr">
        <is>
          <t>Mar. 21, 2023</t>
        </is>
      </c>
    </row>
    <row r="2">
      <c r="A2" s="4" t="inlineStr">
        <is>
          <t>reAlpha Tech Corp [Member]</t>
        </is>
      </c>
      <c r="B2" s="4" t="inlineStr">
        <is>
          <t xml:space="preserve"> </t>
        </is>
      </c>
    </row>
    <row r="3">
      <c r="A3" s="3" t="inlineStr">
        <is>
          <t>Organization and Description of Business [Line Items]</t>
        </is>
      </c>
      <c r="B3" s="4" t="inlineStr">
        <is>
          <t xml:space="preserve"> </t>
        </is>
      </c>
    </row>
    <row r="4">
      <c r="A4" s="4" t="inlineStr">
        <is>
          <t>Owned percentage</t>
        </is>
      </c>
      <c r="B4" s="9"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8" customWidth="1" min="3" max="3"/>
    <col width="18" customWidth="1" min="4" max="4"/>
    <col width="14" customWidth="1" min="5" max="5"/>
    <col width="14" customWidth="1" min="6" max="6"/>
  </cols>
  <sheetData>
    <row r="1">
      <c r="A1" s="1" t="inlineStr">
        <is>
          <t>Summary of Significant Accounting Policies (Details) - USD ($)</t>
        </is>
      </c>
      <c r="B1" s="2" t="inlineStr">
        <is>
          <t>1 Months Ended</t>
        </is>
      </c>
      <c r="C1" s="2" t="inlineStr">
        <is>
          <t>3 Months Ended</t>
        </is>
      </c>
      <c r="D1" s="2" t="inlineStr">
        <is>
          <t>8 Months Ended</t>
        </is>
      </c>
    </row>
    <row r="2">
      <c r="B2" s="2" t="inlineStr">
        <is>
          <t>May 31, 2022</t>
        </is>
      </c>
      <c r="C2" s="2" t="inlineStr">
        <is>
          <t>Mar. 31, 2024</t>
        </is>
      </c>
      <c r="D2" s="2" t="inlineStr">
        <is>
          <t>Dec. 31, 2023</t>
        </is>
      </c>
      <c r="E2" s="2" t="inlineStr">
        <is>
          <t>Apr. 30, 2023</t>
        </is>
      </c>
      <c r="F2" s="2" t="inlineStr">
        <is>
          <t>Apr.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 Dollars)</t>
        </is>
      </c>
      <c r="B4" s="4" t="inlineStr">
        <is>
          <t xml:space="preserve"> </t>
        </is>
      </c>
      <c r="C4" s="5" t="n">
        <v>4838146</v>
      </c>
      <c r="D4" s="5" t="n">
        <v>6456370</v>
      </c>
      <c r="E4" s="5" t="n">
        <v>1256868</v>
      </c>
      <c r="F4" s="5" t="n">
        <v>2072090</v>
      </c>
    </row>
    <row r="5">
      <c r="A5" s="4" t="inlineStr">
        <is>
          <t>Federal deposit insurance corporation (in Dollars)</t>
        </is>
      </c>
      <c r="B5" s="4" t="inlineStr">
        <is>
          <t xml:space="preserve"> </t>
        </is>
      </c>
      <c r="C5" s="5" t="n">
        <v>250000</v>
      </c>
      <c r="D5" s="5" t="n">
        <v>250000</v>
      </c>
      <c r="E5" s="4" t="inlineStr">
        <is>
          <t xml:space="preserve"> </t>
        </is>
      </c>
      <c r="F5" s="4" t="inlineStr">
        <is>
          <t xml:space="preserve"> </t>
        </is>
      </c>
    </row>
    <row r="6">
      <c r="A6" s="4" t="inlineStr">
        <is>
          <t>Percentage of equity privately held entities</t>
        </is>
      </c>
      <c r="B6" s="4" t="inlineStr">
        <is>
          <t xml:space="preserve"> </t>
        </is>
      </c>
      <c r="C6" s="9" t="n">
        <v>0.25</v>
      </c>
      <c r="D6" s="9" t="n">
        <v>0.25</v>
      </c>
      <c r="E6" s="4" t="inlineStr">
        <is>
          <t xml:space="preserve"> </t>
        </is>
      </c>
      <c r="F6" s="4" t="inlineStr">
        <is>
          <t xml:space="preserve"> </t>
        </is>
      </c>
    </row>
    <row r="7">
      <c r="A7" s="4" t="inlineStr">
        <is>
          <t>Credit facility (in Dollars)</t>
        </is>
      </c>
      <c r="B7" s="5" t="n">
        <v>200000000</v>
      </c>
      <c r="C7" s="4" t="inlineStr">
        <is>
          <t xml:space="preserve"> </t>
        </is>
      </c>
      <c r="D7" s="5" t="n">
        <v>200000000</v>
      </c>
      <c r="E7" s="4" t="inlineStr">
        <is>
          <t xml:space="preserve"> </t>
        </is>
      </c>
      <c r="F7" s="4" t="inlineStr">
        <is>
          <t xml:space="preserve"> </t>
        </is>
      </c>
    </row>
    <row r="8">
      <c r="A8" s="4" t="inlineStr">
        <is>
          <t>Residential Rental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estimated lives assets</t>
        </is>
      </c>
      <c r="B10" s="4" t="inlineStr">
        <is>
          <t xml:space="preserve"> </t>
        </is>
      </c>
      <c r="C10" s="4" t="inlineStr">
        <is>
          <t>27 years 6 months</t>
        </is>
      </c>
      <c r="D10" s="4" t="inlineStr">
        <is>
          <t>27 years 6 months</t>
        </is>
      </c>
      <c r="E10" s="4" t="inlineStr">
        <is>
          <t xml:space="preserve"> </t>
        </is>
      </c>
      <c r="F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estimated lives assets</t>
        </is>
      </c>
      <c r="B13" s="4" t="inlineStr">
        <is>
          <t xml:space="preserve"> </t>
        </is>
      </c>
      <c r="C13" s="4" t="inlineStr">
        <is>
          <t>5 years</t>
        </is>
      </c>
      <c r="D13" s="4" t="inlineStr">
        <is>
          <t>5 years</t>
        </is>
      </c>
      <c r="E13" s="4" t="inlineStr">
        <is>
          <t xml:space="preserve"> </t>
        </is>
      </c>
      <c r="F13" s="4" t="inlineStr">
        <is>
          <t xml:space="preserve"> </t>
        </is>
      </c>
    </row>
    <row r="14">
      <c r="A14" s="4" t="inlineStr">
        <is>
          <t>Furnish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estimated lives assets</t>
        </is>
      </c>
      <c r="B16" s="4" t="inlineStr">
        <is>
          <t xml:space="preserve"> </t>
        </is>
      </c>
      <c r="C16" s="4" t="inlineStr">
        <is>
          <t>3 years</t>
        </is>
      </c>
      <c r="D16" s="4" t="inlineStr">
        <is>
          <t>3 years</t>
        </is>
      </c>
      <c r="E16" s="4" t="inlineStr">
        <is>
          <t xml:space="preserve"> </t>
        </is>
      </c>
      <c r="F16" s="4" t="inlineStr">
        <is>
          <t xml:space="preserve"> </t>
        </is>
      </c>
    </row>
    <row r="17">
      <c r="A17" s="4" t="inlineStr">
        <is>
          <t>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of warrants (in Shares)</t>
        </is>
      </c>
      <c r="B19" s="4" t="inlineStr">
        <is>
          <t xml:space="preserve"> </t>
        </is>
      </c>
      <c r="C19" s="6" t="n">
        <v>1700884</v>
      </c>
      <c r="D19" s="4" t="inlineStr">
        <is>
          <t xml:space="preserve"> </t>
        </is>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useful lives</t>
        </is>
      </c>
      <c r="B22" s="4" t="inlineStr">
        <is>
          <t xml:space="preserve"> </t>
        </is>
      </c>
      <c r="C22" s="4" t="inlineStr">
        <is>
          <t>2 years</t>
        </is>
      </c>
      <c r="D22" s="4" t="inlineStr">
        <is>
          <t>2 years</t>
        </is>
      </c>
      <c r="E22" s="4" t="inlineStr">
        <is>
          <t xml:space="preserve"> </t>
        </is>
      </c>
      <c r="F22" s="4" t="inlineStr">
        <is>
          <t xml:space="preserve"> </t>
        </is>
      </c>
    </row>
    <row r="23">
      <c r="A23" s="4" t="inlineStr">
        <is>
          <t>Purchase of warrants (in Shares)</t>
        </is>
      </c>
      <c r="B23" s="4" t="inlineStr">
        <is>
          <t xml:space="preserve"> </t>
        </is>
      </c>
      <c r="C23" s="4" t="inlineStr">
        <is>
          <t xml:space="preserve"> </t>
        </is>
      </c>
      <c r="D23" s="6" t="n">
        <v>1600000</v>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 useful lives</t>
        </is>
      </c>
      <c r="B26" s="4" t="inlineStr">
        <is>
          <t xml:space="preserve"> </t>
        </is>
      </c>
      <c r="C26" s="4" t="inlineStr">
        <is>
          <t>8 years</t>
        </is>
      </c>
      <c r="D26" s="4" t="inlineStr">
        <is>
          <t>8 years</t>
        </is>
      </c>
      <c r="E26" s="4" t="inlineStr">
        <is>
          <t xml:space="preserve"> </t>
        </is>
      </c>
      <c r="F26" s="4" t="inlineStr">
        <is>
          <t xml:space="preserve"> </t>
        </is>
      </c>
    </row>
    <row r="27">
      <c r="A27" s="4" t="inlineStr">
        <is>
          <t>Purchase of warrants (in Shares)</t>
        </is>
      </c>
      <c r="B27" s="4" t="inlineStr">
        <is>
          <t xml:space="preserve"> </t>
        </is>
      </c>
      <c r="C27" s="4" t="inlineStr">
        <is>
          <t xml:space="preserve"> </t>
        </is>
      </c>
      <c r="D27" s="6" t="n">
        <v>1700884</v>
      </c>
      <c r="E27" s="4" t="inlineStr">
        <is>
          <t xml:space="preserve"> </t>
        </is>
      </c>
      <c r="F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Going Concern (Details) - USD ($) $ in Millions</t>
        </is>
      </c>
      <c r="B1" s="2" t="inlineStr">
        <is>
          <t>Mar. 31, 2024</t>
        </is>
      </c>
      <c r="C1" s="2" t="inlineStr">
        <is>
          <t>Dec. 31, 2023</t>
        </is>
      </c>
    </row>
    <row r="2">
      <c r="A2" s="3" t="inlineStr">
        <is>
          <t>Going Concern [Abstract]</t>
        </is>
      </c>
      <c r="B2" s="4" t="inlineStr">
        <is>
          <t xml:space="preserve"> </t>
        </is>
      </c>
      <c r="C2" s="4" t="inlineStr">
        <is>
          <t xml:space="preserve"> </t>
        </is>
      </c>
    </row>
    <row r="3">
      <c r="A3" s="4" t="inlineStr">
        <is>
          <t>Cash</t>
        </is>
      </c>
      <c r="B3" s="10" t="n">
        <v>4.8</v>
      </c>
      <c r="C3" s="10" t="n">
        <v>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6" customWidth="1" min="5" max="5"/>
    <col width="14" customWidth="1" min="6" max="6"/>
  </cols>
  <sheetData>
    <row r="1">
      <c r="A1" s="1" t="inlineStr">
        <is>
          <t>Income Taxes (Details)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income taxes</t>
        </is>
      </c>
      <c r="B4" s="5" t="n">
        <v>-1419045</v>
      </c>
      <c r="C4" s="5" t="n">
        <v>-864913</v>
      </c>
      <c r="D4" s="5" t="n">
        <v>-1046973</v>
      </c>
      <c r="E4" s="5" t="n">
        <v>-5452383</v>
      </c>
      <c r="F4" s="5" t="n">
        <v>-5392012</v>
      </c>
    </row>
    <row r="5">
      <c r="A5" s="4" t="inlineStr">
        <is>
          <t>Valuation allowance</t>
        </is>
      </c>
      <c r="B5" s="4" t="inlineStr">
        <is>
          <t xml:space="preserve"> </t>
        </is>
      </c>
      <c r="C5" s="4" t="inlineStr">
        <is>
          <t xml:space="preserve"> </t>
        </is>
      </c>
      <c r="D5" s="6" t="n">
        <v>900000</v>
      </c>
      <c r="E5" s="4" t="inlineStr">
        <is>
          <t xml:space="preserve"> </t>
        </is>
      </c>
      <c r="F5" s="4" t="inlineStr">
        <is>
          <t xml:space="preserve"> </t>
        </is>
      </c>
    </row>
    <row r="6">
      <c r="A6" s="4" t="inlineStr">
        <is>
          <t>Federal net operating loss</t>
        </is>
      </c>
      <c r="B6" s="4" t="inlineStr">
        <is>
          <t xml:space="preserve"> </t>
        </is>
      </c>
      <c r="C6" s="4" t="inlineStr">
        <is>
          <t xml:space="preserve"> </t>
        </is>
      </c>
      <c r="D6" s="5" t="n">
        <v>3200000</v>
      </c>
      <c r="E6" s="4" t="inlineStr">
        <is>
          <t xml:space="preserve"> </t>
        </is>
      </c>
      <c r="F6" s="4" t="inlineStr">
        <is>
          <t xml:space="preserve"> </t>
        </is>
      </c>
    </row>
    <row r="7">
      <c r="A7" s="4" t="inlineStr">
        <is>
          <t>Net operating loss limitation rate</t>
        </is>
      </c>
      <c r="B7" s="4" t="inlineStr">
        <is>
          <t xml:space="preserve"> </t>
        </is>
      </c>
      <c r="C7" s="4" t="inlineStr">
        <is>
          <t xml:space="preserve"> </t>
        </is>
      </c>
      <c r="D7" s="9" t="n">
        <v>0.8</v>
      </c>
      <c r="E7" s="4" t="inlineStr">
        <is>
          <t xml:space="preserve"> </t>
        </is>
      </c>
      <c r="F7" s="4" t="inlineStr">
        <is>
          <t xml:space="preserve"> </t>
        </is>
      </c>
    </row>
    <row r="8">
      <c r="A8" s="4" t="inlineStr">
        <is>
          <t>Carryover of state and local NOL</t>
        </is>
      </c>
      <c r="B8" s="4" t="inlineStr">
        <is>
          <t xml:space="preserve"> </t>
        </is>
      </c>
      <c r="C8" s="4" t="inlineStr">
        <is>
          <t xml:space="preserve"> </t>
        </is>
      </c>
      <c r="D8" s="5" t="n">
        <v>3200000</v>
      </c>
      <c r="E8" s="4" t="inlineStr">
        <is>
          <t xml:space="preserve"> </t>
        </is>
      </c>
      <c r="F8" s="4" t="inlineStr">
        <is>
          <t xml:space="preserve"> </t>
        </is>
      </c>
    </row>
    <row r="9">
      <c r="A9" s="4" t="inlineStr">
        <is>
          <t>Cumulative ownership percentage</t>
        </is>
      </c>
      <c r="B9" s="4" t="inlineStr">
        <is>
          <t xml:space="preserve"> </t>
        </is>
      </c>
      <c r="C9" s="4" t="inlineStr">
        <is>
          <t xml:space="preserve"> </t>
        </is>
      </c>
      <c r="D9" s="9" t="n">
        <v>0.5</v>
      </c>
      <c r="E9" s="4" t="inlineStr">
        <is>
          <t xml:space="preserve"> </t>
        </is>
      </c>
      <c r="F9" s="4" t="inlineStr">
        <is>
          <t xml:space="preserve"> </t>
        </is>
      </c>
    </row>
    <row r="10">
      <c r="A10" s="4" t="inlineStr">
        <is>
          <t>Excise tax on stock buybacks</t>
        </is>
      </c>
      <c r="B10" s="4" t="inlineStr">
        <is>
          <t xml:space="preserve"> </t>
        </is>
      </c>
      <c r="C10" s="4" t="inlineStr">
        <is>
          <t xml:space="preserve"> </t>
        </is>
      </c>
      <c r="D10" s="9" t="n">
        <v>0.01</v>
      </c>
      <c r="E10" s="4" t="inlineStr">
        <is>
          <t xml:space="preserve"> </t>
        </is>
      </c>
      <c r="F10" s="4" t="inlineStr">
        <is>
          <t xml:space="preserve"> </t>
        </is>
      </c>
    </row>
    <row r="11">
      <c r="A11" s="4" t="inlineStr">
        <is>
          <t>Domestic Tax Jurisdic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before income taxes</t>
        </is>
      </c>
      <c r="B13" s="4" t="inlineStr">
        <is>
          <t xml:space="preserve"> </t>
        </is>
      </c>
      <c r="C13" s="4" t="inlineStr">
        <is>
          <t xml:space="preserve"> </t>
        </is>
      </c>
      <c r="D13" s="5" t="n">
        <v>-1060918</v>
      </c>
      <c r="E13" s="5" t="n">
        <v>-5465040</v>
      </c>
      <c r="F13" s="5" t="n">
        <v>-5411896</v>
      </c>
    </row>
    <row r="14">
      <c r="A14" s="4" t="inlineStr">
        <is>
          <t>Federal net operating loss</t>
        </is>
      </c>
      <c r="B14" s="4" t="inlineStr">
        <is>
          <t xml:space="preserve"> </t>
        </is>
      </c>
      <c r="C14" s="4" t="inlineStr">
        <is>
          <t xml:space="preserve"> </t>
        </is>
      </c>
      <c r="D14" s="5" t="n">
        <v>12100000</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visions of corporate minimum tax</t>
        </is>
      </c>
      <c r="B17" s="4" t="inlineStr">
        <is>
          <t xml:space="preserve"> </t>
        </is>
      </c>
      <c r="C17" s="4" t="inlineStr">
        <is>
          <t xml:space="preserve"> </t>
        </is>
      </c>
      <c r="D17" s="9" t="n">
        <v>0.15</v>
      </c>
      <c r="E17" s="4" t="inlineStr">
        <is>
          <t xml:space="preserve"> </t>
        </is>
      </c>
      <c r="F17" s="4" t="inlineStr">
        <is>
          <t xml:space="preserve"> </t>
        </is>
      </c>
    </row>
    <row r="18">
      <c r="A18" s="4" t="inlineStr">
        <is>
          <t>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period</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Foreign Cos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period</t>
        </is>
      </c>
      <c r="B23" s="4" t="inlineStr">
        <is>
          <t xml:space="preserve"> </t>
        </is>
      </c>
      <c r="C23" s="4" t="inlineStr">
        <is>
          <t xml:space="preserve"> </t>
        </is>
      </c>
      <c r="D23" s="4" t="inlineStr">
        <is>
          <t>15 years</t>
        </is>
      </c>
      <c r="E23" s="4" t="inlineStr">
        <is>
          <t xml:space="preserve"> </t>
        </is>
      </c>
      <c r="F23"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6" customWidth="1" min="5" max="5"/>
    <col width="14" customWidth="1" min="6" max="6"/>
  </cols>
  <sheetData>
    <row r="1">
      <c r="A1" s="1" t="inlineStr">
        <is>
          <t>Property and Equipment (Details)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5" t="n">
        <v>7022</v>
      </c>
      <c r="C4" s="5" t="n">
        <v>26551</v>
      </c>
      <c r="D4" s="5" t="n">
        <v>30027</v>
      </c>
      <c r="E4" s="5" t="n">
        <v>93254</v>
      </c>
      <c r="F4" s="5" t="n">
        <v>90386</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Operations (Unaudited)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20426</v>
      </c>
      <c r="C4" s="5" t="n">
        <v>111451</v>
      </c>
      <c r="D4" s="5" t="n">
        <v>121690</v>
      </c>
      <c r="E4" s="5" t="n">
        <v>419412</v>
      </c>
      <c r="F4" s="5" t="n">
        <v>305377</v>
      </c>
    </row>
    <row r="5">
      <c r="A5" s="4" t="inlineStr">
        <is>
          <t>Cost of revenues</t>
        </is>
      </c>
      <c r="B5" s="6" t="n">
        <v>18249</v>
      </c>
      <c r="C5" s="6" t="n">
        <v>70775</v>
      </c>
      <c r="D5" s="6" t="n">
        <v>94665</v>
      </c>
      <c r="E5" s="6" t="n">
        <v>293204</v>
      </c>
      <c r="F5" s="6" t="n">
        <v>167193</v>
      </c>
    </row>
    <row r="6">
      <c r="A6" s="4" t="inlineStr">
        <is>
          <t>Gross Profit</t>
        </is>
      </c>
      <c r="B6" s="6" t="n">
        <v>2177</v>
      </c>
      <c r="C6" s="6" t="n">
        <v>40676</v>
      </c>
      <c r="D6" s="6" t="n">
        <v>27025</v>
      </c>
      <c r="E6" s="6" t="n">
        <v>126208</v>
      </c>
      <c r="F6" s="6" t="n">
        <v>13818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ges, benefits and payroll taxes</t>
        </is>
      </c>
      <c r="B8" s="6" t="n">
        <v>418902</v>
      </c>
      <c r="C8" s="6" t="n">
        <v>204196</v>
      </c>
      <c r="D8" s="6" t="n">
        <v>710737</v>
      </c>
      <c r="E8" s="6" t="n">
        <v>1114403</v>
      </c>
      <c r="F8" s="6" t="n">
        <v>1177110</v>
      </c>
    </row>
    <row r="9">
      <c r="A9" s="4" t="inlineStr">
        <is>
          <t>Repairs &amp; maintenance</t>
        </is>
      </c>
      <c r="B9" s="6" t="n">
        <v>749</v>
      </c>
      <c r="C9" s="6" t="n">
        <v>4461</v>
      </c>
      <c r="D9" s="6" t="n">
        <v>51436</v>
      </c>
      <c r="E9" s="6" t="n">
        <v>24794</v>
      </c>
      <c r="F9" s="6" t="n">
        <v>47601</v>
      </c>
    </row>
    <row r="10">
      <c r="A10" s="4" t="inlineStr">
        <is>
          <t>Utilities</t>
        </is>
      </c>
      <c r="B10" s="6" t="n">
        <v>1663</v>
      </c>
      <c r="C10" s="6" t="n">
        <v>5173</v>
      </c>
      <c r="D10" s="6" t="n">
        <v>12321</v>
      </c>
      <c r="E10" s="6" t="n">
        <v>32456</v>
      </c>
      <c r="F10" s="6" t="n">
        <v>49058</v>
      </c>
    </row>
    <row r="11">
      <c r="A11" s="4" t="inlineStr">
        <is>
          <t>Travel</t>
        </is>
      </c>
      <c r="B11" s="6" t="n">
        <v>46964</v>
      </c>
      <c r="C11" s="6" t="n">
        <v>41961</v>
      </c>
      <c r="D11" s="6" t="n">
        <v>45276</v>
      </c>
      <c r="E11" s="4" t="inlineStr">
        <is>
          <t xml:space="preserve"> </t>
        </is>
      </c>
      <c r="F11" s="4" t="inlineStr">
        <is>
          <t xml:space="preserve"> </t>
        </is>
      </c>
    </row>
    <row r="12">
      <c r="A12" s="4" t="inlineStr">
        <is>
          <t>Dues &amp; subscriptions</t>
        </is>
      </c>
      <c r="B12" s="6" t="n">
        <v>12360</v>
      </c>
      <c r="C12" s="6" t="n">
        <v>20038</v>
      </c>
      <c r="D12" s="6" t="n">
        <v>24581</v>
      </c>
      <c r="E12" s="6" t="n">
        <v>98309</v>
      </c>
      <c r="F12" s="6" t="n">
        <v>105047</v>
      </c>
    </row>
    <row r="13">
      <c r="A13" s="4" t="inlineStr">
        <is>
          <t>Marketing &amp; advertising</t>
        </is>
      </c>
      <c r="B13" s="6" t="n">
        <v>77362</v>
      </c>
      <c r="C13" s="6" t="n">
        <v>89099</v>
      </c>
      <c r="D13" s="6" t="n">
        <v>193612</v>
      </c>
      <c r="E13" s="6" t="n">
        <v>2002884</v>
      </c>
      <c r="F13" s="6" t="n">
        <v>2569730</v>
      </c>
    </row>
    <row r="14">
      <c r="A14" s="4" t="inlineStr">
        <is>
          <t>Professional &amp; legal fees</t>
        </is>
      </c>
      <c r="B14" s="6" t="n">
        <v>468725</v>
      </c>
      <c r="C14" s="6" t="n">
        <v>325161</v>
      </c>
      <c r="D14" s="6" t="n">
        <v>4619480</v>
      </c>
      <c r="E14" s="6" t="n">
        <v>1483889</v>
      </c>
      <c r="F14" s="6" t="n">
        <v>712322</v>
      </c>
    </row>
    <row r="15">
      <c r="A15" s="4" t="inlineStr">
        <is>
          <t>Depreciation &amp; amortization</t>
        </is>
      </c>
      <c r="B15" s="6" t="n">
        <v>71453</v>
      </c>
      <c r="C15" s="6" t="n">
        <v>48003</v>
      </c>
      <c r="D15" s="6" t="n">
        <v>289067</v>
      </c>
      <c r="E15" s="6" t="n">
        <v>157802</v>
      </c>
      <c r="F15" s="6" t="n">
        <v>151478</v>
      </c>
    </row>
    <row r="16">
      <c r="A16" s="4" t="inlineStr">
        <is>
          <t>Other operating expenses</t>
        </is>
      </c>
      <c r="B16" s="6" t="n">
        <v>211497</v>
      </c>
      <c r="C16" s="6" t="n">
        <v>96476</v>
      </c>
      <c r="D16" s="6" t="n">
        <v>419137</v>
      </c>
      <c r="E16" s="6" t="n">
        <v>160050</v>
      </c>
      <c r="F16" s="6" t="n">
        <v>154780</v>
      </c>
    </row>
    <row r="17">
      <c r="A17" s="4" t="inlineStr">
        <is>
          <t>Total operating expenses</t>
        </is>
      </c>
      <c r="B17" s="6" t="n">
        <v>1309675</v>
      </c>
      <c r="C17" s="6" t="n">
        <v>834568</v>
      </c>
      <c r="D17" s="6" t="n">
        <v>6365647</v>
      </c>
      <c r="E17" s="6" t="n">
        <v>5074587</v>
      </c>
      <c r="F17" s="6" t="n">
        <v>4967126</v>
      </c>
    </row>
    <row r="18">
      <c r="A18" s="4" t="inlineStr">
        <is>
          <t>Operating Loss</t>
        </is>
      </c>
      <c r="B18" s="6" t="n">
        <v>-1307498</v>
      </c>
      <c r="C18" s="6" t="n">
        <v>-793892</v>
      </c>
      <c r="D18" s="6" t="n">
        <v>-6338622</v>
      </c>
      <c r="E18" s="6" t="n">
        <v>-4948379</v>
      </c>
      <c r="F18" s="6" t="n">
        <v>-4828942</v>
      </c>
    </row>
    <row r="19">
      <c r="A19" s="3" t="inlineStr">
        <is>
          <t>Other Incom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6" t="n">
        <v>357</v>
      </c>
      <c r="C20" s="6" t="n">
        <v>544</v>
      </c>
      <c r="D20" s="6" t="n">
        <v>557</v>
      </c>
      <c r="E20" s="4" t="inlineStr">
        <is>
          <t xml:space="preserve"> </t>
        </is>
      </c>
      <c r="F20" s="6" t="n">
        <v>147</v>
      </c>
    </row>
    <row r="21">
      <c r="A21" s="4" t="inlineStr">
        <is>
          <t>Other income</t>
        </is>
      </c>
      <c r="B21" s="6" t="n">
        <v>31392</v>
      </c>
      <c r="C21" s="6" t="n">
        <v>90</v>
      </c>
      <c r="D21" s="6" t="n">
        <v>89860</v>
      </c>
      <c r="E21" s="6" t="n">
        <v>53093</v>
      </c>
      <c r="F21" s="6" t="n">
        <v>34853</v>
      </c>
    </row>
    <row r="22">
      <c r="A22" s="4" t="inlineStr">
        <is>
          <t>Gain on sale of myAlphie</t>
        </is>
      </c>
      <c r="B22" s="4" t="inlineStr">
        <is>
          <t xml:space="preserve"> </t>
        </is>
      </c>
      <c r="C22" s="4" t="inlineStr">
        <is>
          <t xml:space="preserve"> </t>
        </is>
      </c>
      <c r="D22" s="6" t="n">
        <v>5502774</v>
      </c>
      <c r="E22" s="4" t="inlineStr">
        <is>
          <t xml:space="preserve"> </t>
        </is>
      </c>
      <c r="F22" s="4" t="inlineStr">
        <is>
          <t xml:space="preserve"> </t>
        </is>
      </c>
    </row>
    <row r="23">
      <c r="A23" s="4" t="inlineStr">
        <is>
          <t>Interest expense</t>
        </is>
      </c>
      <c r="B23" s="6" t="n">
        <v>-10802</v>
      </c>
      <c r="C23" s="6" t="n">
        <v>-41812</v>
      </c>
      <c r="D23" s="6" t="n">
        <v>-70676</v>
      </c>
      <c r="E23" s="6" t="n">
        <v>-169776</v>
      </c>
      <c r="F23" s="6" t="n">
        <v>-177273</v>
      </c>
    </row>
    <row r="24">
      <c r="A24" s="4" t="inlineStr">
        <is>
          <t>Other expense</t>
        </is>
      </c>
      <c r="B24" s="6" t="n">
        <v>-132494</v>
      </c>
      <c r="C24" s="6" t="n">
        <v>-29843</v>
      </c>
      <c r="D24" s="6" t="n">
        <v>-230866</v>
      </c>
      <c r="E24" s="6" t="n">
        <v>-387321</v>
      </c>
      <c r="F24" s="6" t="n">
        <v>-420797</v>
      </c>
    </row>
    <row r="25">
      <c r="A25" s="4" t="inlineStr">
        <is>
          <t>Total other income (expense)</t>
        </is>
      </c>
      <c r="B25" s="6" t="n">
        <v>-111547</v>
      </c>
      <c r="C25" s="6" t="n">
        <v>-71021</v>
      </c>
      <c r="D25" s="6" t="n">
        <v>5291649</v>
      </c>
      <c r="E25" s="6" t="n">
        <v>-504004</v>
      </c>
      <c r="F25" s="6" t="n">
        <v>-563070</v>
      </c>
    </row>
    <row r="26">
      <c r="A26" s="4" t="inlineStr">
        <is>
          <t>Net Loss before income taxes</t>
        </is>
      </c>
      <c r="B26" s="6" t="n">
        <v>-1419045</v>
      </c>
      <c r="C26" s="6" t="n">
        <v>-864913</v>
      </c>
      <c r="D26" s="6" t="n">
        <v>-1046973</v>
      </c>
      <c r="E26" s="6" t="n">
        <v>-5452383</v>
      </c>
      <c r="F26" s="6" t="n">
        <v>-5392012</v>
      </c>
    </row>
    <row r="27">
      <c r="A27" s="4" t="inlineStr">
        <is>
          <t>Income tax expense</t>
        </is>
      </c>
      <c r="B27" s="4" t="inlineStr">
        <is>
          <t xml:space="preserve"> </t>
        </is>
      </c>
      <c r="C27" s="4" t="inlineStr">
        <is>
          <t xml:space="preserve"> </t>
        </is>
      </c>
      <c r="D27" s="6" t="n">
        <v>-204286</v>
      </c>
      <c r="E27" s="4" t="inlineStr">
        <is>
          <t xml:space="preserve"> </t>
        </is>
      </c>
      <c r="F27" s="4" t="inlineStr">
        <is>
          <t xml:space="preserve"> </t>
        </is>
      </c>
    </row>
    <row r="28">
      <c r="A28" s="4" t="inlineStr">
        <is>
          <t>Net Loss</t>
        </is>
      </c>
      <c r="B28" s="6" t="n">
        <v>-1419045</v>
      </c>
      <c r="C28" s="6" t="n">
        <v>-864913</v>
      </c>
      <c r="D28" s="6" t="n">
        <v>-1251259</v>
      </c>
      <c r="E28" s="6" t="n">
        <v>-5452383</v>
      </c>
      <c r="F28" s="6" t="n">
        <v>-5392012</v>
      </c>
    </row>
    <row r="29">
      <c r="A29" s="4" t="inlineStr">
        <is>
          <t>Less: Net Loss Attributable to Non-Controlling Interests</t>
        </is>
      </c>
      <c r="B29" s="6" t="n">
        <v>-65</v>
      </c>
      <c r="C29" s="6" t="n">
        <v>-191</v>
      </c>
      <c r="D29" s="6" t="n">
        <v>464</v>
      </c>
      <c r="E29" s="6" t="n">
        <v>726</v>
      </c>
      <c r="F29" s="6" t="n">
        <v>-12642</v>
      </c>
    </row>
    <row r="30">
      <c r="A30" s="4" t="inlineStr">
        <is>
          <t>Net Loss Attributable to Controlling Interests</t>
        </is>
      </c>
      <c r="B30" s="5" t="n">
        <v>-1418980</v>
      </c>
      <c r="C30" s="5" t="n">
        <v>-864722</v>
      </c>
      <c r="D30" s="5" t="n">
        <v>-1251723</v>
      </c>
      <c r="E30" s="5" t="n">
        <v>-5453109</v>
      </c>
      <c r="F30" s="5" t="n">
        <v>-5379370</v>
      </c>
    </row>
    <row r="31">
      <c r="A31" s="4" t="inlineStr">
        <is>
          <t>Net loss per share — basic (in Dollars per share)</t>
        </is>
      </c>
      <c r="B31" s="8" t="n">
        <v>-0.03</v>
      </c>
      <c r="C31" s="8" t="n">
        <v>-0.02</v>
      </c>
      <c r="D31" s="8" t="n">
        <v>-0.03</v>
      </c>
      <c r="E31" s="8" t="n">
        <v>-0.13</v>
      </c>
      <c r="F31" s="4" t="inlineStr">
        <is>
          <t xml:space="preserve"> </t>
        </is>
      </c>
    </row>
    <row r="32">
      <c r="A32" s="4" t="inlineStr">
        <is>
          <t>Net loss per share — diluted (in Dollars per share)</t>
        </is>
      </c>
      <c r="B32" s="8" t="n">
        <v>-0.03</v>
      </c>
      <c r="C32" s="8" t="n">
        <v>-0.02</v>
      </c>
      <c r="D32" s="8" t="n">
        <v>-0.03</v>
      </c>
      <c r="E32" s="8" t="n">
        <v>-0.13</v>
      </c>
      <c r="F32" s="4" t="inlineStr">
        <is>
          <t xml:space="preserve"> </t>
        </is>
      </c>
    </row>
    <row r="33">
      <c r="A33" s="4" t="inlineStr">
        <is>
          <t>Weighted-average outstanding shares — basic (in Shares)</t>
        </is>
      </c>
      <c r="B33" s="6" t="n">
        <v>44122091</v>
      </c>
      <c r="C33" s="6" t="n">
        <v>40839051</v>
      </c>
      <c r="D33" s="6" t="n">
        <v>42688666</v>
      </c>
      <c r="E33" s="6" t="n">
        <v>40439190</v>
      </c>
      <c r="F33" s="4" t="inlineStr">
        <is>
          <t xml:space="preserve"> </t>
        </is>
      </c>
    </row>
    <row r="34">
      <c r="A34" s="4" t="inlineStr">
        <is>
          <t>Weighted-average outstanding shares — diluted (in Shares)</t>
        </is>
      </c>
      <c r="B34" s="6" t="n">
        <v>44122091</v>
      </c>
      <c r="C34" s="6" t="n">
        <v>40839051</v>
      </c>
      <c r="D34" s="6" t="n">
        <v>42688666</v>
      </c>
      <c r="E34" s="6" t="n">
        <v>40439190</v>
      </c>
      <c r="F34" s="4" t="inlineStr">
        <is>
          <t xml:space="preserve"> </t>
        </is>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Details) - Schedule of Investments in Property and Equipment - USD ($)</t>
        </is>
      </c>
      <c r="B1" s="2" t="inlineStr">
        <is>
          <t>Mar. 31, 2024</t>
        </is>
      </c>
      <c r="C1" s="2" t="inlineStr">
        <is>
          <t>Dec. 31, 2023</t>
        </is>
      </c>
      <c r="D1" s="2" t="inlineStr">
        <is>
          <t>Apr. 30, 2023</t>
        </is>
      </c>
      <c r="E1" s="2" t="inlineStr">
        <is>
          <t>Apr. 30, 2022</t>
        </is>
      </c>
    </row>
    <row r="2">
      <c r="A2" s="3" t="inlineStr">
        <is>
          <t>Schedule of Investments in Property and Equipment [Line Items]</t>
        </is>
      </c>
      <c r="B2" s="4" t="inlineStr">
        <is>
          <t xml:space="preserve"> </t>
        </is>
      </c>
      <c r="C2" s="4" t="inlineStr">
        <is>
          <t xml:space="preserve"> </t>
        </is>
      </c>
      <c r="D2" s="4" t="inlineStr">
        <is>
          <t xml:space="preserve"> </t>
        </is>
      </c>
      <c r="E2" s="4" t="inlineStr">
        <is>
          <t xml:space="preserve"> </t>
        </is>
      </c>
    </row>
    <row r="3">
      <c r="A3" s="4" t="inlineStr">
        <is>
          <t>Cost</t>
        </is>
      </c>
      <c r="B3" s="5" t="n">
        <v>54202</v>
      </c>
      <c r="C3" s="5" t="n">
        <v>54254</v>
      </c>
      <c r="D3" s="5" t="n">
        <v>2039339</v>
      </c>
      <c r="E3" s="5" t="n">
        <v>2033456</v>
      </c>
    </row>
    <row r="4">
      <c r="A4" s="4" t="inlineStr">
        <is>
          <t>Accumulated Depreciation</t>
        </is>
      </c>
      <c r="B4" s="6" t="n">
        <v>-26308</v>
      </c>
      <c r="C4" s="6" t="n">
        <v>-19323</v>
      </c>
      <c r="D4" s="6" t="n">
        <v>-106773</v>
      </c>
      <c r="E4" s="6" t="n">
        <v>-15760</v>
      </c>
    </row>
    <row r="5">
      <c r="A5" s="4" t="inlineStr">
        <is>
          <t>Net Investment</t>
        </is>
      </c>
      <c r="B5" s="6" t="n">
        <v>27894</v>
      </c>
      <c r="C5" s="6" t="n">
        <v>34931</v>
      </c>
      <c r="D5" s="6" t="n">
        <v>1932566</v>
      </c>
      <c r="E5" s="6" t="n">
        <v>2017696</v>
      </c>
    </row>
    <row r="6">
      <c r="A6" s="4" t="inlineStr">
        <is>
          <t>Computer [Member]</t>
        </is>
      </c>
      <c r="B6" s="4" t="inlineStr">
        <is>
          <t xml:space="preserve"> </t>
        </is>
      </c>
      <c r="C6" s="4" t="inlineStr">
        <is>
          <t xml:space="preserve"> </t>
        </is>
      </c>
      <c r="D6" s="4" t="inlineStr">
        <is>
          <t xml:space="preserve"> </t>
        </is>
      </c>
      <c r="E6" s="4" t="inlineStr">
        <is>
          <t xml:space="preserve"> </t>
        </is>
      </c>
    </row>
    <row r="7">
      <c r="A7" s="3" t="inlineStr">
        <is>
          <t>Schedule of Investments in Property and Equipment [Line Items]</t>
        </is>
      </c>
      <c r="B7" s="4" t="inlineStr">
        <is>
          <t xml:space="preserve"> </t>
        </is>
      </c>
      <c r="C7" s="4" t="inlineStr">
        <is>
          <t xml:space="preserve"> </t>
        </is>
      </c>
      <c r="D7" s="4" t="inlineStr">
        <is>
          <t xml:space="preserve"> </t>
        </is>
      </c>
      <c r="E7" s="4" t="inlineStr">
        <is>
          <t xml:space="preserve"> </t>
        </is>
      </c>
    </row>
    <row r="8">
      <c r="A8" s="4" t="inlineStr">
        <is>
          <t>Cost</t>
        </is>
      </c>
      <c r="B8" s="6" t="n">
        <v>33387</v>
      </c>
      <c r="C8" s="6" t="n">
        <v>33401</v>
      </c>
      <c r="D8" s="6" t="n">
        <v>33543</v>
      </c>
      <c r="E8" s="6" t="n">
        <v>32330</v>
      </c>
    </row>
    <row r="9">
      <c r="A9" s="4" t="inlineStr">
        <is>
          <t>Accumulated Depreciation</t>
        </is>
      </c>
      <c r="B9" s="6" t="n">
        <v>-18739</v>
      </c>
      <c r="C9" s="6" t="n">
        <v>-11856</v>
      </c>
      <c r="D9" s="6" t="n">
        <v>-11904</v>
      </c>
      <c r="E9" s="6" t="n">
        <v>-3637</v>
      </c>
    </row>
    <row r="10">
      <c r="A10" s="4" t="inlineStr">
        <is>
          <t>Net Investment</t>
        </is>
      </c>
      <c r="B10" s="6" t="n">
        <v>14648</v>
      </c>
      <c r="C10" s="6" t="n">
        <v>21545</v>
      </c>
      <c r="D10" s="6" t="n">
        <v>21639</v>
      </c>
      <c r="E10" s="6" t="n">
        <v>28693</v>
      </c>
    </row>
    <row r="11">
      <c r="A11" s="4" t="inlineStr">
        <is>
          <t>Furniture and fixtures [Member]</t>
        </is>
      </c>
      <c r="B11" s="4" t="inlineStr">
        <is>
          <t xml:space="preserve"> </t>
        </is>
      </c>
      <c r="C11" s="4" t="inlineStr">
        <is>
          <t xml:space="preserve"> </t>
        </is>
      </c>
      <c r="D11" s="4" t="inlineStr">
        <is>
          <t xml:space="preserve"> </t>
        </is>
      </c>
      <c r="E11" s="4" t="inlineStr">
        <is>
          <t xml:space="preserve"> </t>
        </is>
      </c>
    </row>
    <row r="12">
      <c r="A12" s="3" t="inlineStr">
        <is>
          <t>Schedule of Investments in Property and Equipment [Line Items]</t>
        </is>
      </c>
      <c r="B12" s="4" t="inlineStr">
        <is>
          <t xml:space="preserve"> </t>
        </is>
      </c>
      <c r="C12" s="4" t="inlineStr">
        <is>
          <t xml:space="preserve"> </t>
        </is>
      </c>
      <c r="D12" s="4" t="inlineStr">
        <is>
          <t xml:space="preserve"> </t>
        </is>
      </c>
      <c r="E12" s="4" t="inlineStr">
        <is>
          <t xml:space="preserve"> </t>
        </is>
      </c>
    </row>
    <row r="13">
      <c r="A13" s="4" t="inlineStr">
        <is>
          <t>Cost</t>
        </is>
      </c>
      <c r="B13" s="6" t="n">
        <v>20815</v>
      </c>
      <c r="C13" s="6" t="n">
        <v>20853</v>
      </c>
      <c r="D13" s="6" t="n">
        <v>73975</v>
      </c>
      <c r="E13" s="6" t="n">
        <v>69305</v>
      </c>
    </row>
    <row r="14">
      <c r="A14" s="4" t="inlineStr">
        <is>
          <t>Accumulated Depreciation</t>
        </is>
      </c>
      <c r="B14" s="6" t="n">
        <v>-7569</v>
      </c>
      <c r="C14" s="6" t="n">
        <v>-7467</v>
      </c>
      <c r="D14" s="6" t="n">
        <v>-22355</v>
      </c>
      <c r="E14" s="6" t="n">
        <v>-2065</v>
      </c>
    </row>
    <row r="15">
      <c r="A15" s="4" t="inlineStr">
        <is>
          <t>Net Investment</t>
        </is>
      </c>
      <c r="B15" s="6" t="n">
        <v>13246</v>
      </c>
      <c r="C15" s="6" t="n">
        <v>13386</v>
      </c>
      <c r="D15" s="6" t="n">
        <v>51620</v>
      </c>
      <c r="E15" s="6" t="n">
        <v>67240</v>
      </c>
    </row>
    <row r="16">
      <c r="A16" s="4" t="inlineStr">
        <is>
          <t>Land [Member]</t>
        </is>
      </c>
      <c r="B16" s="4" t="inlineStr">
        <is>
          <t xml:space="preserve"> </t>
        </is>
      </c>
      <c r="C16" s="4" t="inlineStr">
        <is>
          <t xml:space="preserve"> </t>
        </is>
      </c>
      <c r="D16" s="4" t="inlineStr">
        <is>
          <t xml:space="preserve"> </t>
        </is>
      </c>
      <c r="E16" s="4" t="inlineStr">
        <is>
          <t xml:space="preserve"> </t>
        </is>
      </c>
    </row>
    <row r="17">
      <c r="A17" s="3" t="inlineStr">
        <is>
          <t>Schedule of Investments in Property and Equipment [Line Items]</t>
        </is>
      </c>
      <c r="B17" s="4" t="inlineStr">
        <is>
          <t xml:space="preserve"> </t>
        </is>
      </c>
      <c r="C17" s="4" t="inlineStr">
        <is>
          <t xml:space="preserve"> </t>
        </is>
      </c>
      <c r="D17" s="4" t="inlineStr">
        <is>
          <t xml:space="preserve"> </t>
        </is>
      </c>
      <c r="E17" s="4" t="inlineStr">
        <is>
          <t xml:space="preserve"> </t>
        </is>
      </c>
    </row>
    <row r="18">
      <c r="A18" s="4" t="inlineStr">
        <is>
          <t>Cost</t>
        </is>
      </c>
      <c r="B18" s="4" t="inlineStr">
        <is>
          <t xml:space="preserve"> </t>
        </is>
      </c>
      <c r="C18" s="4" t="inlineStr">
        <is>
          <t xml:space="preserve"> </t>
        </is>
      </c>
      <c r="D18" s="6" t="n">
        <v>218556</v>
      </c>
      <c r="E18" s="6" t="n">
        <v>218556</v>
      </c>
    </row>
    <row r="19">
      <c r="A19" s="4" t="inlineStr">
        <is>
          <t>Accumulated Depreciation</t>
        </is>
      </c>
      <c r="B19" s="4" t="inlineStr">
        <is>
          <t xml:space="preserve"> </t>
        </is>
      </c>
      <c r="C19" s="4" t="inlineStr">
        <is>
          <t xml:space="preserve"> </t>
        </is>
      </c>
      <c r="D19" s="4" t="inlineStr">
        <is>
          <t xml:space="preserve"> </t>
        </is>
      </c>
      <c r="E19" s="4" t="inlineStr">
        <is>
          <t xml:space="preserve"> </t>
        </is>
      </c>
    </row>
    <row r="20">
      <c r="A20" s="4" t="inlineStr">
        <is>
          <t>Net Investment</t>
        </is>
      </c>
      <c r="B20" s="4" t="inlineStr">
        <is>
          <t xml:space="preserve"> </t>
        </is>
      </c>
      <c r="C20" s="4" t="inlineStr">
        <is>
          <t xml:space="preserve"> </t>
        </is>
      </c>
      <c r="D20" s="6" t="n">
        <v>218556</v>
      </c>
      <c r="E20" s="6" t="n">
        <v>218556</v>
      </c>
    </row>
    <row r="21">
      <c r="A21" s="4" t="inlineStr">
        <is>
          <t>Buildings and building improvements [Member]</t>
        </is>
      </c>
      <c r="B21" s="4" t="inlineStr">
        <is>
          <t xml:space="preserve"> </t>
        </is>
      </c>
      <c r="C21" s="4" t="inlineStr">
        <is>
          <t xml:space="preserve"> </t>
        </is>
      </c>
      <c r="D21" s="4" t="inlineStr">
        <is>
          <t xml:space="preserve"> </t>
        </is>
      </c>
      <c r="E21" s="4" t="inlineStr">
        <is>
          <t xml:space="preserve"> </t>
        </is>
      </c>
    </row>
    <row r="22">
      <c r="A22" s="3" t="inlineStr">
        <is>
          <t>Schedule of Investments in Property and Equipment [Line Items]</t>
        </is>
      </c>
      <c r="B22" s="4" t="inlineStr">
        <is>
          <t xml:space="preserve"> </t>
        </is>
      </c>
      <c r="C22" s="4" t="inlineStr">
        <is>
          <t xml:space="preserve"> </t>
        </is>
      </c>
      <c r="D22" s="4" t="inlineStr">
        <is>
          <t xml:space="preserve"> </t>
        </is>
      </c>
      <c r="E22" s="4" t="inlineStr">
        <is>
          <t xml:space="preserve"> </t>
        </is>
      </c>
    </row>
    <row r="23">
      <c r="A23" s="4" t="inlineStr">
        <is>
          <t>Cost</t>
        </is>
      </c>
      <c r="B23" s="4" t="inlineStr">
        <is>
          <t xml:space="preserve"> </t>
        </is>
      </c>
      <c r="C23" s="4" t="inlineStr">
        <is>
          <t xml:space="preserve"> </t>
        </is>
      </c>
      <c r="D23" s="6" t="n">
        <v>1713265</v>
      </c>
      <c r="E23" s="6" t="n">
        <v>1713265</v>
      </c>
    </row>
    <row r="24">
      <c r="A24" s="4" t="inlineStr">
        <is>
          <t>Accumulated Depreciation</t>
        </is>
      </c>
      <c r="B24" s="4" t="inlineStr">
        <is>
          <t xml:space="preserve"> </t>
        </is>
      </c>
      <c r="C24" s="4" t="inlineStr">
        <is>
          <t xml:space="preserve"> </t>
        </is>
      </c>
      <c r="D24" s="6" t="n">
        <v>-72514</v>
      </c>
      <c r="E24" s="6" t="n">
        <v>-10058</v>
      </c>
    </row>
    <row r="25">
      <c r="A25" s="4" t="inlineStr">
        <is>
          <t>Net Investment</t>
        </is>
      </c>
      <c r="B25" s="4" t="inlineStr">
        <is>
          <t xml:space="preserve"> </t>
        </is>
      </c>
      <c r="C25" s="4" t="inlineStr">
        <is>
          <t xml:space="preserve"> </t>
        </is>
      </c>
      <c r="D25" s="6" t="n">
        <v>1640751</v>
      </c>
      <c r="E25" s="6" t="n">
        <v>1703207</v>
      </c>
    </row>
    <row r="26">
      <c r="A26" s="4" t="inlineStr">
        <is>
          <t>Property, Plant and Equipment [Member]</t>
        </is>
      </c>
      <c r="B26" s="4" t="inlineStr">
        <is>
          <t xml:space="preserve"> </t>
        </is>
      </c>
      <c r="C26" s="4" t="inlineStr">
        <is>
          <t xml:space="preserve"> </t>
        </is>
      </c>
      <c r="D26" s="4" t="inlineStr">
        <is>
          <t xml:space="preserve"> </t>
        </is>
      </c>
      <c r="E26" s="4" t="inlineStr">
        <is>
          <t xml:space="preserve"> </t>
        </is>
      </c>
    </row>
    <row r="27">
      <c r="A27" s="3" t="inlineStr">
        <is>
          <t>Schedule of Investments in Property and Equipment [Line Items]</t>
        </is>
      </c>
      <c r="B27" s="4" t="inlineStr">
        <is>
          <t xml:space="preserve"> </t>
        </is>
      </c>
      <c r="C27" s="4" t="inlineStr">
        <is>
          <t xml:space="preserve"> </t>
        </is>
      </c>
      <c r="D27" s="4" t="inlineStr">
        <is>
          <t xml:space="preserve"> </t>
        </is>
      </c>
      <c r="E27" s="4" t="inlineStr">
        <is>
          <t xml:space="preserve"> </t>
        </is>
      </c>
    </row>
    <row r="28">
      <c r="A28" s="4" t="inlineStr">
        <is>
          <t>Cost</t>
        </is>
      </c>
      <c r="B28" s="6" t="n">
        <v>302897</v>
      </c>
      <c r="C28" s="6" t="n">
        <v>302897</v>
      </c>
      <c r="D28" s="6" t="n">
        <v>262064</v>
      </c>
      <c r="E28" s="6" t="n">
        <v>1854686</v>
      </c>
    </row>
    <row r="29">
      <c r="A29" s="4" t="inlineStr">
        <is>
          <t>Accumulated Depreciation</t>
        </is>
      </c>
      <c r="B29" s="6" t="n">
        <v>-9289</v>
      </c>
      <c r="C29" s="6" t="n">
        <v>-9289</v>
      </c>
      <c r="D29" s="6" t="n">
        <v>-8638</v>
      </c>
      <c r="E29" s="6" t="n">
        <v>-56233</v>
      </c>
    </row>
    <row r="30">
      <c r="A30" s="4" t="inlineStr">
        <is>
          <t>Net Investment</t>
        </is>
      </c>
      <c r="B30" s="6" t="n">
        <v>293608</v>
      </c>
      <c r="C30" s="6" t="n">
        <v>293608</v>
      </c>
      <c r="D30" s="6" t="n">
        <v>253426</v>
      </c>
      <c r="E30" s="6" t="n">
        <v>1798453</v>
      </c>
    </row>
    <row r="31">
      <c r="A31" s="4" t="inlineStr">
        <is>
          <t>Property, Plant and Equipment [Member] | Furniture and fixtures [Member]</t>
        </is>
      </c>
      <c r="B31" s="4" t="inlineStr">
        <is>
          <t xml:space="preserve"> </t>
        </is>
      </c>
      <c r="C31" s="4" t="inlineStr">
        <is>
          <t xml:space="preserve"> </t>
        </is>
      </c>
      <c r="D31" s="4" t="inlineStr">
        <is>
          <t xml:space="preserve"> </t>
        </is>
      </c>
      <c r="E31" s="4" t="inlineStr">
        <is>
          <t xml:space="preserve"> </t>
        </is>
      </c>
    </row>
    <row r="32">
      <c r="A32" s="3" t="inlineStr">
        <is>
          <t>Schedule of Investments in Property and Equipment [Line Items]</t>
        </is>
      </c>
      <c r="B32" s="4" t="inlineStr">
        <is>
          <t xml:space="preserve"> </t>
        </is>
      </c>
      <c r="C32" s="4" t="inlineStr">
        <is>
          <t xml:space="preserve"> </t>
        </is>
      </c>
      <c r="D32" s="4" t="inlineStr">
        <is>
          <t xml:space="preserve"> </t>
        </is>
      </c>
      <c r="E32" s="4" t="inlineStr">
        <is>
          <t xml:space="preserve"> </t>
        </is>
      </c>
    </row>
    <row r="33">
      <c r="A33" s="4" t="inlineStr">
        <is>
          <t>Cost</t>
        </is>
      </c>
      <c r="B33" s="6" t="n">
        <v>16090</v>
      </c>
      <c r="C33" s="6" t="n">
        <v>16090</v>
      </c>
      <c r="D33" s="6" t="n">
        <v>16090</v>
      </c>
      <c r="E33" s="6" t="n">
        <v>106530</v>
      </c>
    </row>
    <row r="34">
      <c r="A34" s="4" t="inlineStr">
        <is>
          <t>Accumulated Depreciation</t>
        </is>
      </c>
      <c r="B34" s="6" t="n">
        <v>-3117</v>
      </c>
      <c r="C34" s="6" t="n">
        <v>-3117</v>
      </c>
      <c r="D34" s="6" t="n">
        <v>-2626</v>
      </c>
      <c r="E34" s="6" t="n">
        <v>-16234</v>
      </c>
    </row>
    <row r="35">
      <c r="A35" s="4" t="inlineStr">
        <is>
          <t>Net Investment</t>
        </is>
      </c>
      <c r="B35" s="6" t="n">
        <v>12973</v>
      </c>
      <c r="C35" s="6" t="n">
        <v>12973</v>
      </c>
      <c r="D35" s="6" t="n">
        <v>13464</v>
      </c>
      <c r="E35" s="6" t="n">
        <v>90296</v>
      </c>
    </row>
    <row r="36">
      <c r="A36" s="4" t="inlineStr">
        <is>
          <t>Property, Plant and Equipment [Member] | Land [Member]</t>
        </is>
      </c>
      <c r="B36" s="4" t="inlineStr">
        <is>
          <t xml:space="preserve"> </t>
        </is>
      </c>
      <c r="C36" s="4" t="inlineStr">
        <is>
          <t xml:space="preserve"> </t>
        </is>
      </c>
      <c r="D36" s="4" t="inlineStr">
        <is>
          <t xml:space="preserve"> </t>
        </is>
      </c>
      <c r="E36" s="4" t="inlineStr">
        <is>
          <t xml:space="preserve"> </t>
        </is>
      </c>
    </row>
    <row r="37">
      <c r="A37" s="3" t="inlineStr">
        <is>
          <t>Schedule of Investments in Property and Equipment [Line Items]</t>
        </is>
      </c>
      <c r="B37" s="4" t="inlineStr">
        <is>
          <t xml:space="preserve"> </t>
        </is>
      </c>
      <c r="C37" s="4" t="inlineStr">
        <is>
          <t xml:space="preserve"> </t>
        </is>
      </c>
      <c r="D37" s="4" t="inlineStr">
        <is>
          <t xml:space="preserve"> </t>
        </is>
      </c>
      <c r="E37" s="4" t="inlineStr">
        <is>
          <t xml:space="preserve"> </t>
        </is>
      </c>
    </row>
    <row r="38">
      <c r="A38" s="4" t="inlineStr">
        <is>
          <t>Cost</t>
        </is>
      </c>
      <c r="B38" s="6" t="n">
        <v>19690</v>
      </c>
      <c r="C38" s="6" t="n">
        <v>19690</v>
      </c>
      <c r="D38" s="6" t="n">
        <v>19690</v>
      </c>
      <c r="E38" s="6" t="n">
        <v>138283</v>
      </c>
    </row>
    <row r="39">
      <c r="A39" s="4" t="inlineStr">
        <is>
          <t>Accumulated Depreciation</t>
        </is>
      </c>
      <c r="B39" s="4" t="inlineStr">
        <is>
          <t xml:space="preserve"> </t>
        </is>
      </c>
      <c r="C39" s="4" t="inlineStr">
        <is>
          <t xml:space="preserve"> </t>
        </is>
      </c>
      <c r="D39" s="4" t="inlineStr">
        <is>
          <t xml:space="preserve"> </t>
        </is>
      </c>
      <c r="E39" s="4" t="inlineStr">
        <is>
          <t xml:space="preserve"> </t>
        </is>
      </c>
    </row>
    <row r="40">
      <c r="A40" s="4" t="inlineStr">
        <is>
          <t>Net Investment</t>
        </is>
      </c>
      <c r="B40" s="6" t="n">
        <v>19690</v>
      </c>
      <c r="C40" s="6" t="n">
        <v>19690</v>
      </c>
      <c r="D40" s="6" t="n">
        <v>19690</v>
      </c>
      <c r="E40" s="6" t="n">
        <v>138283</v>
      </c>
    </row>
    <row r="41">
      <c r="A41" s="4" t="inlineStr">
        <is>
          <t>Property, Plant and Equipment [Member] | Buildings and building improvements [Member]</t>
        </is>
      </c>
      <c r="B41" s="4" t="inlineStr">
        <is>
          <t xml:space="preserve"> </t>
        </is>
      </c>
      <c r="C41" s="4" t="inlineStr">
        <is>
          <t xml:space="preserve"> </t>
        </is>
      </c>
      <c r="D41" s="4" t="inlineStr">
        <is>
          <t xml:space="preserve"> </t>
        </is>
      </c>
      <c r="E41" s="4" t="inlineStr">
        <is>
          <t xml:space="preserve"> </t>
        </is>
      </c>
    </row>
    <row r="42">
      <c r="A42" s="3" t="inlineStr">
        <is>
          <t>Schedule of Investments in Property and Equipment [Line Items]</t>
        </is>
      </c>
      <c r="B42" s="4" t="inlineStr">
        <is>
          <t xml:space="preserve"> </t>
        </is>
      </c>
      <c r="C42" s="4" t="inlineStr">
        <is>
          <t xml:space="preserve"> </t>
        </is>
      </c>
      <c r="D42" s="4" t="inlineStr">
        <is>
          <t xml:space="preserve"> </t>
        </is>
      </c>
      <c r="E42" s="4" t="inlineStr">
        <is>
          <t xml:space="preserve"> </t>
        </is>
      </c>
    </row>
    <row r="43">
      <c r="A43" s="4" t="inlineStr">
        <is>
          <t>Cost</t>
        </is>
      </c>
      <c r="B43" s="6" t="n">
        <v>267117</v>
      </c>
      <c r="C43" s="6" t="n">
        <v>267117</v>
      </c>
      <c r="D43" s="6" t="n">
        <v>226284</v>
      </c>
      <c r="E43" s="6" t="n">
        <v>1609873</v>
      </c>
    </row>
    <row r="44">
      <c r="A44" s="4" t="inlineStr">
        <is>
          <t>Accumulated Depreciation</t>
        </is>
      </c>
      <c r="B44" s="6" t="n">
        <v>-6172</v>
      </c>
      <c r="C44" s="6" t="n">
        <v>-6172</v>
      </c>
      <c r="D44" s="6" t="n">
        <v>-6012</v>
      </c>
      <c r="E44" s="6" t="n">
        <v>-39999</v>
      </c>
    </row>
    <row r="45">
      <c r="A45" s="4" t="inlineStr">
        <is>
          <t>Net Investment</t>
        </is>
      </c>
      <c r="B45" s="5" t="n">
        <v>260945</v>
      </c>
      <c r="C45" s="5" t="n">
        <v>260945</v>
      </c>
      <c r="D45" s="5" t="n">
        <v>220272</v>
      </c>
      <c r="E45" s="5" t="n">
        <v>15698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pitalized Software Development Costs, Work in Progress (Details) - USD ($)</t>
        </is>
      </c>
      <c r="B1" s="2" t="inlineStr">
        <is>
          <t>Mar. 31, 2024</t>
        </is>
      </c>
      <c r="C1" s="2" t="inlineStr">
        <is>
          <t>Dec. 31, 2023</t>
        </is>
      </c>
      <c r="D1" s="2" t="inlineStr">
        <is>
          <t>Apr. 30, 2023</t>
        </is>
      </c>
      <c r="E1" s="2" t="inlineStr">
        <is>
          <t>Apr. 30, 2022</t>
        </is>
      </c>
    </row>
    <row r="2">
      <c r="A2" s="3" t="inlineStr">
        <is>
          <t>Capitalized Software Development Costs, Work in Progress [Abstract]</t>
        </is>
      </c>
      <c r="B2" s="4" t="inlineStr">
        <is>
          <t xml:space="preserve"> </t>
        </is>
      </c>
      <c r="C2" s="4" t="inlineStr">
        <is>
          <t xml:space="preserve"> </t>
        </is>
      </c>
      <c r="D2" s="4" t="inlineStr">
        <is>
          <t xml:space="preserve"> </t>
        </is>
      </c>
      <c r="E2" s="4" t="inlineStr">
        <is>
          <t xml:space="preserve"> </t>
        </is>
      </c>
    </row>
    <row r="3">
      <c r="A3" s="4" t="inlineStr">
        <is>
          <t>Capitalized software costs</t>
        </is>
      </c>
      <c r="B3" s="5" t="n">
        <v>911485</v>
      </c>
      <c r="C3" s="5" t="n">
        <v>839085</v>
      </c>
      <c r="D3" s="5" t="n">
        <v>8998755</v>
      </c>
      <c r="E3" s="5" t="n">
        <v>5994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Other Loans (Details) - Schedule of Mortgage and Other Loans - USD ($)</t>
        </is>
      </c>
      <c r="B1" s="2" t="inlineStr">
        <is>
          <t>Mar. 31, 2024</t>
        </is>
      </c>
      <c r="C1" s="2" t="inlineStr">
        <is>
          <t>Dec. 31, 2023</t>
        </is>
      </c>
      <c r="D1" s="2" t="inlineStr">
        <is>
          <t>Apr. 30, 2023</t>
        </is>
      </c>
      <c r="E1" s="2" t="inlineStr">
        <is>
          <t>Apr. 30, 2022</t>
        </is>
      </c>
    </row>
    <row r="2">
      <c r="A2" s="3" t="inlineStr">
        <is>
          <t>Schedule of Mortgage and Other Loans [Abstract]</t>
        </is>
      </c>
      <c r="B2" s="4" t="inlineStr">
        <is>
          <t xml:space="preserve"> </t>
        </is>
      </c>
      <c r="C2" s="4" t="inlineStr">
        <is>
          <t xml:space="preserve"> </t>
        </is>
      </c>
      <c r="D2" s="4" t="inlineStr">
        <is>
          <t xml:space="preserve"> </t>
        </is>
      </c>
      <c r="E2" s="4" t="inlineStr">
        <is>
          <t xml:space="preserve"> </t>
        </is>
      </c>
    </row>
    <row r="3">
      <c r="A3" s="4" t="inlineStr">
        <is>
          <t>First Insurance Loan</t>
        </is>
      </c>
      <c r="B3" s="5" t="n">
        <v>118809</v>
      </c>
      <c r="C3" s="5" t="n">
        <v>190095</v>
      </c>
      <c r="D3" s="4" t="inlineStr">
        <is>
          <t xml:space="preserve"> </t>
        </is>
      </c>
      <c r="E3" s="4" t="inlineStr">
        <is>
          <t xml:space="preserve"> </t>
        </is>
      </c>
    </row>
    <row r="4">
      <c r="A4" s="4" t="inlineStr">
        <is>
          <t>Total Short-term debt, net</t>
        </is>
      </c>
      <c r="B4" s="5" t="n">
        <v>118809</v>
      </c>
      <c r="C4" s="5" t="n">
        <v>190095</v>
      </c>
      <c r="D4" s="5" t="n">
        <v>7072000</v>
      </c>
      <c r="E4" s="5" t="n">
        <v>8229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Details) - Schedule of Long-Term Liabilities - USD ($)</t>
        </is>
      </c>
      <c r="B1" s="2" t="inlineStr">
        <is>
          <t>Mar. 31, 2024</t>
        </is>
      </c>
      <c r="C1" s="2" t="inlineStr">
        <is>
          <t>Dec. 31, 2023</t>
        </is>
      </c>
      <c r="D1" s="2" t="inlineStr">
        <is>
          <t>Apr. 30, 2023</t>
        </is>
      </c>
      <c r="E1" s="2" t="inlineStr">
        <is>
          <t>Apr. 30, 2022</t>
        </is>
      </c>
    </row>
    <row r="2">
      <c r="A2" s="4" t="inlineStr">
        <is>
          <t>Notes Payable to Banks [Member] | Mortgage Note [Member]</t>
        </is>
      </c>
      <c r="B2" s="4" t="inlineStr">
        <is>
          <t xml:space="preserve"> </t>
        </is>
      </c>
      <c r="C2" s="4" t="inlineStr">
        <is>
          <t xml:space="preserve"> </t>
        </is>
      </c>
      <c r="D2" s="4" t="inlineStr">
        <is>
          <t xml:space="preserve"> </t>
        </is>
      </c>
      <c r="E2" s="4" t="inlineStr">
        <is>
          <t xml:space="preserve"> </t>
        </is>
      </c>
    </row>
    <row r="3">
      <c r="A3" s="3" t="inlineStr">
        <is>
          <t>Schedule of Long-Term Liabilities [Line Items]</t>
        </is>
      </c>
      <c r="B3" s="4" t="inlineStr">
        <is>
          <t xml:space="preserve"> </t>
        </is>
      </c>
      <c r="C3" s="4" t="inlineStr">
        <is>
          <t xml:space="preserve"> </t>
        </is>
      </c>
      <c r="D3" s="4" t="inlineStr">
        <is>
          <t xml:space="preserve"> </t>
        </is>
      </c>
      <c r="E3" s="4" t="inlineStr">
        <is>
          <t xml:space="preserve"> </t>
        </is>
      </c>
    </row>
    <row r="4">
      <c r="A4" s="4" t="inlineStr">
        <is>
          <t>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t>
        </is>
      </c>
      <c r="B4" s="4" t="inlineStr">
        <is>
          <t xml:space="preserve"> </t>
        </is>
      </c>
      <c r="C4" s="5" t="n">
        <v>247000</v>
      </c>
      <c r="D4" s="5" t="n">
        <v>247000</v>
      </c>
      <c r="E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Loans (Details) - Schedule of Long-Term Liabilities (Parentheticals) - Notes Payable to Banks [Member] - Mortgage Note [Member]</t>
        </is>
      </c>
      <c r="B1" s="2" t="inlineStr">
        <is>
          <t>Mar. 31, 2024</t>
        </is>
      </c>
      <c r="C1" s="2" t="inlineStr">
        <is>
          <t>Dec. 31, 2023</t>
        </is>
      </c>
    </row>
    <row r="2">
      <c r="A2" s="3" t="inlineStr">
        <is>
          <t>Schedule of Long-Term Liabilities [Line Items]</t>
        </is>
      </c>
      <c r="B2" s="4" t="inlineStr">
        <is>
          <t xml:space="preserve"> </t>
        </is>
      </c>
      <c r="C2" s="4" t="inlineStr">
        <is>
          <t xml:space="preserve"> </t>
        </is>
      </c>
    </row>
    <row r="3">
      <c r="A3" s="4" t="inlineStr">
        <is>
          <t>Note bears interest rate</t>
        </is>
      </c>
      <c r="B3" s="11" t="n">
        <v>0.075</v>
      </c>
      <c r="C3" s="11" t="n">
        <v>0.075</v>
      </c>
    </row>
    <row r="4">
      <c r="A4" s="4" t="inlineStr">
        <is>
          <t>Maturity date</t>
        </is>
      </c>
      <c r="B4" s="4" t="inlineStr">
        <is>
          <t>Jan.  01,  2053</t>
        </is>
      </c>
      <c r="C4" s="4" t="inlineStr">
        <is>
          <t>Jan.  01,  205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Deficit) (Details) - USD ($)</t>
        </is>
      </c>
      <c r="C1" s="2" t="inlineStr">
        <is>
          <t>3 Months Ended</t>
        </is>
      </c>
      <c r="D1" s="2" t="inlineStr">
        <is>
          <t>12 Months Ended</t>
        </is>
      </c>
    </row>
    <row r="2">
      <c r="B2" s="2" t="inlineStr">
        <is>
          <t>Nov. 24, 2023</t>
        </is>
      </c>
      <c r="C2" s="2" t="inlineStr">
        <is>
          <t>Mar. 31, 2023</t>
        </is>
      </c>
      <c r="D2" s="2" t="inlineStr">
        <is>
          <t>Apr. 30, 2023</t>
        </is>
      </c>
      <c r="E2" s="2" t="inlineStr">
        <is>
          <t>Apr. 30, 2022</t>
        </is>
      </c>
      <c r="F2" s="2" t="inlineStr">
        <is>
          <t>Mar. 31, 2024</t>
        </is>
      </c>
      <c r="G2" s="2" t="inlineStr">
        <is>
          <t>Dec. 31, 2023</t>
        </is>
      </c>
      <c r="H2" s="2" t="inlineStr">
        <is>
          <t>Apr. 30, 2021</t>
        </is>
      </c>
    </row>
    <row r="3">
      <c r="A3" s="3" t="inlineStr">
        <is>
          <t>Stockholders’ Equity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6" t="n">
        <v>205000000</v>
      </c>
      <c r="G4" s="6" t="n">
        <v>205000000</v>
      </c>
      <c r="H4" s="4" t="inlineStr">
        <is>
          <t xml:space="preserve"> </t>
        </is>
      </c>
    </row>
    <row r="5">
      <c r="A5" s="4" t="inlineStr">
        <is>
          <t>Shares of common stock</t>
        </is>
      </c>
      <c r="B5" s="4" t="inlineStr">
        <is>
          <t xml:space="preserve"> </t>
        </is>
      </c>
      <c r="C5" s="4" t="inlineStr">
        <is>
          <t xml:space="preserve"> </t>
        </is>
      </c>
      <c r="D5" s="6" t="n">
        <v>200000000</v>
      </c>
      <c r="E5" s="6" t="n">
        <v>50000000</v>
      </c>
      <c r="F5" s="6" t="n">
        <v>200000000</v>
      </c>
      <c r="G5" s="6" t="n">
        <v>200000000</v>
      </c>
      <c r="H5" s="4" t="inlineStr">
        <is>
          <t xml:space="preserve"> </t>
        </is>
      </c>
    </row>
    <row r="6">
      <c r="A6" s="4" t="inlineStr">
        <is>
          <t>Par value of common stock (in Dollars per share)</t>
        </is>
      </c>
      <c r="B6" s="4" t="inlineStr">
        <is>
          <t xml:space="preserve"> </t>
        </is>
      </c>
      <c r="C6" s="4" t="inlineStr">
        <is>
          <t xml:space="preserve"> </t>
        </is>
      </c>
      <c r="D6" s="7" t="n">
        <v>0.001</v>
      </c>
      <c r="E6" s="7" t="n">
        <v>0.001</v>
      </c>
      <c r="F6" s="7" t="n">
        <v>0.001</v>
      </c>
      <c r="G6" s="7" t="n">
        <v>0.001</v>
      </c>
      <c r="H6" s="4" t="inlineStr">
        <is>
          <t xml:space="preserve"> </t>
        </is>
      </c>
    </row>
    <row r="7">
      <c r="A7" s="4" t="inlineStr">
        <is>
          <t>Shares of preferred stock</t>
        </is>
      </c>
      <c r="B7" s="4" t="inlineStr">
        <is>
          <t xml:space="preserve"> </t>
        </is>
      </c>
      <c r="C7" s="4" t="inlineStr">
        <is>
          <t xml:space="preserve"> </t>
        </is>
      </c>
      <c r="D7" s="6" t="n">
        <v>5000000</v>
      </c>
      <c r="E7" s="6" t="n">
        <v>5000000</v>
      </c>
      <c r="F7" s="6" t="n">
        <v>5000000</v>
      </c>
      <c r="G7" s="6" t="n">
        <v>5000000</v>
      </c>
      <c r="H7" s="4" t="inlineStr">
        <is>
          <t xml:space="preserve"> </t>
        </is>
      </c>
    </row>
    <row r="8">
      <c r="A8" s="4" t="inlineStr">
        <is>
          <t>Par value of preferred stock (in Dollars per share)</t>
        </is>
      </c>
      <c r="B8" s="4" t="inlineStr">
        <is>
          <t xml:space="preserve"> </t>
        </is>
      </c>
      <c r="C8" s="4" t="inlineStr">
        <is>
          <t xml:space="preserve"> </t>
        </is>
      </c>
      <c r="D8" s="7" t="n">
        <v>0.001</v>
      </c>
      <c r="E8" s="7" t="n">
        <v>0.001</v>
      </c>
      <c r="F8" s="7" t="n">
        <v>0.001</v>
      </c>
      <c r="G8" s="7" t="n">
        <v>0.001</v>
      </c>
      <c r="H8" s="4" t="inlineStr">
        <is>
          <t xml:space="preserve"> </t>
        </is>
      </c>
    </row>
    <row r="9">
      <c r="A9" s="4" t="inlineStr">
        <is>
          <t>Common stock issued</t>
        </is>
      </c>
      <c r="B9" s="4" t="inlineStr">
        <is>
          <t xml:space="preserve"> </t>
        </is>
      </c>
      <c r="C9" s="4" t="inlineStr">
        <is>
          <t xml:space="preserve"> </t>
        </is>
      </c>
      <c r="D9" s="6" t="n">
        <v>42522091</v>
      </c>
      <c r="E9" s="4" t="inlineStr">
        <is>
          <t xml:space="preserve"> </t>
        </is>
      </c>
      <c r="F9" s="6" t="n">
        <v>44122091</v>
      </c>
      <c r="G9" s="6" t="n">
        <v>44122091</v>
      </c>
      <c r="H9" s="4" t="inlineStr">
        <is>
          <t xml:space="preserve"> </t>
        </is>
      </c>
    </row>
    <row r="10">
      <c r="A10" s="4" t="inlineStr">
        <is>
          <t>Common stock outstanding</t>
        </is>
      </c>
      <c r="B10" s="4" t="inlineStr">
        <is>
          <t xml:space="preserve"> </t>
        </is>
      </c>
      <c r="C10" s="4" t="inlineStr">
        <is>
          <t xml:space="preserve"> </t>
        </is>
      </c>
      <c r="D10" s="6" t="n">
        <v>42522091</v>
      </c>
      <c r="E10" s="6" t="n">
        <v>8634210</v>
      </c>
      <c r="F10" s="6" t="n">
        <v>44122091</v>
      </c>
      <c r="G10" s="6" t="n">
        <v>44122091</v>
      </c>
      <c r="H10" s="4" t="inlineStr">
        <is>
          <t xml:space="preserve"> </t>
        </is>
      </c>
    </row>
    <row r="11">
      <c r="A11" s="4" t="inlineStr">
        <is>
          <t>Preferred stock issued</t>
        </is>
      </c>
      <c r="B11" s="4" t="inlineStr">
        <is>
          <t xml:space="preserve"> </t>
        </is>
      </c>
      <c r="C11" s="4" t="inlineStr">
        <is>
          <t xml:space="preserve"> </t>
        </is>
      </c>
      <c r="D11" s="6" t="n">
        <v>0</v>
      </c>
      <c r="E11" s="6" t="n">
        <v>0</v>
      </c>
      <c r="F11" s="6" t="n">
        <v>0</v>
      </c>
      <c r="G11" s="6" t="n">
        <v>0</v>
      </c>
      <c r="H11" s="4" t="inlineStr">
        <is>
          <t xml:space="preserve"> </t>
        </is>
      </c>
    </row>
    <row r="12">
      <c r="A12" s="4" t="inlineStr">
        <is>
          <t>Preferred stock outstanding</t>
        </is>
      </c>
      <c r="B12" s="4" t="inlineStr">
        <is>
          <t xml:space="preserve"> </t>
        </is>
      </c>
      <c r="C12" s="4" t="inlineStr">
        <is>
          <t xml:space="preserve"> </t>
        </is>
      </c>
      <c r="D12" s="6" t="n">
        <v>0</v>
      </c>
      <c r="E12" s="6" t="n">
        <v>0</v>
      </c>
      <c r="F12" s="6" t="n">
        <v>0</v>
      </c>
      <c r="G12" s="6" t="n">
        <v>0</v>
      </c>
      <c r="H12" s="4" t="inlineStr">
        <is>
          <t xml:space="preserve"> </t>
        </is>
      </c>
    </row>
    <row r="13">
      <c r="A13" s="4" t="inlineStr">
        <is>
          <t>Number of Units Issued</t>
        </is>
      </c>
      <c r="B13" s="6"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 Price per Share (in Dollars per share)</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New Issues (in Dollars)</t>
        </is>
      </c>
      <c r="B15" s="5" t="n">
        <v>8000000</v>
      </c>
      <c r="C15" s="5" t="n">
        <v>1435980</v>
      </c>
      <c r="D15" s="5" t="n">
        <v>8955370</v>
      </c>
      <c r="E15" s="5" t="n">
        <v>100000</v>
      </c>
      <c r="F15" s="4" t="inlineStr">
        <is>
          <t xml:space="preserve"> </t>
        </is>
      </c>
      <c r="G15" s="4" t="inlineStr">
        <is>
          <t xml:space="preserve"> </t>
        </is>
      </c>
      <c r="H15" s="4" t="inlineStr">
        <is>
          <t xml:space="preserve"> </t>
        </is>
      </c>
    </row>
    <row r="16">
      <c r="A16" s="4" t="inlineStr">
        <is>
          <t>Proceeds from Issuance or Sale of Equity (in Dollars)</t>
        </is>
      </c>
      <c r="B16" s="5" t="n">
        <v>71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holders exercise price (in Dollars per share)</t>
        </is>
      </c>
      <c r="B17" s="5" t="n">
        <v>5</v>
      </c>
      <c r="C17" s="4" t="inlineStr">
        <is>
          <t xml:space="preserve"> </t>
        </is>
      </c>
      <c r="D17" s="5" t="n">
        <v>0</v>
      </c>
      <c r="E17" s="4" t="inlineStr">
        <is>
          <t xml:space="preserve"> </t>
        </is>
      </c>
      <c r="F17" s="8" t="n">
        <v>194.06</v>
      </c>
      <c r="G17" s="8" t="n">
        <v>194.06</v>
      </c>
      <c r="H1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y 08, 2023 USD ($)</t>
        </is>
      </c>
    </row>
    <row r="2">
      <c r="A2" s="3" t="inlineStr">
        <is>
          <t>Commitments and Contingencies [Abstract]</t>
        </is>
      </c>
      <c r="B2" s="4" t="inlineStr">
        <is>
          <t xml:space="preserve"> </t>
        </is>
      </c>
    </row>
    <row r="3">
      <c r="A3" s="4" t="inlineStr">
        <is>
          <t>Loss in institutional investment</t>
        </is>
      </c>
      <c r="B3"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5" customWidth="1" min="3" max="3"/>
  </cols>
  <sheetData>
    <row r="1">
      <c r="A1" s="1" t="inlineStr">
        <is>
          <t>Segment Reporting (Details)</t>
        </is>
      </c>
      <c r="B1" s="2" t="inlineStr">
        <is>
          <t>3 Months Ended</t>
        </is>
      </c>
      <c r="C1" s="2" t="inlineStr">
        <is>
          <t>8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Reportable segments</t>
        </is>
      </c>
      <c r="B4" s="6" t="n">
        <v>2</v>
      </c>
      <c r="C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egment Reporting (Details) - Schedule of Reconciliation of Revenue by Reportable Segment to Consolidated Revenue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Revenue by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venue</t>
        </is>
      </c>
      <c r="B4" s="5" t="n">
        <v>20426</v>
      </c>
      <c r="C4" s="5" t="n">
        <v>111451</v>
      </c>
      <c r="D4" s="5" t="n">
        <v>121690</v>
      </c>
      <c r="E4" s="5" t="n">
        <v>419412</v>
      </c>
      <c r="F4" s="5" t="n">
        <v>305377</v>
      </c>
    </row>
    <row r="5">
      <c r="A5" s="3" t="inlineStr">
        <is>
          <t>Segment 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segment cost of revenue</t>
        </is>
      </c>
      <c r="B6" s="6" t="n">
        <v>-18249</v>
      </c>
      <c r="C6" s="6" t="n">
        <v>-70775</v>
      </c>
      <c r="D6" s="6" t="n">
        <v>-94665</v>
      </c>
      <c r="E6" s="6" t="n">
        <v>-293204</v>
      </c>
      <c r="F6" s="6" t="n">
        <v>-167193</v>
      </c>
    </row>
    <row r="7">
      <c r="A7" s="4" t="inlineStr">
        <is>
          <t>Consolidated segment gross margin</t>
        </is>
      </c>
      <c r="B7" s="6" t="n">
        <v>2177</v>
      </c>
      <c r="C7" s="6" t="n">
        <v>40676</v>
      </c>
      <c r="D7" s="6" t="n">
        <v>27025</v>
      </c>
      <c r="E7" s="6" t="n">
        <v>126208</v>
      </c>
      <c r="F7" s="6" t="n">
        <v>138184</v>
      </c>
    </row>
    <row r="8">
      <c r="A8" s="3" t="inlineStr">
        <is>
          <t>Segment operat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olidated segment operating expenses</t>
        </is>
      </c>
      <c r="B9" s="6" t="n">
        <v>-39135</v>
      </c>
      <c r="C9" s="6" t="n">
        <v>-62567</v>
      </c>
      <c r="D9" s="4" t="inlineStr">
        <is>
          <t xml:space="preserve"> </t>
        </is>
      </c>
      <c r="E9" s="4" t="inlineStr">
        <is>
          <t xml:space="preserve"> </t>
        </is>
      </c>
      <c r="F9" s="4" t="inlineStr">
        <is>
          <t xml:space="preserve"> </t>
        </is>
      </c>
    </row>
    <row r="10">
      <c r="A10" s="4" t="inlineStr">
        <is>
          <t>Total consolidated segment operating loss</t>
        </is>
      </c>
      <c r="B10" s="6" t="n">
        <v>1307498</v>
      </c>
      <c r="C10" s="6" t="n">
        <v>793892</v>
      </c>
      <c r="D10" s="6" t="n">
        <v>6338622</v>
      </c>
      <c r="E10" s="6" t="n">
        <v>4948379</v>
      </c>
      <c r="F10" s="6" t="n">
        <v>4828942</v>
      </c>
    </row>
    <row r="11">
      <c r="A11" s="3" t="inlineStr">
        <is>
          <t>Segment other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olidated segment operating loss</t>
        </is>
      </c>
      <c r="B12" s="6" t="n">
        <v>-16368</v>
      </c>
      <c r="C12" s="6" t="n">
        <v>-77423</v>
      </c>
      <c r="D12" s="4" t="inlineStr">
        <is>
          <t xml:space="preserve"> </t>
        </is>
      </c>
      <c r="E12" s="4" t="inlineStr">
        <is>
          <t xml:space="preserve"> </t>
        </is>
      </c>
      <c r="F12" s="4" t="inlineStr">
        <is>
          <t xml:space="preserve"> </t>
        </is>
      </c>
    </row>
    <row r="13">
      <c r="A13" s="3" t="inlineStr">
        <is>
          <t>Corporat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expenses</t>
        </is>
      </c>
      <c r="B14" s="6" t="n">
        <v>-1309675</v>
      </c>
      <c r="C14" s="6" t="n">
        <v>-834568</v>
      </c>
      <c r="D14" s="6" t="n">
        <v>-6365647</v>
      </c>
      <c r="E14" s="6" t="n">
        <v>-5074587</v>
      </c>
      <c r="F14" s="6" t="n">
        <v>-4967126</v>
      </c>
    </row>
    <row r="15">
      <c r="A15" s="4" t="inlineStr">
        <is>
          <t>Other income (expenses), net</t>
        </is>
      </c>
      <c r="B15" s="6" t="n">
        <v>-132137</v>
      </c>
      <c r="C15" s="6" t="n">
        <v>-15489</v>
      </c>
      <c r="D15" s="4" t="inlineStr">
        <is>
          <t xml:space="preserve"> </t>
        </is>
      </c>
      <c r="E15" s="4" t="inlineStr">
        <is>
          <t xml:space="preserve"> </t>
        </is>
      </c>
      <c r="F15" s="4" t="inlineStr">
        <is>
          <t xml:space="preserve"> </t>
        </is>
      </c>
    </row>
    <row r="16">
      <c r="A16" s="4" t="inlineStr">
        <is>
          <t>Total Corporate expenses</t>
        </is>
      </c>
      <c r="B16" s="6" t="n">
        <v>-1402677</v>
      </c>
      <c r="C16" s="6" t="n">
        <v>-787490</v>
      </c>
      <c r="D16" s="4" t="inlineStr">
        <is>
          <t xml:space="preserve"> </t>
        </is>
      </c>
      <c r="E16" s="4" t="inlineStr">
        <is>
          <t xml:space="preserve"> </t>
        </is>
      </c>
      <c r="F16" s="4" t="inlineStr">
        <is>
          <t xml:space="preserve"> </t>
        </is>
      </c>
    </row>
    <row r="17">
      <c r="A17" s="4" t="inlineStr">
        <is>
          <t>Total consolidated loss before income taxes</t>
        </is>
      </c>
      <c r="B17" s="6" t="n">
        <v>-1419045</v>
      </c>
      <c r="C17" s="6" t="n">
        <v>-864913</v>
      </c>
      <c r="D17" s="5" t="n">
        <v>-1046973</v>
      </c>
      <c r="E17" s="5" t="n">
        <v>-5452383</v>
      </c>
      <c r="F17" s="5" t="n">
        <v>-5392012</v>
      </c>
    </row>
    <row r="18">
      <c r="A18" s="4" t="inlineStr">
        <is>
          <t>Platform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by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olidated revenue</t>
        </is>
      </c>
      <c r="B20" s="6" t="n">
        <v>20426</v>
      </c>
      <c r="C20" s="6" t="n">
        <v>62810</v>
      </c>
      <c r="D20" s="4" t="inlineStr">
        <is>
          <t xml:space="preserve"> </t>
        </is>
      </c>
      <c r="E20" s="4" t="inlineStr">
        <is>
          <t xml:space="preserve"> </t>
        </is>
      </c>
      <c r="F20" s="4" t="inlineStr">
        <is>
          <t xml:space="preserve"> </t>
        </is>
      </c>
    </row>
    <row r="21">
      <c r="A21" s="3" t="inlineStr">
        <is>
          <t>Segment cost of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olidated segment cost of revenue</t>
        </is>
      </c>
      <c r="B22" s="6" t="n">
        <v>-18249</v>
      </c>
      <c r="C22" s="6" t="n">
        <v>-62528</v>
      </c>
      <c r="D22" s="4" t="inlineStr">
        <is>
          <t xml:space="preserve"> </t>
        </is>
      </c>
      <c r="E22" s="4" t="inlineStr">
        <is>
          <t xml:space="preserve"> </t>
        </is>
      </c>
      <c r="F22" s="4" t="inlineStr">
        <is>
          <t xml:space="preserve"> </t>
        </is>
      </c>
    </row>
    <row r="23">
      <c r="A23" s="3" t="inlineStr">
        <is>
          <t>Segment operating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ed segment operating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other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olidated segment operating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al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by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olidated revenue</t>
        </is>
      </c>
      <c r="B29" s="4" t="inlineStr">
        <is>
          <t xml:space="preserve"> </t>
        </is>
      </c>
      <c r="C29" s="6" t="n">
        <v>48641</v>
      </c>
      <c r="D29" s="4" t="inlineStr">
        <is>
          <t xml:space="preserve"> </t>
        </is>
      </c>
      <c r="E29" s="4" t="inlineStr">
        <is>
          <t xml:space="preserve"> </t>
        </is>
      </c>
      <c r="F29" s="4" t="inlineStr">
        <is>
          <t xml:space="preserve"> </t>
        </is>
      </c>
    </row>
    <row r="30">
      <c r="A30" s="3" t="inlineStr">
        <is>
          <t>Segment cost of 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olidated segment cost of revenue</t>
        </is>
      </c>
      <c r="B31" s="4" t="inlineStr">
        <is>
          <t xml:space="preserve"> </t>
        </is>
      </c>
      <c r="C31" s="6" t="n">
        <v>-8247</v>
      </c>
      <c r="D31" s="4" t="inlineStr">
        <is>
          <t xml:space="preserve"> </t>
        </is>
      </c>
      <c r="E31" s="4" t="inlineStr">
        <is>
          <t xml:space="preserve"> </t>
        </is>
      </c>
      <c r="F31" s="4" t="inlineStr">
        <is>
          <t xml:space="preserve"> </t>
        </is>
      </c>
    </row>
    <row r="32">
      <c r="A32" s="3" t="inlineStr">
        <is>
          <t>Segment operating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solidated segment operating expenses</t>
        </is>
      </c>
      <c r="B33" s="6" t="n">
        <v>-39135</v>
      </c>
      <c r="C33" s="6" t="n">
        <v>-62567</v>
      </c>
      <c r="D33" s="4" t="inlineStr">
        <is>
          <t xml:space="preserve"> </t>
        </is>
      </c>
      <c r="E33" s="4" t="inlineStr">
        <is>
          <t xml:space="preserve"> </t>
        </is>
      </c>
      <c r="F33" s="4" t="inlineStr">
        <is>
          <t xml:space="preserve"> </t>
        </is>
      </c>
    </row>
    <row r="34">
      <c r="A34" s="3" t="inlineStr">
        <is>
          <t>Segment other income (lo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nsolidated segment operating loss</t>
        </is>
      </c>
      <c r="B35" s="6" t="n">
        <v>20590</v>
      </c>
      <c r="C35" s="6" t="n">
        <v>-55532</v>
      </c>
      <c r="D35" s="4" t="inlineStr">
        <is>
          <t xml:space="preserve"> </t>
        </is>
      </c>
      <c r="E35" s="4" t="inlineStr">
        <is>
          <t xml:space="preserve"> </t>
        </is>
      </c>
      <c r="F35" s="4" t="inlineStr">
        <is>
          <t xml:space="preserve"> </t>
        </is>
      </c>
    </row>
    <row r="36">
      <c r="A36" s="4" t="inlineStr">
        <is>
          <t>Segment Operating Expens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operating 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nsolidated segment operating loss</t>
        </is>
      </c>
      <c r="B38" s="6" t="n">
        <v>-36958</v>
      </c>
      <c r="C38" s="6" t="n">
        <v>-21891</v>
      </c>
      <c r="D38" s="4" t="inlineStr">
        <is>
          <t xml:space="preserve"> </t>
        </is>
      </c>
      <c r="E38" s="4" t="inlineStr">
        <is>
          <t xml:space="preserve"> </t>
        </is>
      </c>
      <c r="F38" s="4" t="inlineStr">
        <is>
          <t xml:space="preserve"> </t>
        </is>
      </c>
    </row>
    <row r="39">
      <c r="A39" s="4" t="inlineStr">
        <is>
          <t>Corporate Expen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rporate exp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expenses</t>
        </is>
      </c>
      <c r="B41" s="5" t="n">
        <v>-1270540</v>
      </c>
      <c r="C41" s="5" t="n">
        <v>-772001</v>
      </c>
      <c r="D41" s="4" t="inlineStr">
        <is>
          <t xml:space="preserve"> </t>
        </is>
      </c>
      <c r="E41" s="4" t="inlineStr">
        <is>
          <t xml:space="preserve"> </t>
        </is>
      </c>
      <c r="F41"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Warrants (Details) - USD ($)</t>
        </is>
      </c>
      <c r="C1" s="2" t="inlineStr">
        <is>
          <t>3 Months Ended</t>
        </is>
      </c>
      <c r="D1" s="2" t="inlineStr">
        <is>
          <t>8 Months Ended</t>
        </is>
      </c>
      <c r="E1" s="2" t="inlineStr">
        <is>
          <t>12 Months Ended</t>
        </is>
      </c>
    </row>
    <row r="2">
      <c r="B2" s="2" t="inlineStr">
        <is>
          <t>Nov. 24, 2023</t>
        </is>
      </c>
      <c r="C2" s="2" t="inlineStr">
        <is>
          <t>Mar. 31, 2023</t>
        </is>
      </c>
      <c r="D2" s="2" t="inlineStr">
        <is>
          <t>Dec. 31, 2023</t>
        </is>
      </c>
      <c r="E2" s="2" t="inlineStr">
        <is>
          <t>Apr. 30, 2023</t>
        </is>
      </c>
      <c r="F2" s="2" t="inlineStr">
        <is>
          <t>Apr. 30, 2022</t>
        </is>
      </c>
      <c r="G2" s="2" t="inlineStr">
        <is>
          <t>Mar. 31, 2024</t>
        </is>
      </c>
      <c r="H2" s="2" t="inlineStr">
        <is>
          <t>Oct. 23, 2023</t>
        </is>
      </c>
      <c r="I2" s="2" t="inlineStr">
        <is>
          <t>Apr. 30, 2021</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6" t="n">
        <v>3300884</v>
      </c>
      <c r="E4" s="6" t="n">
        <v>0</v>
      </c>
      <c r="F4" s="4" t="inlineStr">
        <is>
          <t xml:space="preserve"> </t>
        </is>
      </c>
      <c r="G4" s="6" t="n">
        <v>3300884</v>
      </c>
      <c r="H4" s="4" t="inlineStr">
        <is>
          <t xml:space="preserve"> </t>
        </is>
      </c>
      <c r="I4" s="4" t="inlineStr">
        <is>
          <t xml:space="preserve"> </t>
        </is>
      </c>
    </row>
    <row r="5">
      <c r="A5" s="4" t="inlineStr">
        <is>
          <t>warrant Exercise Price</t>
        </is>
      </c>
      <c r="B5" s="5" t="n">
        <v>5</v>
      </c>
      <c r="C5" s="4" t="inlineStr">
        <is>
          <t xml:space="preserve"> </t>
        </is>
      </c>
      <c r="D5" s="8" t="n">
        <v>194.06</v>
      </c>
      <c r="E5" s="5" t="n">
        <v>0</v>
      </c>
      <c r="F5" s="4" t="inlineStr">
        <is>
          <t xml:space="preserve"> </t>
        </is>
      </c>
      <c r="G5" s="8" t="n">
        <v>194.06</v>
      </c>
      <c r="H5" s="4" t="inlineStr">
        <is>
          <t xml:space="preserve"> </t>
        </is>
      </c>
      <c r="I5" s="4" t="inlineStr">
        <is>
          <t xml:space="preserve"> </t>
        </is>
      </c>
    </row>
    <row r="6">
      <c r="A6" s="4" t="inlineStr">
        <is>
          <t>Total gross proceeds (in Dollars)</t>
        </is>
      </c>
      <c r="B6" s="5" t="n">
        <v>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Proceeds from warrants (in Dollars)</t>
        </is>
      </c>
      <c r="B7" s="5" t="n">
        <v>71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 (in Dollar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00884</v>
      </c>
      <c r="I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371.9</v>
      </c>
      <c r="I12" s="4" t="inlineStr">
        <is>
          <t xml:space="preserve"> </t>
        </is>
      </c>
    </row>
    <row r="13">
      <c r="A13" s="4" t="inlineStr">
        <is>
          <t>Shares issuing (in Shares)</t>
        </is>
      </c>
      <c r="B13" s="6"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rst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percentage</t>
        </is>
      </c>
      <c r="B16" s="4" t="inlineStr">
        <is>
          <t xml:space="preserve"> </t>
        </is>
      </c>
      <c r="C16" s="4" t="inlineStr">
        <is>
          <t xml:space="preserve"> </t>
        </is>
      </c>
      <c r="D16" s="9" t="n">
        <v>0.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ond Tranc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tment fee percentage</t>
        </is>
      </c>
      <c r="B19" s="4" t="inlineStr">
        <is>
          <t xml:space="preserve"> </t>
        </is>
      </c>
      <c r="C19" s="4" t="inlineStr">
        <is>
          <t xml:space="preserve"> </t>
        </is>
      </c>
      <c r="D19" s="9" t="n">
        <v>0.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Member] |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ercise Price</t>
        </is>
      </c>
      <c r="B22" s="4" t="inlineStr">
        <is>
          <t xml:space="preserve"> </t>
        </is>
      </c>
      <c r="C22" s="4" t="inlineStr">
        <is>
          <t xml:space="preserve"> </t>
        </is>
      </c>
      <c r="D22" s="10" t="n">
        <v>371.9</v>
      </c>
      <c r="E22" s="4" t="inlineStr">
        <is>
          <t xml:space="preserve"> </t>
        </is>
      </c>
      <c r="F22" s="4" t="inlineStr">
        <is>
          <t xml:space="preserve"> </t>
        </is>
      </c>
      <c r="G22" s="12" t="n">
        <v>371.9</v>
      </c>
      <c r="H22" s="4" t="inlineStr">
        <is>
          <t xml:space="preserve"> </t>
        </is>
      </c>
      <c r="I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ing (in Shares)</t>
        </is>
      </c>
      <c r="B25" s="4" t="inlineStr">
        <is>
          <t xml:space="preserve"> </t>
        </is>
      </c>
      <c r="C25" s="6" t="n">
        <v>153697</v>
      </c>
      <c r="D25" s="4" t="inlineStr">
        <is>
          <t xml:space="preserve"> </t>
        </is>
      </c>
      <c r="E25" s="6" t="n">
        <v>895537</v>
      </c>
      <c r="F25" s="6" t="n">
        <v>10000</v>
      </c>
      <c r="G25" s="4" t="inlineStr">
        <is>
          <t xml:space="preserve"> </t>
        </is>
      </c>
      <c r="H25" s="4" t="inlineStr">
        <is>
          <t xml:space="preserve"> </t>
        </is>
      </c>
      <c r="I25" s="4" t="inlineStr">
        <is>
          <t xml:space="preserve"> </t>
        </is>
      </c>
    </row>
    <row r="26">
      <c r="A26" s="4" t="inlineStr">
        <is>
          <t>Common Stock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Warra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406.67</v>
      </c>
      <c r="I28" s="4" t="inlineStr">
        <is>
          <t xml:space="preserve"> </t>
        </is>
      </c>
    </row>
    <row r="29">
      <c r="A29" s="4" t="inlineStr">
        <is>
          <t>Common Stock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e Price</t>
        </is>
      </c>
      <c r="B31" s="4" t="inlineStr">
        <is>
          <t xml:space="preserve"> </t>
        </is>
      </c>
      <c r="C31" s="4" t="inlineStr">
        <is>
          <t xml:space="preserve"> </t>
        </is>
      </c>
      <c r="D31" s="10" t="n">
        <v>371.9</v>
      </c>
      <c r="E31" s="4" t="inlineStr">
        <is>
          <t xml:space="preserve"> </t>
        </is>
      </c>
      <c r="F31" s="4" t="inlineStr">
        <is>
          <t xml:space="preserve"> </t>
        </is>
      </c>
      <c r="G31" s="10" t="n">
        <v>371.9</v>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00884</v>
      </c>
      <c r="I34" s="4" t="inlineStr">
        <is>
          <t xml:space="preserve"> </t>
        </is>
      </c>
    </row>
    <row r="35">
      <c r="A35" s="4" t="inlineStr">
        <is>
          <t>warrant Exercise Price</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406.67</v>
      </c>
      <c r="I38"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43" customWidth="1" min="5" max="5"/>
    <col width="27" customWidth="1" min="6" max="6"/>
    <col width="13" customWidth="1" min="7" max="7"/>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ReAlpha Tech Corp. and Subsidiaries Equity</t>
        </is>
      </c>
      <c r="F1" s="2" t="inlineStr">
        <is>
          <t>Non- Controlling Interests</t>
        </is>
      </c>
      <c r="G1" s="2" t="inlineStr">
        <is>
          <t>Total</t>
        </is>
      </c>
    </row>
    <row r="2">
      <c r="A2" s="4" t="inlineStr">
        <is>
          <t>Balance at Apr. 30, 2021</t>
        </is>
      </c>
      <c r="B2" s="5" t="n">
        <v>8624</v>
      </c>
      <c r="C2" s="5" t="n">
        <v>92500</v>
      </c>
      <c r="D2" s="5" t="n">
        <v>-153683</v>
      </c>
      <c r="E2" s="5" t="n">
        <v>-52559</v>
      </c>
      <c r="F2" s="5" t="n">
        <v>24929</v>
      </c>
      <c r="G2" s="5" t="n">
        <v>-27630</v>
      </c>
    </row>
    <row r="3">
      <c r="A3" s="4" t="inlineStr">
        <is>
          <t>Balance (in Shares) at Apr. 30, 2021</t>
        </is>
      </c>
      <c r="B3" s="6" t="n">
        <v>86242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5379370</v>
      </c>
      <c r="E4" s="6" t="n">
        <v>-5379370</v>
      </c>
      <c r="F4" s="6" t="n">
        <v>-12642</v>
      </c>
      <c r="G4" s="6" t="n">
        <v>-5392012</v>
      </c>
    </row>
    <row r="5">
      <c r="A5" s="4" t="inlineStr">
        <is>
          <t>Shares issued through Reg A offering</t>
        </is>
      </c>
      <c r="B5" s="5" t="n">
        <v>10</v>
      </c>
      <c r="C5" s="6" t="n">
        <v>99990</v>
      </c>
      <c r="D5" s="4" t="inlineStr">
        <is>
          <t xml:space="preserve"> </t>
        </is>
      </c>
      <c r="E5" s="6" t="n">
        <v>100000</v>
      </c>
      <c r="F5" s="4" t="inlineStr">
        <is>
          <t xml:space="preserve"> </t>
        </is>
      </c>
      <c r="G5" s="6" t="n">
        <v>100000</v>
      </c>
    </row>
    <row r="6">
      <c r="A6" s="4" t="inlineStr">
        <is>
          <t>Shares issued through Reg A offering (in Shares)</t>
        </is>
      </c>
      <c r="B6" s="6"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TC India - Non controlling interest</t>
        </is>
      </c>
      <c r="B7" s="4" t="inlineStr">
        <is>
          <t xml:space="preserve"> </t>
        </is>
      </c>
      <c r="C7" s="4" t="inlineStr">
        <is>
          <t xml:space="preserve"> </t>
        </is>
      </c>
      <c r="D7" s="4" t="inlineStr">
        <is>
          <t xml:space="preserve"> </t>
        </is>
      </c>
      <c r="E7" s="4" t="inlineStr">
        <is>
          <t xml:space="preserve"> </t>
        </is>
      </c>
      <c r="F7" s="6" t="n">
        <v>1310</v>
      </c>
      <c r="G7" s="6" t="n">
        <v>1310</v>
      </c>
    </row>
    <row r="8">
      <c r="A8" s="4" t="inlineStr">
        <is>
          <t>Balance at Apr. 30, 2022</t>
        </is>
      </c>
      <c r="B8" s="5" t="n">
        <v>8634</v>
      </c>
      <c r="C8" s="6" t="n">
        <v>192490</v>
      </c>
      <c r="D8" s="6" t="n">
        <v>-5533053</v>
      </c>
      <c r="E8" s="6" t="n">
        <v>-5331929</v>
      </c>
      <c r="F8" s="6" t="n">
        <v>13597</v>
      </c>
      <c r="G8" s="6" t="n">
        <v>-5318332</v>
      </c>
    </row>
    <row r="9">
      <c r="A9" s="4" t="inlineStr">
        <is>
          <t>Balance (in Shares) at Apr. 30, 2022</t>
        </is>
      </c>
      <c r="B9" s="6" t="n">
        <v>86342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6" t="n">
        <v>-5453109</v>
      </c>
      <c r="E10" s="6" t="n">
        <v>-5453109</v>
      </c>
      <c r="F10" s="6" t="n">
        <v>726</v>
      </c>
      <c r="G10" s="6" t="n">
        <v>-5452383</v>
      </c>
    </row>
    <row r="11">
      <c r="A11" s="4" t="inlineStr">
        <is>
          <t>Shares issued through Reg A offering</t>
        </is>
      </c>
      <c r="B11" s="5" t="n">
        <v>896</v>
      </c>
      <c r="C11" s="6" t="n">
        <v>8954474</v>
      </c>
      <c r="D11" s="4" t="inlineStr">
        <is>
          <t xml:space="preserve"> </t>
        </is>
      </c>
      <c r="E11" s="6" t="n">
        <v>8955370</v>
      </c>
      <c r="F11" s="4" t="inlineStr">
        <is>
          <t xml:space="preserve"> </t>
        </is>
      </c>
      <c r="G11" s="6" t="n">
        <v>8955370</v>
      </c>
    </row>
    <row r="12">
      <c r="A12" s="4" t="inlineStr">
        <is>
          <t>Shares issued through Reg A offering (in Shares)</t>
        </is>
      </c>
      <c r="B12" s="6" t="n">
        <v>8955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g A offering costs</t>
        </is>
      </c>
      <c r="B13" s="4" t="inlineStr">
        <is>
          <t xml:space="preserve"> </t>
        </is>
      </c>
      <c r="C13" s="6" t="n">
        <v>-777466</v>
      </c>
      <c r="D13" s="4" t="inlineStr">
        <is>
          <t xml:space="preserve"> </t>
        </is>
      </c>
      <c r="E13" s="6" t="n">
        <v>-777466</v>
      </c>
      <c r="F13" s="4" t="inlineStr">
        <is>
          <t xml:space="preserve"> </t>
        </is>
      </c>
      <c r="G13" s="6" t="n">
        <v>-777466</v>
      </c>
    </row>
    <row r="14">
      <c r="A14" s="4" t="inlineStr">
        <is>
          <t>Distribution to syndicate members</t>
        </is>
      </c>
      <c r="B14" s="4" t="inlineStr">
        <is>
          <t xml:space="preserve"> </t>
        </is>
      </c>
      <c r="C14" s="6" t="n">
        <v>-46587</v>
      </c>
      <c r="D14" s="4" t="inlineStr">
        <is>
          <t xml:space="preserve"> </t>
        </is>
      </c>
      <c r="E14" s="6" t="n">
        <v>-46587</v>
      </c>
      <c r="F14" s="6" t="n">
        <v>-12351</v>
      </c>
      <c r="G14" s="6" t="n">
        <v>-58938</v>
      </c>
    </row>
    <row r="15">
      <c r="A15" s="4" t="inlineStr">
        <is>
          <t>Shares issued for acquisition of Rhove</t>
        </is>
      </c>
      <c r="B15" s="5" t="n">
        <v>1312</v>
      </c>
      <c r="C15" s="6" t="n">
        <v>13118938</v>
      </c>
      <c r="D15" s="4" t="inlineStr">
        <is>
          <t xml:space="preserve"> </t>
        </is>
      </c>
      <c r="E15" s="6" t="n">
        <v>13120250</v>
      </c>
      <c r="F15" s="4" t="inlineStr">
        <is>
          <t xml:space="preserve"> </t>
        </is>
      </c>
      <c r="G15" s="6" t="n">
        <v>13120250</v>
      </c>
    </row>
    <row r="16">
      <c r="A16" s="4" t="inlineStr">
        <is>
          <t>Shares issued for acquisition of Rhove (in Shares)</t>
        </is>
      </c>
      <c r="B16" s="6" t="n">
        <v>1312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for services</t>
        </is>
      </c>
      <c r="B17" s="5" t="n">
        <v>305</v>
      </c>
      <c r="C17" s="6" t="n">
        <v>3044985</v>
      </c>
      <c r="D17" s="4" t="inlineStr">
        <is>
          <t xml:space="preserve"> </t>
        </is>
      </c>
      <c r="E17" s="6" t="n">
        <v>3045290</v>
      </c>
      <c r="F17" s="4" t="inlineStr">
        <is>
          <t xml:space="preserve"> </t>
        </is>
      </c>
      <c r="G17" s="6" t="n">
        <v>3045290</v>
      </c>
    </row>
    <row r="18">
      <c r="A18" s="4" t="inlineStr">
        <is>
          <t>Shares issued for services (in Shares)</t>
        </is>
      </c>
      <c r="B18" s="6" t="n">
        <v>3045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former parent</t>
        </is>
      </c>
      <c r="B19" s="5" t="n">
        <v>543</v>
      </c>
      <c r="C19" s="6" t="n">
        <v>149457</v>
      </c>
      <c r="D19" s="4" t="inlineStr">
        <is>
          <t xml:space="preserve"> </t>
        </is>
      </c>
      <c r="E19" s="6" t="n">
        <v>150000</v>
      </c>
      <c r="F19" s="4" t="inlineStr">
        <is>
          <t xml:space="preserve"> </t>
        </is>
      </c>
      <c r="G19" s="6" t="n">
        <v>150000</v>
      </c>
    </row>
    <row r="20">
      <c r="A20" s="4" t="inlineStr">
        <is>
          <t>Shares issued in former parent (in Shares)</t>
        </is>
      </c>
      <c r="B20" s="6" t="n">
        <v>5434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TC India - Non controlling interest</t>
        </is>
      </c>
      <c r="B21" s="4" t="inlineStr">
        <is>
          <t xml:space="preserve"> </t>
        </is>
      </c>
      <c r="C21" s="4" t="inlineStr">
        <is>
          <t xml:space="preserve"> </t>
        </is>
      </c>
      <c r="D21" s="4" t="inlineStr">
        <is>
          <t xml:space="preserve"> </t>
        </is>
      </c>
      <c r="E21" s="4" t="inlineStr">
        <is>
          <t xml:space="preserve"> </t>
        </is>
      </c>
      <c r="F21" s="6" t="n">
        <v>641</v>
      </c>
      <c r="G21" s="6" t="n">
        <v>641</v>
      </c>
    </row>
    <row r="22">
      <c r="A22" s="4" t="inlineStr">
        <is>
          <t>Cancellation of shares in the former parent</t>
        </is>
      </c>
      <c r="B22" s="5" t="n">
        <v>-9167</v>
      </c>
      <c r="C22" s="6" t="n">
        <v>-241957</v>
      </c>
      <c r="D22" s="4" t="inlineStr">
        <is>
          <t xml:space="preserve"> </t>
        </is>
      </c>
      <c r="E22" s="6" t="n">
        <v>-251124</v>
      </c>
      <c r="F22" s="4" t="inlineStr">
        <is>
          <t xml:space="preserve"> </t>
        </is>
      </c>
      <c r="G22" s="6" t="n">
        <v>-251124</v>
      </c>
    </row>
    <row r="23">
      <c r="A23" s="4" t="inlineStr">
        <is>
          <t>Cancellation of shares in the former parent (in Shares)</t>
        </is>
      </c>
      <c r="B23" s="6" t="n">
        <v>-91676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apitalization of shares</t>
        </is>
      </c>
      <c r="B24" s="5" t="n">
        <v>40000</v>
      </c>
      <c r="C24" s="6" t="n">
        <v>410000</v>
      </c>
      <c r="D24" s="4" t="inlineStr">
        <is>
          <t xml:space="preserve"> </t>
        </is>
      </c>
      <c r="E24" s="6" t="n">
        <v>450000</v>
      </c>
      <c r="F24" s="4" t="inlineStr">
        <is>
          <t xml:space="preserve"> </t>
        </is>
      </c>
      <c r="G24" s="6" t="n">
        <v>450000</v>
      </c>
    </row>
    <row r="25">
      <c r="A25" s="4" t="inlineStr">
        <is>
          <t>Recapitalization of shares (in Shares)</t>
        </is>
      </c>
      <c r="B25" s="6" t="n">
        <v>4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ownstream merger transaction</t>
        </is>
      </c>
      <c r="B26" s="4" t="inlineStr">
        <is>
          <t xml:space="preserve"> </t>
        </is>
      </c>
      <c r="C26" s="6" t="n">
        <v>-697175</v>
      </c>
      <c r="D26" s="4" t="inlineStr">
        <is>
          <t xml:space="preserve"> </t>
        </is>
      </c>
      <c r="E26" s="6" t="n">
        <v>-697175</v>
      </c>
      <c r="F26" s="4" t="inlineStr">
        <is>
          <t xml:space="preserve"> </t>
        </is>
      </c>
      <c r="G26" s="6" t="n">
        <v>-697175</v>
      </c>
    </row>
    <row r="27">
      <c r="A27" s="4" t="inlineStr">
        <is>
          <t>Balance at Apr. 30, 2023</t>
        </is>
      </c>
      <c r="B27" s="5" t="n">
        <v>42523</v>
      </c>
      <c r="C27" s="6" t="n">
        <v>24107159</v>
      </c>
      <c r="D27" s="6" t="n">
        <v>-10986162</v>
      </c>
      <c r="E27" s="6" t="n">
        <v>13163520</v>
      </c>
      <c r="F27" s="6" t="n">
        <v>2613</v>
      </c>
      <c r="G27" s="6" t="n">
        <v>13166133</v>
      </c>
    </row>
    <row r="28">
      <c r="A28" s="4" t="inlineStr">
        <is>
          <t>Balance (in Shares) at Apr. 30, 2023</t>
        </is>
      </c>
      <c r="B28" s="6" t="n">
        <v>4252209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2</t>
        </is>
      </c>
      <c r="B29" s="5" t="n">
        <v>9376</v>
      </c>
      <c r="C29" s="6" t="n">
        <v>6979840</v>
      </c>
      <c r="D29" s="6" t="n">
        <v>-9775175</v>
      </c>
      <c r="E29" s="6" t="n">
        <v>-2785959</v>
      </c>
      <c r="F29" s="6" t="n">
        <v>1814</v>
      </c>
      <c r="G29" s="6" t="n">
        <v>-2784145</v>
      </c>
    </row>
    <row r="30">
      <c r="A30" s="4" t="inlineStr">
        <is>
          <t>Balance (in Shares) at Dec. 31, 2022</t>
        </is>
      </c>
      <c r="B30" s="6" t="n">
        <v>9376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6" t="n">
        <v>-864722</v>
      </c>
      <c r="E31" s="6" t="n">
        <v>-864722</v>
      </c>
      <c r="F31" s="6" t="n">
        <v>-191</v>
      </c>
      <c r="G31" s="6" t="n">
        <v>-864913</v>
      </c>
    </row>
    <row r="32">
      <c r="A32" s="4" t="inlineStr">
        <is>
          <t>Shares issued through Reg A offering</t>
        </is>
      </c>
      <c r="B32" s="5" t="n">
        <v>154</v>
      </c>
      <c r="C32" s="6" t="n">
        <v>1435826</v>
      </c>
      <c r="D32" s="4" t="inlineStr">
        <is>
          <t xml:space="preserve"> </t>
        </is>
      </c>
      <c r="E32" s="6" t="n">
        <v>1435980</v>
      </c>
      <c r="F32" s="4" t="inlineStr">
        <is>
          <t xml:space="preserve"> </t>
        </is>
      </c>
      <c r="G32" s="6" t="n">
        <v>1435980</v>
      </c>
    </row>
    <row r="33">
      <c r="A33" s="4" t="inlineStr">
        <is>
          <t>Shares issued through Reg A offering (in Shares)</t>
        </is>
      </c>
      <c r="B33" s="6" t="n">
        <v>15369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 A offering costs</t>
        </is>
      </c>
      <c r="B34" s="4" t="inlineStr">
        <is>
          <t xml:space="preserve"> </t>
        </is>
      </c>
      <c r="C34" s="6" t="n">
        <v>-79379</v>
      </c>
      <c r="D34" s="4" t="inlineStr">
        <is>
          <t xml:space="preserve"> </t>
        </is>
      </c>
      <c r="E34" s="6" t="n">
        <v>-79379</v>
      </c>
      <c r="F34" s="4" t="inlineStr">
        <is>
          <t xml:space="preserve"> </t>
        </is>
      </c>
      <c r="G34" s="6" t="n">
        <v>-79379</v>
      </c>
    </row>
    <row r="35">
      <c r="A35" s="4" t="inlineStr">
        <is>
          <t>Distribution to syndicate members</t>
        </is>
      </c>
      <c r="B35" s="4" t="inlineStr">
        <is>
          <t xml:space="preserve"> </t>
        </is>
      </c>
      <c r="C35" s="6" t="n">
        <v>-13375</v>
      </c>
      <c r="D35" s="4" t="inlineStr">
        <is>
          <t xml:space="preserve"> </t>
        </is>
      </c>
      <c r="E35" s="6" t="n">
        <v>-13375</v>
      </c>
      <c r="F35" s="6" t="n">
        <v>3292</v>
      </c>
      <c r="G35" s="6" t="n">
        <v>-10083</v>
      </c>
    </row>
    <row r="36">
      <c r="A36" s="4" t="inlineStr">
        <is>
          <t>Shares issued for acquisition of Rhove</t>
        </is>
      </c>
      <c r="B36" s="5" t="n">
        <v>1312</v>
      </c>
      <c r="C36" s="6" t="n">
        <v>13118938</v>
      </c>
      <c r="D36" s="4" t="inlineStr">
        <is>
          <t xml:space="preserve"> </t>
        </is>
      </c>
      <c r="E36" s="6" t="n">
        <v>13120250</v>
      </c>
      <c r="F36" s="4" t="inlineStr">
        <is>
          <t xml:space="preserve"> </t>
        </is>
      </c>
      <c r="G36" s="6" t="n">
        <v>13120250</v>
      </c>
    </row>
    <row r="37">
      <c r="A37" s="4" t="inlineStr">
        <is>
          <t>Shares issued for acquisition of Rhove (in Shares)</t>
        </is>
      </c>
      <c r="B37" s="6" t="n">
        <v>1312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for services</t>
        </is>
      </c>
      <c r="B38" s="5" t="n">
        <v>305</v>
      </c>
      <c r="C38" s="6" t="n">
        <v>3044985</v>
      </c>
      <c r="D38" s="4" t="inlineStr">
        <is>
          <t xml:space="preserve"> </t>
        </is>
      </c>
      <c r="E38" s="6" t="n">
        <v>3045290</v>
      </c>
      <c r="F38" s="4" t="inlineStr">
        <is>
          <t xml:space="preserve"> </t>
        </is>
      </c>
      <c r="G38" s="6" t="n">
        <v>3045290</v>
      </c>
    </row>
    <row r="39">
      <c r="A39" s="4" t="inlineStr">
        <is>
          <t>Shares issued for services (in Shares)</t>
        </is>
      </c>
      <c r="B39" s="6" t="n">
        <v>30452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in former parent</t>
        </is>
      </c>
      <c r="B40" s="5" t="n">
        <v>543</v>
      </c>
      <c r="C40" s="6" t="n">
        <v>149457</v>
      </c>
      <c r="D40" s="4" t="inlineStr">
        <is>
          <t xml:space="preserve"> </t>
        </is>
      </c>
      <c r="E40" s="6" t="n">
        <v>150000</v>
      </c>
      <c r="F40" s="4" t="inlineStr">
        <is>
          <t xml:space="preserve"> </t>
        </is>
      </c>
      <c r="G40" s="6" t="n">
        <v>150000</v>
      </c>
    </row>
    <row r="41">
      <c r="A41" s="4" t="inlineStr">
        <is>
          <t>Shares issued in former parent (in Shares)</t>
        </is>
      </c>
      <c r="B41" s="6" t="n">
        <v>54342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TC India - Non controlling interest</t>
        </is>
      </c>
      <c r="B42" s="4" t="inlineStr">
        <is>
          <t xml:space="preserve"> </t>
        </is>
      </c>
      <c r="C42" s="4" t="inlineStr">
        <is>
          <t xml:space="preserve"> </t>
        </is>
      </c>
      <c r="D42" s="4" t="inlineStr">
        <is>
          <t xml:space="preserve"> </t>
        </is>
      </c>
      <c r="E42" s="4" t="inlineStr">
        <is>
          <t xml:space="preserve"> </t>
        </is>
      </c>
      <c r="F42" s="6" t="n">
        <v>641</v>
      </c>
      <c r="G42" s="6" t="n">
        <v>641</v>
      </c>
    </row>
    <row r="43">
      <c r="A43" s="4" t="inlineStr">
        <is>
          <t>Cancellation of shares in the former parent</t>
        </is>
      </c>
      <c r="B43" s="5" t="n">
        <v>-9167</v>
      </c>
      <c r="C43" s="6" t="n">
        <v>-241957</v>
      </c>
      <c r="D43" s="4" t="inlineStr">
        <is>
          <t xml:space="preserve"> </t>
        </is>
      </c>
      <c r="E43" s="6" t="n">
        <v>-251124</v>
      </c>
      <c r="F43" s="4" t="inlineStr">
        <is>
          <t xml:space="preserve"> </t>
        </is>
      </c>
      <c r="G43" s="6" t="n">
        <v>-251124</v>
      </c>
    </row>
    <row r="44">
      <c r="A44" s="4" t="inlineStr">
        <is>
          <t>Cancellation of shares in the former parent (in Shares)</t>
        </is>
      </c>
      <c r="B44" s="6" t="n">
        <v>-916763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apitalization of shares</t>
        </is>
      </c>
      <c r="B45" s="5" t="n">
        <v>40000</v>
      </c>
      <c r="C45" s="6" t="n">
        <v>410000</v>
      </c>
      <c r="D45" s="4" t="inlineStr">
        <is>
          <t xml:space="preserve"> </t>
        </is>
      </c>
      <c r="E45" s="6" t="n">
        <v>450000</v>
      </c>
      <c r="F45" s="4" t="inlineStr">
        <is>
          <t xml:space="preserve"> </t>
        </is>
      </c>
      <c r="G45" s="6" t="n">
        <v>450000</v>
      </c>
    </row>
    <row r="46">
      <c r="A46" s="4" t="inlineStr">
        <is>
          <t>Recapitalization of shares (in Shares)</t>
        </is>
      </c>
      <c r="B46" s="6" t="n">
        <v>40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ownstream merger transaction</t>
        </is>
      </c>
      <c r="B47" s="4" t="inlineStr">
        <is>
          <t xml:space="preserve"> </t>
        </is>
      </c>
      <c r="C47" s="6" t="n">
        <v>-697175</v>
      </c>
      <c r="D47" s="4" t="inlineStr">
        <is>
          <t xml:space="preserve"> </t>
        </is>
      </c>
      <c r="E47" s="6" t="n">
        <v>-697175</v>
      </c>
      <c r="F47" s="4" t="inlineStr">
        <is>
          <t xml:space="preserve"> </t>
        </is>
      </c>
      <c r="G47" s="6" t="n">
        <v>-697175</v>
      </c>
    </row>
    <row r="48">
      <c r="A48" s="4" t="inlineStr">
        <is>
          <t>Balance at Mar. 31, 2023</t>
        </is>
      </c>
      <c r="B48" s="5" t="n">
        <v>42523</v>
      </c>
      <c r="C48" s="6" t="n">
        <v>24107160</v>
      </c>
      <c r="D48" s="6" t="n">
        <v>-10639897</v>
      </c>
      <c r="E48" s="6" t="n">
        <v>13509786</v>
      </c>
      <c r="F48" s="6" t="n">
        <v>5556</v>
      </c>
      <c r="G48" s="6" t="n">
        <v>13515342</v>
      </c>
    </row>
    <row r="49">
      <c r="A49" s="4" t="inlineStr">
        <is>
          <t>Balance (in Shares) at Mar. 31, 2023</t>
        </is>
      </c>
      <c r="B49" s="6" t="n">
        <v>4252244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Apr. 30, 2023</t>
        </is>
      </c>
      <c r="B50" s="5" t="n">
        <v>42523</v>
      </c>
      <c r="C50" s="6" t="n">
        <v>24107159</v>
      </c>
      <c r="D50" s="6" t="n">
        <v>-10986162</v>
      </c>
      <c r="E50" s="6" t="n">
        <v>13163520</v>
      </c>
      <c r="F50" s="6" t="n">
        <v>2613</v>
      </c>
      <c r="G50" s="6" t="n">
        <v>13166133</v>
      </c>
    </row>
    <row r="51">
      <c r="A51" s="4" t="inlineStr">
        <is>
          <t>Balance (in Shares) at Apr. 30, 2023</t>
        </is>
      </c>
      <c r="B51" s="6" t="n">
        <v>4252209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6" t="n">
        <v>-1251723</v>
      </c>
      <c r="E52" s="6" t="n">
        <v>-1251723</v>
      </c>
      <c r="F52" s="6" t="n">
        <v>464</v>
      </c>
      <c r="G52" s="6" t="n">
        <v>-1251259</v>
      </c>
    </row>
    <row r="53">
      <c r="A53" s="4" t="inlineStr">
        <is>
          <t>Reg A offering costs</t>
        </is>
      </c>
      <c r="B53" s="4" t="inlineStr">
        <is>
          <t xml:space="preserve"> </t>
        </is>
      </c>
      <c r="C53" s="6" t="n">
        <v>-562</v>
      </c>
      <c r="D53" s="4" t="inlineStr">
        <is>
          <t xml:space="preserve"> </t>
        </is>
      </c>
      <c r="E53" s="6" t="n">
        <v>-562</v>
      </c>
      <c r="F53" s="4" t="inlineStr">
        <is>
          <t xml:space="preserve"> </t>
        </is>
      </c>
      <c r="G53" s="6" t="n">
        <v>-562</v>
      </c>
    </row>
    <row r="54">
      <c r="A54" s="4" t="inlineStr">
        <is>
          <t>Shares issued through follow on listing</t>
        </is>
      </c>
      <c r="B54" s="5" t="n">
        <v>1600</v>
      </c>
      <c r="C54" s="6" t="n">
        <v>3898898</v>
      </c>
      <c r="D54" s="4" t="inlineStr">
        <is>
          <t xml:space="preserve"> </t>
        </is>
      </c>
      <c r="E54" s="6" t="n">
        <v>3900498</v>
      </c>
      <c r="F54" s="4" t="inlineStr">
        <is>
          <t xml:space="preserve"> </t>
        </is>
      </c>
      <c r="G54" s="6" t="n">
        <v>3900498</v>
      </c>
    </row>
    <row r="55">
      <c r="A55" s="4" t="inlineStr">
        <is>
          <t>Shares issued through follow on listing (in Shares)</t>
        </is>
      </c>
      <c r="B55" s="6" t="n">
        <v>16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warrants</t>
        </is>
      </c>
      <c r="B56" s="4" t="inlineStr">
        <is>
          <t xml:space="preserve"> </t>
        </is>
      </c>
      <c r="C56" s="6" t="n">
        <v>4099502</v>
      </c>
      <c r="D56" s="4" t="inlineStr">
        <is>
          <t xml:space="preserve"> </t>
        </is>
      </c>
      <c r="E56" s="6" t="n">
        <v>4099502</v>
      </c>
      <c r="F56" s="4" t="inlineStr">
        <is>
          <t xml:space="preserve"> </t>
        </is>
      </c>
      <c r="G56" s="6" t="n">
        <v>4099502</v>
      </c>
    </row>
    <row r="57">
      <c r="A57" s="4" t="inlineStr">
        <is>
          <t>Issuance of stock options for Rhove acquisition</t>
        </is>
      </c>
      <c r="B57" s="4" t="inlineStr">
        <is>
          <t xml:space="preserve"> </t>
        </is>
      </c>
      <c r="C57" s="6" t="n">
        <v>5462000</v>
      </c>
      <c r="D57" s="4" t="inlineStr">
        <is>
          <t xml:space="preserve"> </t>
        </is>
      </c>
      <c r="E57" s="6" t="n">
        <v>5462000</v>
      </c>
      <c r="F57" s="4" t="inlineStr">
        <is>
          <t xml:space="preserve"> </t>
        </is>
      </c>
      <c r="G57" s="6" t="n">
        <v>5462000</v>
      </c>
    </row>
    <row r="58">
      <c r="A58" s="4" t="inlineStr">
        <is>
          <t>Follow on listing offering costs</t>
        </is>
      </c>
      <c r="B58" s="4" t="inlineStr">
        <is>
          <t xml:space="preserve"> </t>
        </is>
      </c>
      <c r="C58" s="6" t="n">
        <v>-667500</v>
      </c>
      <c r="D58" s="4" t="inlineStr">
        <is>
          <t xml:space="preserve"> </t>
        </is>
      </c>
      <c r="E58" s="6" t="n">
        <v>-667500</v>
      </c>
      <c r="F58" s="4" t="inlineStr">
        <is>
          <t xml:space="preserve"> </t>
        </is>
      </c>
      <c r="G58" s="6" t="n">
        <v>-667500</v>
      </c>
    </row>
    <row r="59">
      <c r="A59" s="4" t="inlineStr">
        <is>
          <t>RTC India - Non controlling interest</t>
        </is>
      </c>
      <c r="B59" s="4" t="inlineStr">
        <is>
          <t xml:space="preserve"> </t>
        </is>
      </c>
      <c r="C59" s="4" t="inlineStr">
        <is>
          <t xml:space="preserve"> </t>
        </is>
      </c>
      <c r="D59" s="4" t="inlineStr">
        <is>
          <t xml:space="preserve"> </t>
        </is>
      </c>
      <c r="E59" s="4" t="inlineStr">
        <is>
          <t xml:space="preserve"> </t>
        </is>
      </c>
      <c r="F59" s="6" t="n">
        <v>-27</v>
      </c>
      <c r="G59" s="6" t="n">
        <v>-27</v>
      </c>
    </row>
    <row r="60">
      <c r="A60" s="4" t="inlineStr">
        <is>
          <t>Balance at Dec. 31, 2023</t>
        </is>
      </c>
      <c r="B60" s="5" t="n">
        <v>44123</v>
      </c>
      <c r="C60" s="6" t="n">
        <v>36899497</v>
      </c>
      <c r="D60" s="6" t="n">
        <v>-12237885</v>
      </c>
      <c r="E60" s="6" t="n">
        <v>24705735</v>
      </c>
      <c r="F60" s="6" t="n">
        <v>3050</v>
      </c>
      <c r="G60" s="6" t="n">
        <v>24708785</v>
      </c>
    </row>
    <row r="61">
      <c r="A61" s="4" t="inlineStr">
        <is>
          <t>Balance (in Shares) at Dec. 31, 2023</t>
        </is>
      </c>
      <c r="B61" s="6" t="n">
        <v>4412209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4" t="inlineStr">
        <is>
          <t xml:space="preserve"> </t>
        </is>
      </c>
      <c r="C62" s="4" t="inlineStr">
        <is>
          <t xml:space="preserve"> </t>
        </is>
      </c>
      <c r="D62" s="6" t="n">
        <v>-1418980</v>
      </c>
      <c r="E62" s="6" t="n">
        <v>-1418980</v>
      </c>
      <c r="F62" s="6" t="n">
        <v>-65</v>
      </c>
      <c r="G62" s="6" t="n">
        <v>-1419045</v>
      </c>
    </row>
    <row r="63">
      <c r="A63" s="4" t="inlineStr">
        <is>
          <t>RTC India - Non 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Mar. 31, 2024</t>
        </is>
      </c>
      <c r="B64" s="5" t="n">
        <v>44123</v>
      </c>
      <c r="C64" s="5" t="n">
        <v>36899497</v>
      </c>
      <c r="D64" s="5" t="n">
        <v>-13656865</v>
      </c>
      <c r="E64" s="5" t="n">
        <v>23286755</v>
      </c>
      <c r="F64" s="5" t="n">
        <v>2985</v>
      </c>
      <c r="G64" s="5" t="n">
        <v>23289740</v>
      </c>
    </row>
    <row r="65">
      <c r="A65" s="4" t="inlineStr">
        <is>
          <t>Balance (in Shares) at Mar. 31, 2024</t>
        </is>
      </c>
      <c r="B65" s="6" t="n">
        <v>44122091</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Details) - Schedule of Black Scholes Option Valuation Model - $ / shares</t>
        </is>
      </c>
      <c r="B1" s="2" t="inlineStr">
        <is>
          <t>3 Months Ended</t>
        </is>
      </c>
      <c r="C1" s="2" t="inlineStr">
        <is>
          <t>8 Months Ended</t>
        </is>
      </c>
    </row>
    <row r="2">
      <c r="B2" s="2" t="inlineStr">
        <is>
          <t>Mar. 31, 2024</t>
        </is>
      </c>
      <c r="C2" s="2" t="inlineStr">
        <is>
          <t>Dec. 31, 2023</t>
        </is>
      </c>
    </row>
    <row r="3">
      <c r="A3" s="4" t="inlineStr">
        <is>
          <t>Rhove acquisition [Member]</t>
        </is>
      </c>
      <c r="B3" s="4" t="inlineStr">
        <is>
          <t xml:space="preserve"> </t>
        </is>
      </c>
      <c r="C3" s="4" t="inlineStr">
        <is>
          <t xml:space="preserve"> </t>
        </is>
      </c>
    </row>
    <row r="4">
      <c r="A4" s="3" t="inlineStr">
        <is>
          <t>Schedule of Black Scholes Option Valuation Model [Line Items]</t>
        </is>
      </c>
      <c r="B4" s="4" t="inlineStr">
        <is>
          <t xml:space="preserve"> </t>
        </is>
      </c>
      <c r="C4" s="4" t="inlineStr">
        <is>
          <t xml:space="preserve"> </t>
        </is>
      </c>
    </row>
    <row r="5">
      <c r="A5" s="4" t="inlineStr">
        <is>
          <t>Underlying stock price</t>
        </is>
      </c>
      <c r="B5" s="5" t="n">
        <v>10</v>
      </c>
      <c r="C5" s="5" t="n">
        <v>10</v>
      </c>
    </row>
    <row r="6">
      <c r="A6" s="4" t="inlineStr">
        <is>
          <t>Exercise price</t>
        </is>
      </c>
      <c r="B6" s="5" t="n">
        <v>10</v>
      </c>
      <c r="C6" s="5" t="n">
        <v>10</v>
      </c>
    </row>
    <row r="7">
      <c r="A7" s="4" t="inlineStr">
        <is>
          <t>Volatility</t>
        </is>
      </c>
      <c r="B7" s="11" t="n">
        <v>0.766</v>
      </c>
      <c r="C7" s="11" t="n">
        <v>0.766</v>
      </c>
    </row>
    <row r="8">
      <c r="A8" s="4" t="inlineStr">
        <is>
          <t>Risk free interest rate</t>
        </is>
      </c>
      <c r="B8" s="11" t="n">
        <v>0.0369</v>
      </c>
      <c r="C8" s="11" t="n">
        <v>0.0369</v>
      </c>
    </row>
    <row r="9">
      <c r="A9" s="4" t="inlineStr">
        <is>
          <t>Maturity</t>
        </is>
      </c>
      <c r="B9" s="4" t="inlineStr">
        <is>
          <t>2 years</t>
        </is>
      </c>
      <c r="C9" s="4" t="inlineStr">
        <is>
          <t>2 years</t>
        </is>
      </c>
    </row>
    <row r="10">
      <c r="A10" s="4" t="inlineStr">
        <is>
          <t>Follow-on [Member]</t>
        </is>
      </c>
      <c r="B10" s="4" t="inlineStr">
        <is>
          <t xml:space="preserve"> </t>
        </is>
      </c>
      <c r="C10" s="4" t="inlineStr">
        <is>
          <t xml:space="preserve"> </t>
        </is>
      </c>
    </row>
    <row r="11">
      <c r="A11" s="3" t="inlineStr">
        <is>
          <t>Schedule of Black Scholes Option Valuation Model [Line Items]</t>
        </is>
      </c>
      <c r="B11" s="4" t="inlineStr">
        <is>
          <t xml:space="preserve"> </t>
        </is>
      </c>
      <c r="C11" s="4" t="inlineStr">
        <is>
          <t xml:space="preserve"> </t>
        </is>
      </c>
    </row>
    <row r="12">
      <c r="A12" s="4" t="inlineStr">
        <is>
          <t>Underlying stock price</t>
        </is>
      </c>
      <c r="B12" s="5" t="n">
        <v>4</v>
      </c>
      <c r="C12" s="5" t="n">
        <v>4</v>
      </c>
    </row>
    <row r="13">
      <c r="A13" s="4" t="inlineStr">
        <is>
          <t>Exercise price</t>
        </is>
      </c>
      <c r="B13" s="5" t="n">
        <v>5</v>
      </c>
      <c r="C13" s="5" t="n">
        <v>5</v>
      </c>
    </row>
    <row r="14">
      <c r="A14" s="4" t="inlineStr">
        <is>
          <t>Volatility</t>
        </is>
      </c>
      <c r="B14" s="9" t="n">
        <v>0.9</v>
      </c>
      <c r="C14" s="9" t="n">
        <v>0.9</v>
      </c>
    </row>
    <row r="15">
      <c r="A15" s="4" t="inlineStr">
        <is>
          <t>Risk free interest rate</t>
        </is>
      </c>
      <c r="B15" s="11" t="n">
        <v>0.0443</v>
      </c>
      <c r="C15" s="11" t="n">
        <v>0.0443</v>
      </c>
    </row>
    <row r="16">
      <c r="A16" s="4" t="inlineStr">
        <is>
          <t>Maturity</t>
        </is>
      </c>
      <c r="B16" s="4" t="inlineStr">
        <is>
          <t>5 years</t>
        </is>
      </c>
      <c r="C1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6" customWidth="1" min="2" max="2"/>
    <col width="14" customWidth="1" min="3" max="3"/>
    <col width="25" customWidth="1" min="4" max="4"/>
    <col width="25" customWidth="1" min="5" max="5"/>
  </cols>
  <sheetData>
    <row r="1">
      <c r="A1" s="1" t="inlineStr">
        <is>
          <t>Warrants (Details) - Schedule of Warrant Activity - $ / shares</t>
        </is>
      </c>
      <c r="B1" s="2" t="inlineStr">
        <is>
          <t>12 Months Ended</t>
        </is>
      </c>
    </row>
    <row r="2">
      <c r="B2" s="2" t="inlineStr">
        <is>
          <t>Apr. 30, 2023</t>
        </is>
      </c>
      <c r="C2" s="2" t="inlineStr">
        <is>
          <t>Apr. 30, 2022</t>
        </is>
      </c>
      <c r="D2" s="2" t="inlineStr">
        <is>
          <t>Nov. 21, 2023</t>
        </is>
      </c>
      <c r="E2" s="2" t="inlineStr">
        <is>
          <t>Oct. 23, 2023</t>
        </is>
      </c>
    </row>
    <row r="3">
      <c r="A3" s="3" t="inlineStr">
        <is>
          <t>Schedule of Warrant Activity [Abstract]</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4" t="inlineStr">
        <is>
          <t xml:space="preserve"> </t>
        </is>
      </c>
      <c r="C4" s="4" t="inlineStr">
        <is>
          <t xml:space="preserve"> </t>
        </is>
      </c>
      <c r="D4" s="4" t="inlineStr">
        <is>
          <t xml:space="preserve"> </t>
        </is>
      </c>
      <c r="E4" s="4" t="inlineStr">
        <is>
          <t xml:space="preserve"> </t>
        </is>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row>
    <row r="6">
      <c r="A6" s="4" t="inlineStr">
        <is>
          <t>Average Remaining Contractual Life (Years), beginning balance</t>
        </is>
      </c>
      <c r="B6" s="4" t="inlineStr">
        <is>
          <t>0 years</t>
        </is>
      </c>
      <c r="C6" s="4" t="inlineStr">
        <is>
          <t xml:space="preserve"> </t>
        </is>
      </c>
      <c r="D6" s="4" t="inlineStr">
        <is>
          <t xml:space="preserve"> </t>
        </is>
      </c>
      <c r="E6" s="4" t="inlineStr">
        <is>
          <t xml:space="preserve"> </t>
        </is>
      </c>
    </row>
    <row r="7">
      <c r="A7" s="4" t="inlineStr">
        <is>
          <t>Warrants Outstanding, Warrant activity</t>
        </is>
      </c>
      <c r="B7" s="4" t="inlineStr">
        <is>
          <t xml:space="preserve"> </t>
        </is>
      </c>
      <c r="C7" s="4" t="inlineStr">
        <is>
          <t xml:space="preserve"> </t>
        </is>
      </c>
      <c r="D7" s="4" t="inlineStr">
        <is>
          <t xml:space="preserve"> </t>
        </is>
      </c>
      <c r="E7" s="4" t="inlineStr">
        <is>
          <t xml:space="preserve"> </t>
        </is>
      </c>
    </row>
    <row r="8">
      <c r="A8" s="4" t="inlineStr">
        <is>
          <t>Weighted Average Exercise Price ,Warrant activity</t>
        </is>
      </c>
      <c r="B8" s="4" t="inlineStr">
        <is>
          <t xml:space="preserve"> </t>
        </is>
      </c>
      <c r="C8" s="4" t="inlineStr">
        <is>
          <t xml:space="preserve"> </t>
        </is>
      </c>
      <c r="D8" s="4" t="inlineStr">
        <is>
          <t xml:space="preserve"> </t>
        </is>
      </c>
      <c r="E8" s="4" t="inlineStr">
        <is>
          <t xml:space="preserve"> </t>
        </is>
      </c>
    </row>
    <row r="9">
      <c r="A9" s="4" t="inlineStr">
        <is>
          <t>Average Remaining Contractual Life (Years) ,Warrant activity</t>
        </is>
      </c>
      <c r="B9" s="4" t="inlineStr">
        <is>
          <t xml:space="preserve"> </t>
        </is>
      </c>
      <c r="C9" s="4" t="inlineStr">
        <is>
          <t xml:space="preserve"> </t>
        </is>
      </c>
      <c r="D9" s="4" t="inlineStr">
        <is>
          <t xml:space="preserve"> </t>
        </is>
      </c>
      <c r="E9" s="4" t="inlineStr">
        <is>
          <t xml:space="preserve"> </t>
        </is>
      </c>
    </row>
    <row r="10">
      <c r="A10" s="4" t="inlineStr">
        <is>
          <t>Warrants Outstanding, ending balance</t>
        </is>
      </c>
      <c r="B10" s="6" t="n">
        <v>0</v>
      </c>
      <c r="C10" s="4" t="inlineStr">
        <is>
          <t xml:space="preserve"> </t>
        </is>
      </c>
      <c r="D10" s="4" t="inlineStr">
        <is>
          <t xml:space="preserve"> </t>
        </is>
      </c>
      <c r="E10" s="4" t="inlineStr">
        <is>
          <t xml:space="preserve"> </t>
        </is>
      </c>
    </row>
    <row r="11">
      <c r="A11" s="4" t="inlineStr">
        <is>
          <t>Weighted Average Exercise Price, ending balance</t>
        </is>
      </c>
      <c r="B11" s="5" t="n">
        <v>0</v>
      </c>
      <c r="C11" s="4" t="inlineStr">
        <is>
          <t xml:space="preserve"> </t>
        </is>
      </c>
      <c r="D11" s="4" t="inlineStr">
        <is>
          <t xml:space="preserve"> </t>
        </is>
      </c>
      <c r="E11" s="4" t="inlineStr">
        <is>
          <t xml:space="preserve"> </t>
        </is>
      </c>
    </row>
    <row r="12">
      <c r="A12" s="4" t="inlineStr">
        <is>
          <t>Average Remaining Contractual Life (Years), ending balance</t>
        </is>
      </c>
      <c r="B12" s="4" t="inlineStr">
        <is>
          <t>0 years</t>
        </is>
      </c>
      <c r="C12" s="4" t="inlineStr">
        <is>
          <t>0 years</t>
        </is>
      </c>
      <c r="D12" s="4" t="inlineStr">
        <is>
          <t xml:space="preserve"> </t>
        </is>
      </c>
      <c r="E12" s="4" t="inlineStr">
        <is>
          <t xml:space="preserve"> </t>
        </is>
      </c>
    </row>
    <row r="13">
      <c r="A13" s="4" t="inlineStr">
        <is>
          <t>Warrants Outstanding ,Warrants Issued</t>
        </is>
      </c>
      <c r="B13" s="4" t="inlineStr">
        <is>
          <t xml:space="preserve"> </t>
        </is>
      </c>
      <c r="C13" s="4" t="inlineStr">
        <is>
          <t xml:space="preserve"> </t>
        </is>
      </c>
      <c r="D13" s="6" t="n">
        <v>1600000</v>
      </c>
      <c r="E13" s="6" t="n">
        <v>1700884</v>
      </c>
    </row>
    <row r="14">
      <c r="A14" s="4" t="inlineStr">
        <is>
          <t>Weighted Average Exercise Price ,Warrants Issued</t>
        </is>
      </c>
      <c r="B14" s="4" t="inlineStr">
        <is>
          <t xml:space="preserve"> </t>
        </is>
      </c>
      <c r="C14" s="4" t="inlineStr">
        <is>
          <t xml:space="preserve"> </t>
        </is>
      </c>
      <c r="D14" s="5" t="n">
        <v>5</v>
      </c>
      <c r="E14" s="10" t="n">
        <v>371.9</v>
      </c>
    </row>
    <row r="15">
      <c r="A15" s="4" t="inlineStr">
        <is>
          <t>Average Remaining Contractual Life (Years) ,Warrants Issued</t>
        </is>
      </c>
      <c r="B15" s="4" t="inlineStr">
        <is>
          <t xml:space="preserve"> </t>
        </is>
      </c>
      <c r="C15" s="4" t="inlineStr">
        <is>
          <t xml:space="preserve"> </t>
        </is>
      </c>
      <c r="D15" s="4" t="inlineStr">
        <is>
          <t>4 years 7 months 20 days</t>
        </is>
      </c>
      <c r="E15" s="4" t="inlineStr">
        <is>
          <t>4 years 6 months 21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Mar. 06, 2024</t>
        </is>
      </c>
      <c r="C1" s="2" t="inlineStr">
        <is>
          <t>Feb. 17, 2024</t>
        </is>
      </c>
      <c r="D1" s="2" t="inlineStr">
        <is>
          <t>Dec. 31, 2023</t>
        </is>
      </c>
      <c r="E1" s="2" t="inlineStr">
        <is>
          <t>Apr. 30, 2023</t>
        </is>
      </c>
      <c r="F1" s="2" t="inlineStr">
        <is>
          <t>Apr. 30,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ale consideration</t>
        </is>
      </c>
      <c r="B3" s="5" t="n">
        <v>325000</v>
      </c>
      <c r="C3" s="4" t="inlineStr">
        <is>
          <t xml:space="preserve"> </t>
        </is>
      </c>
      <c r="D3" s="4" t="inlineStr">
        <is>
          <t xml:space="preserve"> </t>
        </is>
      </c>
      <c r="E3" s="4" t="inlineStr">
        <is>
          <t xml:space="preserve"> </t>
        </is>
      </c>
      <c r="F3" s="4" t="inlineStr">
        <is>
          <t xml:space="preserve"> </t>
        </is>
      </c>
    </row>
    <row r="4">
      <c r="A4" s="4" t="inlineStr">
        <is>
          <t>Mortgage loan</t>
        </is>
      </c>
      <c r="B4" s="5" t="n">
        <v>247000</v>
      </c>
      <c r="C4" s="4" t="inlineStr">
        <is>
          <t xml:space="preserve"> </t>
        </is>
      </c>
      <c r="D4" s="4" t="inlineStr">
        <is>
          <t xml:space="preserve"> </t>
        </is>
      </c>
      <c r="E4" s="5" t="n">
        <v>1222000</v>
      </c>
      <c r="F4" s="5" t="n">
        <v>2229162</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ted to a cash payment</t>
        </is>
      </c>
      <c r="B7" s="4" t="inlineStr">
        <is>
          <t xml:space="preserve"> </t>
        </is>
      </c>
      <c r="C7" s="5" t="n">
        <v>125000</v>
      </c>
      <c r="D7" s="4" t="inlineStr">
        <is>
          <t xml:space="preserve"> </t>
        </is>
      </c>
      <c r="E7" s="4" t="inlineStr">
        <is>
          <t xml:space="preserve"> </t>
        </is>
      </c>
      <c r="F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 width="14" customWidth="1" min="6" max="6"/>
  </cols>
  <sheetData>
    <row r="1">
      <c r="A1" s="1" t="inlineStr">
        <is>
          <t>Income Taxes (Details) - Schedule of Pre-Tax Book Income/(Loss)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Schedule of Pre-Tax Book Income/(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before income taxes</t>
        </is>
      </c>
      <c r="B4" s="5" t="n">
        <v>-1419045</v>
      </c>
      <c r="C4" s="5" t="n">
        <v>-864913</v>
      </c>
      <c r="D4" s="5" t="n">
        <v>-1046973</v>
      </c>
      <c r="E4" s="5" t="n">
        <v>-5452383</v>
      </c>
      <c r="F4" s="5" t="n">
        <v>-5392012</v>
      </c>
    </row>
    <row r="5">
      <c r="A5" s="4" t="inlineStr">
        <is>
          <t>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re-Tax Book Income/(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before income taxes</t>
        </is>
      </c>
      <c r="B7" s="4" t="inlineStr">
        <is>
          <t xml:space="preserve"> </t>
        </is>
      </c>
      <c r="C7" s="4" t="inlineStr">
        <is>
          <t xml:space="preserve"> </t>
        </is>
      </c>
      <c r="D7" s="6" t="n">
        <v>-1060918</v>
      </c>
      <c r="E7" s="6" t="n">
        <v>-5465040</v>
      </c>
      <c r="F7" s="6" t="n">
        <v>-5411896</v>
      </c>
    </row>
    <row r="8">
      <c r="A8" s="4" t="inlineStr">
        <is>
          <t>Foreig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re-Tax Book Income/(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 before income taxes</t>
        </is>
      </c>
      <c r="B10" s="4" t="inlineStr">
        <is>
          <t xml:space="preserve"> </t>
        </is>
      </c>
      <c r="C10" s="4" t="inlineStr">
        <is>
          <t xml:space="preserve"> </t>
        </is>
      </c>
      <c r="D10" s="5" t="n">
        <v>13945</v>
      </c>
      <c r="E10" s="5" t="n">
        <v>12657</v>
      </c>
      <c r="F10" s="5" t="n">
        <v>19884</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Details) - Schedule of Components of the provision (benefit) for income taxes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166478</v>
      </c>
      <c r="E4" s="4" t="inlineStr">
        <is>
          <t xml:space="preserve"> </t>
        </is>
      </c>
      <c r="F4" s="4" t="inlineStr">
        <is>
          <t xml:space="preserve"> </t>
        </is>
      </c>
    </row>
    <row r="5">
      <c r="A5" s="4" t="inlineStr">
        <is>
          <t>State</t>
        </is>
      </c>
      <c r="B5" s="4" t="inlineStr">
        <is>
          <t xml:space="preserve"> </t>
        </is>
      </c>
      <c r="C5" s="4" t="inlineStr">
        <is>
          <t xml:space="preserve"> </t>
        </is>
      </c>
      <c r="D5" s="6" t="n">
        <v>37808</v>
      </c>
      <c r="E5" s="4" t="inlineStr">
        <is>
          <t xml:space="preserve"> </t>
        </is>
      </c>
      <c r="F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benefit), Current</t>
        </is>
      </c>
      <c r="B7" s="4" t="inlineStr">
        <is>
          <t xml:space="preserve"> </t>
        </is>
      </c>
      <c r="C7" s="4" t="inlineStr">
        <is>
          <t xml:space="preserve"> </t>
        </is>
      </c>
      <c r="D7" s="6" t="n">
        <v>204286</v>
      </c>
      <c r="E7" s="4" t="inlineStr">
        <is>
          <t xml:space="preserve"> </t>
        </is>
      </c>
      <c r="F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benefit), Defer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income tax provision</t>
        </is>
      </c>
      <c r="B13" s="4" t="inlineStr">
        <is>
          <t xml:space="preserve"> </t>
        </is>
      </c>
      <c r="C13" s="4" t="inlineStr">
        <is>
          <t xml:space="preserve"> </t>
        </is>
      </c>
      <c r="D13" s="5" t="n">
        <v>204286</v>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Details) - Schedule of Reconciliation of the Income Tax Provision (Benefit)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Schedule of Reconciliation of the Income Tax Provision (Benef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taxes at statutory rate</t>
        </is>
      </c>
      <c r="B4" s="4" t="inlineStr">
        <is>
          <t xml:space="preserve"> </t>
        </is>
      </c>
      <c r="C4" s="4" t="inlineStr">
        <is>
          <t xml:space="preserve"> </t>
        </is>
      </c>
      <c r="D4" s="5" t="n">
        <v>-219962</v>
      </c>
      <c r="E4" s="5" t="n">
        <v>-1145153</v>
      </c>
      <c r="F4" s="5" t="n">
        <v>-1129668</v>
      </c>
    </row>
    <row r="5">
      <c r="A5" s="4" t="inlineStr">
        <is>
          <t>State tax (net of federal benefit)</t>
        </is>
      </c>
      <c r="B5" s="4" t="inlineStr">
        <is>
          <t xml:space="preserve"> </t>
        </is>
      </c>
      <c r="C5" s="4" t="inlineStr">
        <is>
          <t xml:space="preserve"> </t>
        </is>
      </c>
      <c r="D5" s="6" t="n">
        <v>37808</v>
      </c>
      <c r="E5" s="4" t="inlineStr">
        <is>
          <t xml:space="preserve"> </t>
        </is>
      </c>
      <c r="F5" s="4" t="inlineStr">
        <is>
          <t xml:space="preserve"> </t>
        </is>
      </c>
    </row>
    <row r="6">
      <c r="A6" s="4" t="inlineStr">
        <is>
          <t>Foreign Tax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ulation-A Costs</t>
        </is>
      </c>
      <c r="B7" s="4" t="inlineStr">
        <is>
          <t xml:space="preserve"> </t>
        </is>
      </c>
      <c r="C7" s="4" t="inlineStr">
        <is>
          <t xml:space="preserve"> </t>
        </is>
      </c>
      <c r="D7" s="6" t="n">
        <v>24556</v>
      </c>
      <c r="E7" s="6" t="n">
        <v>368830</v>
      </c>
      <c r="F7" s="4" t="inlineStr">
        <is>
          <t xml:space="preserve"> </t>
        </is>
      </c>
    </row>
    <row r="8">
      <c r="A8" s="4" t="inlineStr">
        <is>
          <t>Stock Registration Expenses</t>
        </is>
      </c>
      <c r="B8" s="4" t="inlineStr">
        <is>
          <t xml:space="preserve"> </t>
        </is>
      </c>
      <c r="C8" s="4" t="inlineStr">
        <is>
          <t xml:space="preserve"> </t>
        </is>
      </c>
      <c r="D8" s="6" t="n">
        <v>946768</v>
      </c>
      <c r="E8" s="4" t="inlineStr">
        <is>
          <t xml:space="preserve"> </t>
        </is>
      </c>
      <c r="F8" s="4" t="inlineStr">
        <is>
          <t xml:space="preserve"> </t>
        </is>
      </c>
    </row>
    <row r="9">
      <c r="A9" s="4" t="inlineStr">
        <is>
          <t>Non-Controlling Interest</t>
        </is>
      </c>
      <c r="B9" s="4" t="inlineStr">
        <is>
          <t xml:space="preserve"> </t>
        </is>
      </c>
      <c r="C9" s="4" t="inlineStr">
        <is>
          <t xml:space="preserve"> </t>
        </is>
      </c>
      <c r="D9" s="6" t="n">
        <v>98</v>
      </c>
      <c r="E9" s="6" t="n">
        <v>152</v>
      </c>
      <c r="F9" s="6" t="n">
        <v>-2655</v>
      </c>
    </row>
    <row r="10">
      <c r="A10" s="4" t="inlineStr">
        <is>
          <t>Other Permanent Differences</t>
        </is>
      </c>
      <c r="B10" s="4" t="inlineStr">
        <is>
          <t xml:space="preserve"> </t>
        </is>
      </c>
      <c r="C10" s="4" t="inlineStr">
        <is>
          <t xml:space="preserve"> </t>
        </is>
      </c>
      <c r="D10" s="6" t="n">
        <v>1979</v>
      </c>
      <c r="E10" s="6" t="n">
        <v>19101</v>
      </c>
      <c r="F10" s="6" t="n">
        <v>85182</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nge in valuation allowance</t>
        </is>
      </c>
      <c r="B12" s="4" t="inlineStr">
        <is>
          <t xml:space="preserve"> </t>
        </is>
      </c>
      <c r="C12" s="4" t="inlineStr">
        <is>
          <t xml:space="preserve"> </t>
        </is>
      </c>
      <c r="D12" s="6" t="n">
        <v>-586961</v>
      </c>
      <c r="E12" s="6" t="n">
        <v>757070</v>
      </c>
      <c r="F12" s="6" t="n">
        <v>1047140</v>
      </c>
    </row>
    <row r="13">
      <c r="A13" s="4" t="inlineStr">
        <is>
          <t>Total</t>
        </is>
      </c>
      <c r="B13" s="4" t="inlineStr">
        <is>
          <t xml:space="preserve"> </t>
        </is>
      </c>
      <c r="C13" s="4" t="inlineStr">
        <is>
          <t xml:space="preserve"> </t>
        </is>
      </c>
      <c r="D13" s="5" t="n">
        <v>204286</v>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Details) - Schedule of Deferred Tax Assets - USD ($)</t>
        </is>
      </c>
      <c r="B1" s="2" t="inlineStr">
        <is>
          <t>Dec. 31, 2023</t>
        </is>
      </c>
      <c r="C1" s="2" t="inlineStr">
        <is>
          <t>Apr. 30, 2023</t>
        </is>
      </c>
      <c r="D1" s="2" t="inlineStr">
        <is>
          <t>Apr. 30,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2559749</v>
      </c>
      <c r="C3" s="5" t="n">
        <v>3238595</v>
      </c>
      <c r="D3" s="5" t="n">
        <v>599075</v>
      </c>
    </row>
    <row r="4">
      <c r="A4" s="4" t="inlineStr">
        <is>
          <t>Charitable Contributions</t>
        </is>
      </c>
      <c r="B4" s="4" t="inlineStr">
        <is>
          <t xml:space="preserve"> </t>
        </is>
      </c>
      <c r="C4" s="6" t="n">
        <v>1483</v>
      </c>
      <c r="D4" s="4" t="inlineStr">
        <is>
          <t xml:space="preserve"> </t>
        </is>
      </c>
    </row>
    <row r="5">
      <c r="A5" s="4" t="inlineStr">
        <is>
          <t>Section 174 Capitalization</t>
        </is>
      </c>
      <c r="B5" s="6" t="n">
        <v>418028</v>
      </c>
      <c r="C5" s="6" t="n">
        <v>406010</v>
      </c>
      <c r="D5" s="6" t="n">
        <v>51017</v>
      </c>
    </row>
    <row r="6">
      <c r="A6" s="4" t="inlineStr">
        <is>
          <t>Property and equipment</t>
        </is>
      </c>
      <c r="B6" s="4" t="inlineStr">
        <is>
          <t xml:space="preserve"> </t>
        </is>
      </c>
      <c r="C6" s="4" t="inlineStr">
        <is>
          <t xml:space="preserve"> </t>
        </is>
      </c>
      <c r="D6" s="6" t="n">
        <v>505</v>
      </c>
    </row>
    <row r="7">
      <c r="A7" s="4" t="inlineStr">
        <is>
          <t>Gross deferred tax assets</t>
        </is>
      </c>
      <c r="B7" s="6" t="n">
        <v>2977777</v>
      </c>
      <c r="C7" s="6" t="n">
        <v>3646087</v>
      </c>
      <c r="D7" s="6" t="n">
        <v>650597</v>
      </c>
    </row>
    <row r="8">
      <c r="A8" s="4" t="inlineStr">
        <is>
          <t>Valuation allowance</t>
        </is>
      </c>
      <c r="B8" s="6" t="n">
        <v>-2523225</v>
      </c>
      <c r="C8" s="6" t="n">
        <v>-1592835</v>
      </c>
      <c r="D8" s="6" t="n">
        <v>-524891</v>
      </c>
    </row>
    <row r="9">
      <c r="A9" s="4" t="inlineStr">
        <is>
          <t>Net deferred tax assets</t>
        </is>
      </c>
      <c r="B9" s="6" t="n">
        <v>454552</v>
      </c>
      <c r="C9" s="6" t="n">
        <v>2053252</v>
      </c>
      <c r="D9" s="6" t="n">
        <v>125706</v>
      </c>
    </row>
    <row r="10">
      <c r="A10" s="3" t="inlineStr">
        <is>
          <t>Deferred tax liabilities</t>
        </is>
      </c>
      <c r="B10" s="4" t="inlineStr">
        <is>
          <t xml:space="preserve"> </t>
        </is>
      </c>
      <c r="C10" s="4" t="inlineStr">
        <is>
          <t xml:space="preserve"> </t>
        </is>
      </c>
      <c r="D10" s="4" t="inlineStr">
        <is>
          <t xml:space="preserve"> </t>
        </is>
      </c>
    </row>
    <row r="11">
      <c r="A11" s="4" t="inlineStr">
        <is>
          <t>Property and equipment</t>
        </is>
      </c>
      <c r="B11" s="6" t="n">
        <v>-6285</v>
      </c>
      <c r="C11" s="6" t="n">
        <v>-946</v>
      </c>
      <c r="D11" s="4" t="inlineStr">
        <is>
          <t xml:space="preserve"> </t>
        </is>
      </c>
    </row>
    <row r="12">
      <c r="A12" s="4" t="inlineStr">
        <is>
          <t>Intangibles</t>
        </is>
      </c>
      <c r="B12" s="6" t="n">
        <v>-448267</v>
      </c>
      <c r="C12" s="6" t="n">
        <v>-2052306</v>
      </c>
      <c r="D12" s="6" t="n">
        <v>-125706</v>
      </c>
    </row>
    <row r="13">
      <c r="A13" s="4" t="inlineStr">
        <is>
          <t>Gross deferred tax liabilities</t>
        </is>
      </c>
      <c r="B13" s="6" t="n">
        <v>-454552</v>
      </c>
      <c r="C13" s="6" t="n">
        <v>-2053252</v>
      </c>
      <c r="D13" s="6" t="n">
        <v>-125706</v>
      </c>
    </row>
    <row r="14">
      <c r="A14" s="4" t="inlineStr">
        <is>
          <t>Net deferred tax liabilities</t>
        </is>
      </c>
      <c r="B14" s="6" t="n">
        <v>-454552</v>
      </c>
      <c r="C14" s="6" t="n">
        <v>-2053252</v>
      </c>
      <c r="D14" s="6" t="n">
        <v>-125706</v>
      </c>
    </row>
    <row r="15">
      <c r="A15" s="4" t="inlineStr">
        <is>
          <t>Net deferred taxes</t>
        </is>
      </c>
      <c r="B15" s="4" t="inlineStr">
        <is>
          <t xml:space="preserve"> </t>
        </is>
      </c>
      <c r="C15" s="4" t="inlineStr">
        <is>
          <t xml:space="preserve"> </t>
        </is>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40" customWidth="1" min="2" max="2"/>
  </cols>
  <sheetData>
    <row r="1">
      <c r="A1" s="1" t="inlineStr">
        <is>
          <t>Business Combinations (Details)</t>
        </is>
      </c>
      <c r="B1" s="2" t="inlineStr">
        <is>
          <t>8 Months Ended</t>
        </is>
      </c>
    </row>
    <row r="2">
      <c r="B2" s="2" t="inlineStr">
        <is>
          <t>Dec. 31, 2023 USD ($) $ / shares shares</t>
        </is>
      </c>
    </row>
    <row r="3">
      <c r="A3" s="3" t="inlineStr">
        <is>
          <t>Business Combinations [Line Items]</t>
        </is>
      </c>
      <c r="B3" s="4" t="inlineStr">
        <is>
          <t xml:space="preserve"> </t>
        </is>
      </c>
    </row>
    <row r="4">
      <c r="A4" s="4" t="inlineStr">
        <is>
          <t>Acquisition transaction expense</t>
        </is>
      </c>
      <c r="B4" s="5" t="n">
        <v>50000</v>
      </c>
    </row>
    <row r="5">
      <c r="A5" s="4" t="inlineStr">
        <is>
          <t>Cash payment shares (in Shares) | shares</t>
        </is>
      </c>
      <c r="B5" s="6" t="n">
        <v>1263000</v>
      </c>
    </row>
    <row r="6">
      <c r="A6" s="4" t="inlineStr">
        <is>
          <t>Increase of goodwill</t>
        </is>
      </c>
      <c r="B6" s="5" t="n">
        <v>12194148</v>
      </c>
    </row>
    <row r="7">
      <c r="A7" s="4" t="inlineStr">
        <is>
          <t>Amount of identifiable intangible asset</t>
        </is>
      </c>
      <c r="B7" s="5" t="n">
        <v>1257000</v>
      </c>
    </row>
    <row r="8">
      <c r="A8" s="4" t="inlineStr">
        <is>
          <t>Exercise price (in Dollars per share) | $ / shares</t>
        </is>
      </c>
      <c r="B8" s="5" t="n">
        <v>10</v>
      </c>
    </row>
    <row r="9">
      <c r="A9" s="4" t="inlineStr">
        <is>
          <t>Exercise period</t>
        </is>
      </c>
      <c r="B9" s="4" t="inlineStr">
        <is>
          <t>2 years</t>
        </is>
      </c>
    </row>
    <row r="10">
      <c r="A10" s="4" t="inlineStr">
        <is>
          <t>Silicon Valley Bank [Member]</t>
        </is>
      </c>
      <c r="B10" s="4" t="inlineStr">
        <is>
          <t xml:space="preserve"> </t>
        </is>
      </c>
    </row>
    <row r="11">
      <c r="A11" s="3" t="inlineStr">
        <is>
          <t>Business Combinations [Line Items]</t>
        </is>
      </c>
      <c r="B11" s="4" t="inlineStr">
        <is>
          <t xml:space="preserve"> </t>
        </is>
      </c>
    </row>
    <row r="12">
      <c r="A12" s="4" t="inlineStr">
        <is>
          <t>Cash payment</t>
        </is>
      </c>
      <c r="B12" s="5" t="n">
        <v>25000</v>
      </c>
    </row>
    <row r="13">
      <c r="A13" s="4" t="inlineStr">
        <is>
          <t>Cash payment shares (in Shares) | shares</t>
        </is>
      </c>
      <c r="B13" s="6" t="n">
        <v>1263000</v>
      </c>
    </row>
    <row r="14">
      <c r="A14" s="4" t="inlineStr">
        <is>
          <t>Business Acquisition, Share Price (in Dollars per share) | $ / shares</t>
        </is>
      </c>
      <c r="B14" s="5" t="n">
        <v>10</v>
      </c>
    </row>
    <row r="15">
      <c r="A15" s="4" t="inlineStr">
        <is>
          <t>Common Stock [Member]</t>
        </is>
      </c>
      <c r="B15" s="4" t="inlineStr">
        <is>
          <t xml:space="preserve"> </t>
        </is>
      </c>
    </row>
    <row r="16">
      <c r="A16" s="3" t="inlineStr">
        <is>
          <t>Business Combinations [Line Items]</t>
        </is>
      </c>
      <c r="B16" s="4" t="inlineStr">
        <is>
          <t xml:space="preserve"> </t>
        </is>
      </c>
    </row>
    <row r="17">
      <c r="A17" s="4" t="inlineStr">
        <is>
          <t>Cash payment shares (in Shares) | shares</t>
        </is>
      </c>
      <c r="B17" s="6" t="n">
        <v>490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Measurements of Business Combinations</t>
        </is>
      </c>
      <c r="B1" s="2" t="inlineStr">
        <is>
          <t>Dec. 31, 2023 USD ($)</t>
        </is>
      </c>
    </row>
    <row r="2">
      <c r="A2" s="4" t="inlineStr">
        <is>
          <t>Initial Amounts Recognized as of the Acquisition Date [Member]</t>
        </is>
      </c>
      <c r="B2" s="4" t="inlineStr">
        <is>
          <t xml:space="preserve"> </t>
        </is>
      </c>
    </row>
    <row r="3">
      <c r="A3" s="3" t="inlineStr">
        <is>
          <t>Schedule of Fair Value Measurements of Business Combinations [Line Items]</t>
        </is>
      </c>
      <c r="B3" s="4" t="inlineStr">
        <is>
          <t xml:space="preserve"> </t>
        </is>
      </c>
    </row>
    <row r="4">
      <c r="A4" s="4" t="inlineStr">
        <is>
          <t>Cash</t>
        </is>
      </c>
      <c r="B4" s="5" t="n">
        <v>123594</v>
      </c>
    </row>
    <row r="5">
      <c r="A5" s="4" t="inlineStr">
        <is>
          <t>Cap software develop/Intangible assets</t>
        </is>
      </c>
      <c r="B5" s="6" t="n">
        <v>7946844</v>
      </c>
    </row>
    <row r="6">
      <c r="A6" s="4" t="inlineStr">
        <is>
          <t>Trademark</t>
        </is>
      </c>
      <c r="B6" s="4" t="inlineStr">
        <is>
          <t xml:space="preserve"> </t>
        </is>
      </c>
    </row>
    <row r="7">
      <c r="A7" s="4" t="inlineStr">
        <is>
          <t>Customer Relationship</t>
        </is>
      </c>
      <c r="B7" s="4" t="inlineStr">
        <is>
          <t xml:space="preserve"> </t>
        </is>
      </c>
    </row>
    <row r="8">
      <c r="A8" s="4" t="inlineStr">
        <is>
          <t>Other current assets</t>
        </is>
      </c>
      <c r="B8" s="6" t="n">
        <v>148321</v>
      </c>
    </row>
    <row r="9">
      <c r="A9" s="4" t="inlineStr">
        <is>
          <t>Total Assets Acquired</t>
        </is>
      </c>
      <c r="B9" s="6" t="n">
        <v>8218759</v>
      </c>
    </row>
    <row r="10">
      <c r="A10" s="4" t="inlineStr">
        <is>
          <t>Accounts payable</t>
        </is>
      </c>
      <c r="B10" s="6" t="n">
        <v>96207</v>
      </c>
    </row>
    <row r="11">
      <c r="A11" s="4" t="inlineStr">
        <is>
          <t>Accrued expenses payable</t>
        </is>
      </c>
      <c r="B11" s="6" t="n">
        <v>5500</v>
      </c>
    </row>
    <row r="12">
      <c r="A12" s="4" t="inlineStr">
        <is>
          <t>Membership Contributions</t>
        </is>
      </c>
      <c r="B12" s="6" t="n">
        <v>7696</v>
      </c>
    </row>
    <row r="13">
      <c r="A13" s="4" t="inlineStr">
        <is>
          <t>Venture debt/loc 1</t>
        </is>
      </c>
      <c r="B13" s="6" t="n">
        <v>100000</v>
      </c>
    </row>
    <row r="14">
      <c r="A14" s="4" t="inlineStr">
        <is>
          <t>Total Liabilities Assumed</t>
        </is>
      </c>
      <c r="B14" s="6" t="n">
        <v>209403</v>
      </c>
    </row>
    <row r="15">
      <c r="A15" s="4" t="inlineStr">
        <is>
          <t>Total identifiable net assets</t>
        </is>
      </c>
      <c r="B15" s="6" t="n">
        <v>8009356</v>
      </c>
    </row>
    <row r="16">
      <c r="A16" s="4" t="inlineStr">
        <is>
          <t>Purchase price</t>
        </is>
      </c>
      <c r="B16" s="6" t="n">
        <v>13145250</v>
      </c>
    </row>
    <row r="17">
      <c r="A17" s="4" t="inlineStr">
        <is>
          <t>Goodwill - Excess of the purchase price over fair value of net assets acquired on acquisition date</t>
        </is>
      </c>
      <c r="B17" s="6" t="n">
        <v>5135894</v>
      </c>
    </row>
    <row r="18">
      <c r="A18" s="4" t="inlineStr">
        <is>
          <t>Measurement Period Adjustment [Member]</t>
        </is>
      </c>
      <c r="B18" s="4" t="inlineStr">
        <is>
          <t xml:space="preserve"> </t>
        </is>
      </c>
    </row>
    <row r="19">
      <c r="A19" s="3" t="inlineStr">
        <is>
          <t>Schedule of Fair Value Measurements of Business Combinations [Line Items]</t>
        </is>
      </c>
      <c r="B19" s="4" t="inlineStr">
        <is>
          <t xml:space="preserve"> </t>
        </is>
      </c>
    </row>
    <row r="20">
      <c r="A20" s="4" t="inlineStr">
        <is>
          <t>Cash</t>
        </is>
      </c>
      <c r="B20" s="4" t="inlineStr">
        <is>
          <t xml:space="preserve"> </t>
        </is>
      </c>
    </row>
    <row r="21">
      <c r="A21" s="4" t="inlineStr">
        <is>
          <t>Cap software develop/Intangible assets</t>
        </is>
      </c>
      <c r="B21" s="6" t="n">
        <v>-6827844</v>
      </c>
    </row>
    <row r="22">
      <c r="A22" s="4" t="inlineStr">
        <is>
          <t>Trademark</t>
        </is>
      </c>
      <c r="B22" s="6" t="n">
        <v>34000</v>
      </c>
    </row>
    <row r="23">
      <c r="A23" s="4" t="inlineStr">
        <is>
          <t>Customer Relationship</t>
        </is>
      </c>
      <c r="B23" s="6" t="n">
        <v>104000</v>
      </c>
    </row>
    <row r="24">
      <c r="A24" s="4" t="inlineStr">
        <is>
          <t>Other current assets</t>
        </is>
      </c>
      <c r="B24" s="4" t="inlineStr">
        <is>
          <t xml:space="preserve"> </t>
        </is>
      </c>
    </row>
    <row r="25">
      <c r="A25" s="4" t="inlineStr">
        <is>
          <t>Total Assets Acquired</t>
        </is>
      </c>
      <c r="B25" s="6" t="n">
        <v>-6689844</v>
      </c>
    </row>
    <row r="26">
      <c r="A26" s="4" t="inlineStr">
        <is>
          <t>Accounts payable</t>
        </is>
      </c>
      <c r="B26" s="4" t="inlineStr">
        <is>
          <t xml:space="preserve"> </t>
        </is>
      </c>
    </row>
    <row r="27">
      <c r="A27" s="4" t="inlineStr">
        <is>
          <t>Accrued expenses payable</t>
        </is>
      </c>
      <c r="B27" s="4" t="inlineStr">
        <is>
          <t xml:space="preserve"> </t>
        </is>
      </c>
    </row>
    <row r="28">
      <c r="A28" s="4" t="inlineStr">
        <is>
          <t>Membership Contributions</t>
        </is>
      </c>
      <c r="B28" s="6" t="n">
        <v>-7696</v>
      </c>
    </row>
    <row r="29">
      <c r="A29" s="4" t="inlineStr">
        <is>
          <t>Venture debt/loc 1</t>
        </is>
      </c>
      <c r="B29" s="4" t="inlineStr">
        <is>
          <t xml:space="preserve"> </t>
        </is>
      </c>
    </row>
    <row r="30">
      <c r="A30" s="4" t="inlineStr">
        <is>
          <t>Total Liabilities Assumed</t>
        </is>
      </c>
      <c r="B30" s="6" t="n">
        <v>-7696</v>
      </c>
    </row>
    <row r="31">
      <c r="A31" s="4" t="inlineStr">
        <is>
          <t>Total identifiable net assets</t>
        </is>
      </c>
      <c r="B31" s="6" t="n">
        <v>-6682148</v>
      </c>
    </row>
    <row r="32">
      <c r="A32" s="4" t="inlineStr">
        <is>
          <t>Purchase price</t>
        </is>
      </c>
      <c r="B32" s="6" t="n">
        <v>5512000</v>
      </c>
    </row>
    <row r="33">
      <c r="A33" s="4" t="inlineStr">
        <is>
          <t>Goodwill - Excess of the purchase price over fair value of net assets acquired on acquisition date</t>
        </is>
      </c>
      <c r="B33" s="6" t="n">
        <v>12194148</v>
      </c>
    </row>
    <row r="34">
      <c r="A34" s="4" t="inlineStr">
        <is>
          <t>Final Amounts Recognized as of the Acquisition Date [Member]</t>
        </is>
      </c>
      <c r="B34" s="4" t="inlineStr">
        <is>
          <t xml:space="preserve"> </t>
        </is>
      </c>
    </row>
    <row r="35">
      <c r="A35" s="3" t="inlineStr">
        <is>
          <t>Schedule of Fair Value Measurements of Business Combinations [Line Items]</t>
        </is>
      </c>
      <c r="B35" s="4" t="inlineStr">
        <is>
          <t xml:space="preserve"> </t>
        </is>
      </c>
    </row>
    <row r="36">
      <c r="A36" s="4" t="inlineStr">
        <is>
          <t>Cash</t>
        </is>
      </c>
      <c r="B36" s="6" t="n">
        <v>123594</v>
      </c>
    </row>
    <row r="37">
      <c r="A37" s="4" t="inlineStr">
        <is>
          <t>Cap software develop/Intangible assets</t>
        </is>
      </c>
      <c r="B37" s="6" t="n">
        <v>1119000</v>
      </c>
    </row>
    <row r="38">
      <c r="A38" s="4" t="inlineStr">
        <is>
          <t>Trademark</t>
        </is>
      </c>
      <c r="B38" s="6" t="n">
        <v>34000</v>
      </c>
    </row>
    <row r="39">
      <c r="A39" s="4" t="inlineStr">
        <is>
          <t>Customer Relationship</t>
        </is>
      </c>
      <c r="B39" s="6" t="n">
        <v>104000</v>
      </c>
    </row>
    <row r="40">
      <c r="A40" s="4" t="inlineStr">
        <is>
          <t>Other current assets</t>
        </is>
      </c>
      <c r="B40" s="6" t="n">
        <v>148321</v>
      </c>
    </row>
    <row r="41">
      <c r="A41" s="4" t="inlineStr">
        <is>
          <t>Total Assets Acquired</t>
        </is>
      </c>
      <c r="B41" s="6" t="n">
        <v>1528915</v>
      </c>
    </row>
    <row r="42">
      <c r="A42" s="4" t="inlineStr">
        <is>
          <t>Accounts payable</t>
        </is>
      </c>
      <c r="B42" s="6" t="n">
        <v>96207</v>
      </c>
    </row>
    <row r="43">
      <c r="A43" s="4" t="inlineStr">
        <is>
          <t>Accrued expenses payable</t>
        </is>
      </c>
      <c r="B43" s="6" t="n">
        <v>5500</v>
      </c>
    </row>
    <row r="44">
      <c r="A44" s="4" t="inlineStr">
        <is>
          <t>Membership Contributions</t>
        </is>
      </c>
      <c r="B44" s="4" t="inlineStr">
        <is>
          <t xml:space="preserve"> </t>
        </is>
      </c>
    </row>
    <row r="45">
      <c r="A45" s="4" t="inlineStr">
        <is>
          <t>Venture debt/loc 1</t>
        </is>
      </c>
      <c r="B45" s="6" t="n">
        <v>100000</v>
      </c>
    </row>
    <row r="46">
      <c r="A46" s="4" t="inlineStr">
        <is>
          <t>Total Liabilities Assumed</t>
        </is>
      </c>
      <c r="B46" s="6" t="n">
        <v>201707</v>
      </c>
    </row>
    <row r="47">
      <c r="A47" s="4" t="inlineStr">
        <is>
          <t>Total identifiable net assets</t>
        </is>
      </c>
      <c r="B47" s="6" t="n">
        <v>1327208</v>
      </c>
    </row>
    <row r="48">
      <c r="A48" s="4" t="inlineStr">
        <is>
          <t>Purchase price</t>
        </is>
      </c>
      <c r="B48" s="6" t="n">
        <v>18657250</v>
      </c>
    </row>
    <row r="49">
      <c r="A49" s="4" t="inlineStr">
        <is>
          <t>Goodwill - Excess of the purchase price over fair value of net assets acquired on acquisition date</t>
        </is>
      </c>
      <c r="B49" s="5" t="n">
        <v>17330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2" customWidth="1" min="2" max="2"/>
  </cols>
  <sheetData>
    <row r="1">
      <c r="A1" s="1" t="inlineStr">
        <is>
          <t>Business Combinations (Details) - Schedule of Identifiable Intangible Assets</t>
        </is>
      </c>
      <c r="B1" s="2" t="inlineStr">
        <is>
          <t>Dec. 31, 2023 USD ($)</t>
        </is>
      </c>
    </row>
    <row r="2">
      <c r="A2" s="3" t="inlineStr">
        <is>
          <t>Definite Lived Intangible Assets:</t>
        </is>
      </c>
      <c r="B2" s="4" t="inlineStr">
        <is>
          <t xml:space="preserve"> </t>
        </is>
      </c>
    </row>
    <row r="3">
      <c r="A3" s="4" t="inlineStr">
        <is>
          <t>Gross Value</t>
        </is>
      </c>
      <c r="B3" s="5" t="n">
        <v>1257000</v>
      </c>
    </row>
    <row r="4">
      <c r="A4" s="4" t="inlineStr">
        <is>
          <t>Accumulated Amortization</t>
        </is>
      </c>
      <c r="B4" s="6" t="n">
        <v>259038</v>
      </c>
    </row>
    <row r="5">
      <c r="A5" s="4" t="inlineStr">
        <is>
          <t>Net Book Value</t>
        </is>
      </c>
      <c r="B5" s="5" t="n">
        <v>997962</v>
      </c>
    </row>
    <row r="6">
      <c r="A6" s="4" t="inlineStr">
        <is>
          <t>Technology [Member]</t>
        </is>
      </c>
      <c r="B6" s="4" t="inlineStr">
        <is>
          <t xml:space="preserve"> </t>
        </is>
      </c>
    </row>
    <row r="7">
      <c r="A7" s="3" t="inlineStr">
        <is>
          <t>Definite Lived Intangible Assets:</t>
        </is>
      </c>
      <c r="B7" s="4" t="inlineStr">
        <is>
          <t xml:space="preserve"> </t>
        </is>
      </c>
    </row>
    <row r="8">
      <c r="A8" s="4" t="inlineStr">
        <is>
          <t>Estimated Useful Life (in years)</t>
        </is>
      </c>
      <c r="B8" s="4" t="inlineStr">
        <is>
          <t>5 years</t>
        </is>
      </c>
    </row>
    <row r="9">
      <c r="A9" s="4" t="inlineStr">
        <is>
          <t>Gross Value</t>
        </is>
      </c>
      <c r="B9" s="5" t="n">
        <v>1119000</v>
      </c>
    </row>
    <row r="10">
      <c r="A10" s="4" t="inlineStr">
        <is>
          <t>Accumulated Amortization</t>
        </is>
      </c>
      <c r="B10" s="6" t="n">
        <v>235860</v>
      </c>
    </row>
    <row r="11">
      <c r="A11" s="4" t="inlineStr">
        <is>
          <t>Net Book Value</t>
        </is>
      </c>
      <c r="B11" s="5" t="n">
        <v>883140</v>
      </c>
    </row>
    <row r="12">
      <c r="A12" s="4" t="inlineStr">
        <is>
          <t>Customer and other relationships [Member]</t>
        </is>
      </c>
      <c r="B12" s="4" t="inlineStr">
        <is>
          <t xml:space="preserve"> </t>
        </is>
      </c>
    </row>
    <row r="13">
      <c r="A13" s="3" t="inlineStr">
        <is>
          <t>Definite Lived Intangible Assets:</t>
        </is>
      </c>
      <c r="B13" s="4" t="inlineStr">
        <is>
          <t xml:space="preserve"> </t>
        </is>
      </c>
    </row>
    <row r="14">
      <c r="A14" s="4" t="inlineStr">
        <is>
          <t>Estimated Useful Life (in years)</t>
        </is>
      </c>
      <c r="B14" s="4" t="inlineStr">
        <is>
          <t>8 years</t>
        </is>
      </c>
    </row>
    <row r="15">
      <c r="A15" s="4" t="inlineStr">
        <is>
          <t>Gross Value</t>
        </is>
      </c>
      <c r="B15" s="5" t="n">
        <v>104000</v>
      </c>
    </row>
    <row r="16">
      <c r="A16" s="4" t="inlineStr">
        <is>
          <t>Accumulated Amortization</t>
        </is>
      </c>
      <c r="B16" s="6" t="n">
        <v>13134</v>
      </c>
    </row>
    <row r="17">
      <c r="A17" s="4" t="inlineStr">
        <is>
          <t>Net Book Value</t>
        </is>
      </c>
      <c r="B17" s="5" t="n">
        <v>90866</v>
      </c>
    </row>
    <row r="18">
      <c r="A18" s="4" t="inlineStr">
        <is>
          <t>Trade names [Member]</t>
        </is>
      </c>
      <c r="B18" s="4" t="inlineStr">
        <is>
          <t xml:space="preserve"> </t>
        </is>
      </c>
    </row>
    <row r="19">
      <c r="A19" s="3" t="inlineStr">
        <is>
          <t>Definite Lived Intangible Assets:</t>
        </is>
      </c>
      <c r="B19" s="4" t="inlineStr">
        <is>
          <t xml:space="preserve"> </t>
        </is>
      </c>
    </row>
    <row r="20">
      <c r="A20" s="4" t="inlineStr">
        <is>
          <t>Estimated Useful Life (in years)</t>
        </is>
      </c>
      <c r="B20" s="4" t="inlineStr">
        <is>
          <t>2 years</t>
        </is>
      </c>
    </row>
    <row r="21">
      <c r="A21" s="4" t="inlineStr">
        <is>
          <t>Gross Value</t>
        </is>
      </c>
      <c r="B21" s="5" t="n">
        <v>34000</v>
      </c>
    </row>
    <row r="22">
      <c r="A22" s="4" t="inlineStr">
        <is>
          <t>Accumulated Amortization</t>
        </is>
      </c>
      <c r="B22" s="6" t="n">
        <v>10044</v>
      </c>
    </row>
    <row r="23">
      <c r="A23" s="4" t="inlineStr">
        <is>
          <t>Net Book Value</t>
        </is>
      </c>
      <c r="B23" s="5" t="n">
        <v>23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s>
  <sheetData>
    <row r="1">
      <c r="A1" s="1" t="inlineStr">
        <is>
          <t>Condensed Consolidated Statements of Cash Flows (Unaudited) - USD ($)</t>
        </is>
      </c>
      <c r="B1" s="2" t="inlineStr">
        <is>
          <t>3 Months Ended</t>
        </is>
      </c>
      <c r="D1" s="2" t="inlineStr">
        <is>
          <t>8 Months Ended</t>
        </is>
      </c>
      <c r="E1" s="2" t="inlineStr">
        <is>
          <t>12 Months Ended</t>
        </is>
      </c>
    </row>
    <row r="2">
      <c r="B2" s="2" t="inlineStr">
        <is>
          <t>Mar. 31, 2024</t>
        </is>
      </c>
      <c r="C2" s="2" t="inlineStr">
        <is>
          <t>Mar. 31, 2023</t>
        </is>
      </c>
      <c r="D2" s="2" t="inlineStr">
        <is>
          <t>Dec. 31, 2023</t>
        </is>
      </c>
      <c r="E2" s="2" t="inlineStr">
        <is>
          <t>Apr. 30, 2023</t>
        </is>
      </c>
      <c r="F2" s="2" t="inlineStr">
        <is>
          <t>Apr.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419045</v>
      </c>
      <c r="C4" s="5" t="n">
        <v>-864913</v>
      </c>
      <c r="D4" s="5" t="n">
        <v>-1251259</v>
      </c>
      <c r="E4" s="5" t="n">
        <v>-5452383</v>
      </c>
      <c r="F4" s="5" t="n">
        <v>-539201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71453</v>
      </c>
      <c r="C6" s="6" t="n">
        <v>48003</v>
      </c>
      <c r="D6" s="6" t="n">
        <v>289067</v>
      </c>
      <c r="E6" s="6" t="n">
        <v>157802</v>
      </c>
      <c r="F6" s="6" t="n">
        <v>151478</v>
      </c>
    </row>
    <row r="7">
      <c r="A7" s="4" t="inlineStr">
        <is>
          <t>Non cash commitment fee expense</t>
        </is>
      </c>
      <c r="B7" s="6" t="n">
        <v>125000</v>
      </c>
      <c r="C7" s="4" t="inlineStr">
        <is>
          <t xml:space="preserve"> </t>
        </is>
      </c>
      <c r="D7" s="6" t="n">
        <v>3045290</v>
      </c>
      <c r="E7" s="4" t="inlineStr">
        <is>
          <t xml:space="preserve"> </t>
        </is>
      </c>
      <c r="F7" s="4" t="inlineStr">
        <is>
          <t xml:space="preserve"> </t>
        </is>
      </c>
    </row>
    <row r="8">
      <c r="A8" s="4" t="inlineStr">
        <is>
          <t>Gain on sale of properties</t>
        </is>
      </c>
      <c r="B8" s="6" t="n">
        <v>-31378</v>
      </c>
      <c r="C8" s="4" t="inlineStr">
        <is>
          <t xml:space="preserve"> </t>
        </is>
      </c>
      <c r="D8" s="6" t="n">
        <v>-85077</v>
      </c>
      <c r="E8" s="6" t="n">
        <v>-22817</v>
      </c>
      <c r="F8" s="6" t="n">
        <v>-34853</v>
      </c>
    </row>
    <row r="9">
      <c r="A9" s="4" t="inlineStr">
        <is>
          <t>Gain on sale of myAlphie</t>
        </is>
      </c>
      <c r="B9" s="4" t="inlineStr">
        <is>
          <t xml:space="preserve"> </t>
        </is>
      </c>
      <c r="C9" s="4" t="inlineStr">
        <is>
          <t xml:space="preserve"> </t>
        </is>
      </c>
      <c r="D9" s="6" t="n">
        <v>-5502774</v>
      </c>
      <c r="E9" s="4" t="inlineStr">
        <is>
          <t xml:space="preserve"> </t>
        </is>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18463</v>
      </c>
      <c r="C11" s="6" t="n">
        <v>-2972</v>
      </c>
      <c r="D11" s="6" t="n">
        <v>37490</v>
      </c>
      <c r="E11" s="6" t="n">
        <v>65696</v>
      </c>
      <c r="F11" s="6" t="n">
        <v>-133816</v>
      </c>
    </row>
    <row r="12">
      <c r="A12" s="4" t="inlineStr">
        <is>
          <t>Receivable from related parties</t>
        </is>
      </c>
      <c r="B12" s="4" t="inlineStr">
        <is>
          <t xml:space="preserve"> </t>
        </is>
      </c>
      <c r="C12" s="4" t="inlineStr">
        <is>
          <t xml:space="preserve"> </t>
        </is>
      </c>
      <c r="D12" s="6" t="n">
        <v>20874</v>
      </c>
      <c r="E12" s="6" t="n">
        <v>-20874</v>
      </c>
      <c r="F12" s="4" t="inlineStr">
        <is>
          <t xml:space="preserve"> </t>
        </is>
      </c>
    </row>
    <row r="13">
      <c r="A13" s="4" t="inlineStr">
        <is>
          <t>Payable to related parties</t>
        </is>
      </c>
      <c r="B13" s="6" t="n">
        <v>9800</v>
      </c>
      <c r="C13" s="4" t="inlineStr">
        <is>
          <t xml:space="preserve"> </t>
        </is>
      </c>
      <c r="D13" s="4" t="inlineStr">
        <is>
          <t xml:space="preserve"> </t>
        </is>
      </c>
      <c r="E13" s="4" t="inlineStr">
        <is>
          <t xml:space="preserve"> </t>
        </is>
      </c>
      <c r="F13" s="4" t="inlineStr">
        <is>
          <t xml:space="preserve"> </t>
        </is>
      </c>
    </row>
    <row r="14">
      <c r="A14" s="4" t="inlineStr">
        <is>
          <t>Prepaid expenses</t>
        </is>
      </c>
      <c r="B14" s="6" t="n">
        <v>25492</v>
      </c>
      <c r="C14" s="6" t="n">
        <v>23563</v>
      </c>
      <c r="D14" s="6" t="n">
        <v>-226889</v>
      </c>
      <c r="E14" s="6" t="n">
        <v>96038</v>
      </c>
      <c r="F14" s="4" t="inlineStr">
        <is>
          <t xml:space="preserve"> </t>
        </is>
      </c>
    </row>
    <row r="15">
      <c r="A15" s="4" t="inlineStr">
        <is>
          <t>Other current assets</t>
        </is>
      </c>
      <c r="B15" s="6" t="n">
        <v>-1788</v>
      </c>
      <c r="C15" s="6" t="n">
        <v>-155410</v>
      </c>
      <c r="D15" s="6" t="n">
        <v>-419849</v>
      </c>
      <c r="E15" s="6" t="n">
        <v>-81689</v>
      </c>
      <c r="F15" s="6" t="n">
        <v>-116754</v>
      </c>
    </row>
    <row r="16">
      <c r="A16" s="4" t="inlineStr">
        <is>
          <t>Accounts payable</t>
        </is>
      </c>
      <c r="B16" s="6" t="n">
        <v>-28263</v>
      </c>
      <c r="C16" s="6" t="n">
        <v>-553142</v>
      </c>
      <c r="D16" s="6" t="n">
        <v>48928</v>
      </c>
      <c r="E16" s="6" t="n">
        <v>235433</v>
      </c>
      <c r="F16" s="6" t="n">
        <v>81377</v>
      </c>
    </row>
    <row r="17">
      <c r="A17" s="4" t="inlineStr">
        <is>
          <t>Deferred liabilities</t>
        </is>
      </c>
      <c r="B17" s="4" t="inlineStr">
        <is>
          <t xml:space="preserve"> </t>
        </is>
      </c>
      <c r="C17" s="4" t="inlineStr">
        <is>
          <t xml:space="preserve"> </t>
        </is>
      </c>
      <c r="D17" s="6" t="n">
        <v>593750</v>
      </c>
      <c r="E17" s="4" t="inlineStr">
        <is>
          <t xml:space="preserve"> </t>
        </is>
      </c>
      <c r="F17" s="4" t="inlineStr">
        <is>
          <t xml:space="preserve"> </t>
        </is>
      </c>
    </row>
    <row r="18">
      <c r="A18" s="4" t="inlineStr">
        <is>
          <t>Accrued expenses</t>
        </is>
      </c>
      <c r="B18" s="6" t="n">
        <v>-296972</v>
      </c>
      <c r="C18" s="6" t="n">
        <v>-81047</v>
      </c>
      <c r="D18" s="6" t="n">
        <v>621815</v>
      </c>
      <c r="E18" s="6" t="n">
        <v>60741</v>
      </c>
      <c r="F18" s="6" t="n">
        <v>67773</v>
      </c>
    </row>
    <row r="19">
      <c r="A19" s="4" t="inlineStr">
        <is>
          <t>Total adjustments</t>
        </is>
      </c>
      <c r="B19" s="6" t="n">
        <v>-108193</v>
      </c>
      <c r="C19" s="6" t="n">
        <v>-721005</v>
      </c>
      <c r="D19" s="6" t="n">
        <v>-1577375</v>
      </c>
      <c r="E19" s="6" t="n">
        <v>490330</v>
      </c>
      <c r="F19" s="6" t="n">
        <v>15205</v>
      </c>
    </row>
    <row r="20">
      <c r="A20" s="4" t="inlineStr">
        <is>
          <t>Net cash used in operating activities</t>
        </is>
      </c>
      <c r="B20" s="6" t="n">
        <v>-1527238</v>
      </c>
      <c r="C20" s="6" t="n">
        <v>-1585918</v>
      </c>
      <c r="D20" s="6" t="n">
        <v>-2828634</v>
      </c>
      <c r="E20" s="6" t="n">
        <v>-4962053</v>
      </c>
      <c r="F20" s="6" t="n">
        <v>-5376807</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ale of properties</t>
        </is>
      </c>
      <c r="B22" s="4" t="inlineStr">
        <is>
          <t xml:space="preserve"> </t>
        </is>
      </c>
      <c r="C22" s="4" t="inlineStr">
        <is>
          <t xml:space="preserve"> </t>
        </is>
      </c>
      <c r="D22" s="6" t="n">
        <v>731343</v>
      </c>
      <c r="E22" s="6" t="n">
        <v>1539997</v>
      </c>
      <c r="F22" s="6" t="n">
        <v>1691644</v>
      </c>
    </row>
    <row r="23">
      <c r="A23" s="4" t="inlineStr">
        <is>
          <t>Additions to property, plant &amp; equipment</t>
        </is>
      </c>
      <c r="B23" s="6" t="n">
        <v>78000</v>
      </c>
      <c r="C23" s="6" t="n">
        <v>-12926</v>
      </c>
      <c r="D23" s="6" t="n">
        <v>-40840</v>
      </c>
      <c r="E23" s="6" t="n">
        <v>19721</v>
      </c>
      <c r="F23" s="6" t="n">
        <v>-4386691</v>
      </c>
    </row>
    <row r="24">
      <c r="A24" s="4" t="inlineStr">
        <is>
          <t>Other investment</t>
        </is>
      </c>
      <c r="B24" s="4" t="inlineStr">
        <is>
          <t xml:space="preserve"> </t>
        </is>
      </c>
      <c r="C24" s="4" t="inlineStr">
        <is>
          <t xml:space="preserve"> </t>
        </is>
      </c>
      <c r="D24" s="4" t="inlineStr">
        <is>
          <t xml:space="preserve"> </t>
        </is>
      </c>
      <c r="E24" s="4" t="inlineStr">
        <is>
          <t xml:space="preserve"> </t>
        </is>
      </c>
      <c r="F24" s="6" t="n">
        <v>-115000</v>
      </c>
    </row>
    <row r="25">
      <c r="A25" s="4" t="inlineStr">
        <is>
          <t>Cash paid to acquire business</t>
        </is>
      </c>
      <c r="B25" s="4" t="inlineStr">
        <is>
          <t xml:space="preserve"> </t>
        </is>
      </c>
      <c r="C25" s="6" t="n">
        <v>-25000</v>
      </c>
      <c r="D25" s="6" t="n">
        <v>-50000</v>
      </c>
      <c r="E25" s="6" t="n">
        <v>-25000</v>
      </c>
      <c r="F25" s="4" t="inlineStr">
        <is>
          <t xml:space="preserve"> </t>
        </is>
      </c>
    </row>
    <row r="26">
      <c r="A26" s="4" t="inlineStr">
        <is>
          <t>Capitalized software development - work in progress</t>
        </is>
      </c>
      <c r="B26" s="6" t="n">
        <v>-97700</v>
      </c>
      <c r="C26" s="6" t="n">
        <v>-101047</v>
      </c>
      <c r="D26" s="6" t="n">
        <v>-134400</v>
      </c>
      <c r="E26" s="6" t="n">
        <v>-452451</v>
      </c>
      <c r="F26" s="6" t="n">
        <v>-597676</v>
      </c>
    </row>
    <row r="27">
      <c r="A27" s="4" t="inlineStr">
        <is>
          <t>Net cash provided by (used in) investing activities</t>
        </is>
      </c>
      <c r="B27" s="6" t="n">
        <v>-19700</v>
      </c>
      <c r="C27" s="6" t="n">
        <v>-138973</v>
      </c>
      <c r="D27" s="6" t="n">
        <v>506103</v>
      </c>
      <c r="E27" s="6" t="n">
        <v>1082267</v>
      </c>
      <c r="F27" s="6" t="n">
        <v>-3407723</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debt, net</t>
        </is>
      </c>
      <c r="B29" s="4" t="inlineStr">
        <is>
          <t xml:space="preserve"> </t>
        </is>
      </c>
      <c r="C29" s="4" t="inlineStr">
        <is>
          <t xml:space="preserve"> </t>
        </is>
      </c>
      <c r="D29" s="6" t="n">
        <v>190095</v>
      </c>
      <c r="E29" s="6" t="n">
        <v>247000</v>
      </c>
      <c r="F29" s="6" t="n">
        <v>7923351</v>
      </c>
    </row>
    <row r="30">
      <c r="A30" s="4" t="inlineStr">
        <is>
          <t>Payments of debt</t>
        </is>
      </c>
      <c r="B30" s="6" t="n">
        <v>-71286</v>
      </c>
      <c r="C30" s="4" t="inlineStr">
        <is>
          <t xml:space="preserve"> </t>
        </is>
      </c>
      <c r="D30" s="4" t="inlineStr">
        <is>
          <t xml:space="preserve"> </t>
        </is>
      </c>
      <c r="E30" s="6" t="n">
        <v>-1071709</v>
      </c>
      <c r="F30" s="6" t="n">
        <v>-1420987</v>
      </c>
    </row>
    <row r="31">
      <c r="A31" s="4" t="inlineStr">
        <is>
          <t>Deferred financing costs</t>
        </is>
      </c>
      <c r="B31" s="4" t="inlineStr">
        <is>
          <t xml:space="preserve"> </t>
        </is>
      </c>
      <c r="C31" s="4" t="inlineStr">
        <is>
          <t xml:space="preserve"> </t>
        </is>
      </c>
      <c r="D31" s="4" t="inlineStr">
        <is>
          <t xml:space="preserve"> </t>
        </is>
      </c>
      <c r="E31" s="4" t="inlineStr">
        <is>
          <t xml:space="preserve"> </t>
        </is>
      </c>
      <c r="F31" s="6" t="n">
        <v>-92288</v>
      </c>
    </row>
    <row r="32">
      <c r="A32" s="4" t="inlineStr">
        <is>
          <t>Proceeds from issuance of common stock</t>
        </is>
      </c>
      <c r="B32" s="4" t="inlineStr">
        <is>
          <t xml:space="preserve"> </t>
        </is>
      </c>
      <c r="C32" s="6" t="n">
        <v>282577</v>
      </c>
      <c r="D32" s="6" t="n">
        <v>-562</v>
      </c>
      <c r="E32" s="6" t="n">
        <v>4282274</v>
      </c>
      <c r="F32" s="6" t="n">
        <v>98253</v>
      </c>
    </row>
    <row r="33">
      <c r="A33" s="4" t="inlineStr">
        <is>
          <t>Proceeds from issuance of common stock - Follow on</t>
        </is>
      </c>
      <c r="B33" s="4" t="inlineStr">
        <is>
          <t xml:space="preserve"> </t>
        </is>
      </c>
      <c r="C33" s="4" t="inlineStr">
        <is>
          <t xml:space="preserve"> </t>
        </is>
      </c>
      <c r="D33" s="6" t="n">
        <v>7332500</v>
      </c>
      <c r="E33" s="4" t="inlineStr">
        <is>
          <t xml:space="preserve"> </t>
        </is>
      </c>
      <c r="F33" s="4" t="inlineStr">
        <is>
          <t xml:space="preserve"> </t>
        </is>
      </c>
    </row>
    <row r="34">
      <c r="A34" s="4" t="inlineStr">
        <is>
          <t>Settling subscription issuance of common stock contributions</t>
        </is>
      </c>
      <c r="B34" s="4" t="inlineStr">
        <is>
          <t xml:space="preserve"> </t>
        </is>
      </c>
      <c r="C34" s="4" t="inlineStr">
        <is>
          <t xml:space="preserve"> </t>
        </is>
      </c>
      <c r="D34" s="4" t="inlineStr">
        <is>
          <t xml:space="preserve"> </t>
        </is>
      </c>
      <c r="E34" s="4" t="inlineStr">
        <is>
          <t xml:space="preserve"> </t>
        </is>
      </c>
      <c r="F34" s="6" t="n">
        <v>4273098</v>
      </c>
    </row>
    <row r="35">
      <c r="A35" s="4" t="inlineStr">
        <is>
          <t>Offering costs paid on issuance of common stock</t>
        </is>
      </c>
      <c r="B35" s="4" t="inlineStr">
        <is>
          <t xml:space="preserve"> </t>
        </is>
      </c>
      <c r="C35" s="4" t="inlineStr">
        <is>
          <t xml:space="preserve"> </t>
        </is>
      </c>
      <c r="D35" s="4" t="inlineStr">
        <is>
          <t xml:space="preserve"> </t>
        </is>
      </c>
      <c r="E35" s="6" t="n">
        <v>-416312</v>
      </c>
      <c r="F35" s="6" t="n">
        <v>-500000</v>
      </c>
    </row>
    <row r="36">
      <c r="A36" s="4" t="inlineStr">
        <is>
          <t>Net cash provided by (used in) financing activities</t>
        </is>
      </c>
      <c r="B36" s="6" t="n">
        <v>-71286</v>
      </c>
      <c r="C36" s="6" t="n">
        <v>282577</v>
      </c>
      <c r="D36" s="6" t="n">
        <v>7522033</v>
      </c>
      <c r="E36" s="6" t="n">
        <v>3041253</v>
      </c>
      <c r="F36" s="6" t="n">
        <v>10281427</v>
      </c>
    </row>
    <row r="37">
      <c r="A37" s="4" t="inlineStr">
        <is>
          <t>Net increase (decrease) in cash</t>
        </is>
      </c>
      <c r="B37" s="6" t="n">
        <v>-1618224</v>
      </c>
      <c r="C37" s="6" t="n">
        <v>-1442314</v>
      </c>
      <c r="D37" s="6" t="n">
        <v>5199502</v>
      </c>
      <c r="E37" s="6" t="n">
        <v>-838533</v>
      </c>
      <c r="F37" s="6" t="n">
        <v>1496897</v>
      </c>
    </row>
    <row r="38">
      <c r="A38" s="4" t="inlineStr">
        <is>
          <t>Cash - Beginning of Period</t>
        </is>
      </c>
      <c r="B38" s="6" t="n">
        <v>6456370</v>
      </c>
      <c r="C38" s="6" t="n">
        <v>2989782</v>
      </c>
      <c r="D38" s="6" t="n">
        <v>1256868</v>
      </c>
      <c r="E38" s="6" t="n">
        <v>2095401</v>
      </c>
      <c r="F38" s="6" t="n">
        <v>598504</v>
      </c>
    </row>
    <row r="39">
      <c r="A39" s="4" t="inlineStr">
        <is>
          <t>Cash - End of Period</t>
        </is>
      </c>
      <c r="B39" s="6" t="n">
        <v>4838146</v>
      </c>
      <c r="C39" s="5" t="n">
        <v>1547468</v>
      </c>
      <c r="D39" s="6" t="n">
        <v>6456370</v>
      </c>
      <c r="E39" s="6" t="n">
        <v>1256868</v>
      </c>
      <c r="F39" s="6" t="n">
        <v>2095401</v>
      </c>
    </row>
    <row r="40">
      <c r="A40" s="3" t="inlineStr">
        <is>
          <t>Reconciliation of 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5" t="n">
        <v>4838146</v>
      </c>
      <c r="C41" s="4" t="inlineStr">
        <is>
          <t xml:space="preserve"> </t>
        </is>
      </c>
      <c r="D41" s="6" t="n">
        <v>6456370</v>
      </c>
      <c r="E41" s="6" t="n">
        <v>1256868</v>
      </c>
      <c r="F41" s="6" t="n">
        <v>2072090</v>
      </c>
    </row>
    <row r="42">
      <c r="A42" s="4" t="inlineStr">
        <is>
          <t>Restricted cash</t>
        </is>
      </c>
      <c r="B42" s="4" t="inlineStr">
        <is>
          <t xml:space="preserve"> </t>
        </is>
      </c>
      <c r="C42" s="4" t="inlineStr">
        <is>
          <t xml:space="preserve"> </t>
        </is>
      </c>
      <c r="D42" s="4" t="inlineStr">
        <is>
          <t xml:space="preserve"> </t>
        </is>
      </c>
      <c r="E42" s="4" t="inlineStr">
        <is>
          <t xml:space="preserve"> </t>
        </is>
      </c>
      <c r="F42" s="6" t="n">
        <v>23311</v>
      </c>
    </row>
    <row r="43">
      <c r="A43" s="4" t="inlineStr">
        <is>
          <t>Total cash</t>
        </is>
      </c>
      <c r="B43" s="4" t="inlineStr">
        <is>
          <t xml:space="preserve"> </t>
        </is>
      </c>
      <c r="C43" s="4" t="inlineStr">
        <is>
          <t xml:space="preserve"> </t>
        </is>
      </c>
      <c r="D43" s="5" t="n">
        <v>6456370</v>
      </c>
      <c r="E43" s="5" t="n">
        <v>1256868</v>
      </c>
      <c r="F43" s="5" t="n">
        <v>2095401</v>
      </c>
    </row>
  </sheetData>
  <mergeCells count="3">
    <mergeCell ref="A1:A2"/>
    <mergeCell ref="B1:C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usiness Combinations (Details) - Schedule of Estimate Amortization Expense</t>
        </is>
      </c>
      <c r="B1" s="2" t="inlineStr">
        <is>
          <t>Dec. 31, 2023 USD ($)</t>
        </is>
      </c>
    </row>
    <row r="2">
      <c r="A2" s="3" t="inlineStr">
        <is>
          <t>Schedule of Estimate Amortization Expense [Abstract]</t>
        </is>
      </c>
      <c r="B2" s="4" t="inlineStr">
        <is>
          <t xml:space="preserve"> </t>
        </is>
      </c>
    </row>
    <row r="3">
      <c r="A3" s="4" t="inlineStr">
        <is>
          <t>2024</t>
        </is>
      </c>
      <c r="B3" s="5" t="n">
        <v>257722</v>
      </c>
    </row>
    <row r="4">
      <c r="A4" s="4" t="inlineStr">
        <is>
          <t>2025</t>
        </is>
      </c>
      <c r="B4" s="6" t="n">
        <v>233766</v>
      </c>
    </row>
    <row r="5">
      <c r="A5" s="4" t="inlineStr">
        <is>
          <t>2026</t>
        </is>
      </c>
      <c r="B5" s="6" t="n">
        <v>233766</v>
      </c>
    </row>
    <row r="6">
      <c r="A6" s="4" t="inlineStr">
        <is>
          <t>2027</t>
        </is>
      </c>
      <c r="B6" s="6" t="n">
        <v>233766</v>
      </c>
    </row>
    <row r="7">
      <c r="A7" s="4" t="inlineStr">
        <is>
          <t>2028</t>
        </is>
      </c>
      <c r="B7" s="6" t="n">
        <v>12980</v>
      </c>
    </row>
    <row r="8">
      <c r="A8" s="4" t="inlineStr">
        <is>
          <t>Thereafter</t>
        </is>
      </c>
      <c r="B8" s="6" t="n">
        <v>25962</v>
      </c>
    </row>
    <row r="9">
      <c r="A9" s="4" t="inlineStr">
        <is>
          <t>Total</t>
        </is>
      </c>
      <c r="B9" s="5" t="n">
        <v>9979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2" customWidth="1" min="2" max="2"/>
  </cols>
  <sheetData>
    <row r="1">
      <c r="A1" s="1" t="inlineStr">
        <is>
          <t>Business Combinations (Details) - Schedule of Stock Option Activity</t>
        </is>
      </c>
      <c r="B1" s="2" t="inlineStr">
        <is>
          <t>8 Months Ended</t>
        </is>
      </c>
    </row>
    <row r="2">
      <c r="B2" s="2" t="inlineStr">
        <is>
          <t>Dec. 31, 2023 $ / shares shares</t>
        </is>
      </c>
    </row>
    <row r="3">
      <c r="A3" s="3" t="inlineStr">
        <is>
          <t>Schedule of Stock Option Activity [Abstract]</t>
        </is>
      </c>
      <c r="B3" s="4" t="inlineStr">
        <is>
          <t xml:space="preserve"> </t>
        </is>
      </c>
    </row>
    <row r="4">
      <c r="A4" s="4" t="inlineStr">
        <is>
          <t>Options | shares</t>
        </is>
      </c>
      <c r="B4" s="6" t="n">
        <v>1263000</v>
      </c>
    </row>
    <row r="5">
      <c r="A5" s="4" t="inlineStr">
        <is>
          <t>Weighted average exercise price | $ / shares</t>
        </is>
      </c>
      <c r="B5" s="5" t="n">
        <v>10</v>
      </c>
    </row>
    <row r="6">
      <c r="A6" s="4" t="inlineStr">
        <is>
          <t>Weighted average remaining contractual life (in years)</t>
        </is>
      </c>
      <c r="B6" s="4" t="inlineStr">
        <is>
          <t>1 year 2 months 2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Details) - Schedule of Pro Forma Consolidated Results of Operations - USD ($)</t>
        </is>
      </c>
      <c r="B1" s="2" t="inlineStr">
        <is>
          <t>8 Months Ended</t>
        </is>
      </c>
      <c r="C1" s="2" t="inlineStr">
        <is>
          <t>12 Months Ended</t>
        </is>
      </c>
    </row>
    <row r="2">
      <c r="B2" s="2" t="inlineStr">
        <is>
          <t>Dec. 31, 2023</t>
        </is>
      </c>
      <c r="C2" s="2" t="inlineStr">
        <is>
          <t>Apr. 30, 2023</t>
        </is>
      </c>
      <c r="D2" s="2" t="inlineStr">
        <is>
          <t>Apr. 30, 2022</t>
        </is>
      </c>
    </row>
    <row r="3">
      <c r="A3" s="3" t="inlineStr">
        <is>
          <t>Schedule Of Pro Forma Consolidated Results Of Operations Abstract</t>
        </is>
      </c>
      <c r="B3" s="4" t="inlineStr">
        <is>
          <t xml:space="preserve"> </t>
        </is>
      </c>
      <c r="C3" s="4" t="inlineStr">
        <is>
          <t xml:space="preserve"> </t>
        </is>
      </c>
      <c r="D3" s="4" t="inlineStr">
        <is>
          <t xml:space="preserve"> </t>
        </is>
      </c>
    </row>
    <row r="4">
      <c r="A4" s="4" t="inlineStr">
        <is>
          <t>Revenue</t>
        </is>
      </c>
      <c r="B4" s="5" t="n">
        <v>121690</v>
      </c>
      <c r="C4" s="5" t="n">
        <v>419412</v>
      </c>
      <c r="D4" s="5" t="n">
        <v>305364</v>
      </c>
    </row>
    <row r="5">
      <c r="A5" s="4" t="inlineStr">
        <is>
          <t>Operating costs and expenses</t>
        </is>
      </c>
      <c r="B5" s="6" t="n">
        <v>-6460312</v>
      </c>
      <c r="C5" s="6" t="n">
        <v>-7256469</v>
      </c>
      <c r="D5" s="6" t="n">
        <v>-9609986</v>
      </c>
    </row>
    <row r="6">
      <c r="A6" s="4" t="inlineStr">
        <is>
          <t>Income from operations</t>
        </is>
      </c>
      <c r="B6" s="6" t="n">
        <v>-6338622</v>
      </c>
      <c r="C6" s="6" t="n">
        <v>-6837057</v>
      </c>
      <c r="D6" s="6" t="n">
        <v>-9304622</v>
      </c>
    </row>
    <row r="7">
      <c r="A7" s="4" t="inlineStr">
        <is>
          <t>Other Income (Expense)</t>
        </is>
      </c>
      <c r="B7" s="6" t="n">
        <v>5291649</v>
      </c>
      <c r="C7" s="6" t="n">
        <v>99415</v>
      </c>
      <c r="D7" s="6" t="n">
        <v>123136</v>
      </c>
    </row>
    <row r="8">
      <c r="A8" s="4" t="inlineStr">
        <is>
          <t>Net income/(Loss)</t>
        </is>
      </c>
      <c r="B8" s="5" t="n">
        <v>-1046973</v>
      </c>
      <c r="C8" s="5" t="n">
        <v>-6737642</v>
      </c>
      <c r="D8" s="5" t="n">
        <v>-9181486</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Details) - Schedule of Investments in Property and Equipment - USD ($)</t>
        </is>
      </c>
      <c r="B1" s="2" t="inlineStr">
        <is>
          <t>Mar. 31, 2024</t>
        </is>
      </c>
      <c r="C1" s="2" t="inlineStr">
        <is>
          <t>Dec. 31, 2023</t>
        </is>
      </c>
      <c r="D1" s="2" t="inlineStr">
        <is>
          <t>Apr. 30, 2023</t>
        </is>
      </c>
      <c r="E1" s="2" t="inlineStr">
        <is>
          <t>Apr. 30, 2022</t>
        </is>
      </c>
    </row>
    <row r="2">
      <c r="A2" s="3" t="inlineStr">
        <is>
          <t>Schedule of Investments in Property and Equipment [Line Items]</t>
        </is>
      </c>
      <c r="B2" s="4" t="inlineStr">
        <is>
          <t xml:space="preserve"> </t>
        </is>
      </c>
      <c r="C2" s="4" t="inlineStr">
        <is>
          <t xml:space="preserve"> </t>
        </is>
      </c>
      <c r="D2" s="4" t="inlineStr">
        <is>
          <t xml:space="preserve"> </t>
        </is>
      </c>
      <c r="E2" s="4" t="inlineStr">
        <is>
          <t xml:space="preserve"> </t>
        </is>
      </c>
    </row>
    <row r="3">
      <c r="A3" s="4" t="inlineStr">
        <is>
          <t>Cost</t>
        </is>
      </c>
      <c r="B3" s="5" t="n">
        <v>54202</v>
      </c>
      <c r="C3" s="5" t="n">
        <v>54254</v>
      </c>
      <c r="D3" s="5" t="n">
        <v>2039339</v>
      </c>
      <c r="E3" s="5" t="n">
        <v>2033456</v>
      </c>
    </row>
    <row r="4">
      <c r="A4" s="4" t="inlineStr">
        <is>
          <t>Accumulated depreciation</t>
        </is>
      </c>
      <c r="B4" s="6" t="n">
        <v>-26308</v>
      </c>
      <c r="C4" s="6" t="n">
        <v>-19323</v>
      </c>
      <c r="D4" s="6" t="n">
        <v>-106773</v>
      </c>
      <c r="E4" s="6" t="n">
        <v>-15760</v>
      </c>
    </row>
    <row r="5">
      <c r="A5" s="4" t="inlineStr">
        <is>
          <t>Net investment</t>
        </is>
      </c>
      <c r="B5" s="6" t="n">
        <v>27894</v>
      </c>
      <c r="C5" s="6" t="n">
        <v>34931</v>
      </c>
      <c r="D5" s="6" t="n">
        <v>1932566</v>
      </c>
      <c r="E5" s="6" t="n">
        <v>2017696</v>
      </c>
    </row>
    <row r="6">
      <c r="A6" s="4" t="inlineStr">
        <is>
          <t>Computer Equipment [Member]</t>
        </is>
      </c>
      <c r="B6" s="4" t="inlineStr">
        <is>
          <t xml:space="preserve"> </t>
        </is>
      </c>
      <c r="C6" s="4" t="inlineStr">
        <is>
          <t xml:space="preserve"> </t>
        </is>
      </c>
      <c r="D6" s="4" t="inlineStr">
        <is>
          <t xml:space="preserve"> </t>
        </is>
      </c>
      <c r="E6" s="4" t="inlineStr">
        <is>
          <t xml:space="preserve"> </t>
        </is>
      </c>
    </row>
    <row r="7">
      <c r="A7" s="3" t="inlineStr">
        <is>
          <t>Schedule of Investments in Property and Equipment [Line Items]</t>
        </is>
      </c>
      <c r="B7" s="4" t="inlineStr">
        <is>
          <t xml:space="preserve"> </t>
        </is>
      </c>
      <c r="C7" s="4" t="inlineStr">
        <is>
          <t xml:space="preserve"> </t>
        </is>
      </c>
      <c r="D7" s="4" t="inlineStr">
        <is>
          <t xml:space="preserve"> </t>
        </is>
      </c>
      <c r="E7" s="4" t="inlineStr">
        <is>
          <t xml:space="preserve"> </t>
        </is>
      </c>
    </row>
    <row r="8">
      <c r="A8" s="4" t="inlineStr">
        <is>
          <t>Cost</t>
        </is>
      </c>
      <c r="B8" s="6" t="n">
        <v>33387</v>
      </c>
      <c r="C8" s="6" t="n">
        <v>33401</v>
      </c>
      <c r="D8" s="6" t="n">
        <v>33543</v>
      </c>
      <c r="E8" s="6" t="n">
        <v>32330</v>
      </c>
    </row>
    <row r="9">
      <c r="A9" s="4" t="inlineStr">
        <is>
          <t>Accumulated depreciation</t>
        </is>
      </c>
      <c r="B9" s="6" t="n">
        <v>-18739</v>
      </c>
      <c r="C9" s="6" t="n">
        <v>-11856</v>
      </c>
      <c r="D9" s="6" t="n">
        <v>-11904</v>
      </c>
      <c r="E9" s="6" t="n">
        <v>-3637</v>
      </c>
    </row>
    <row r="10">
      <c r="A10" s="4" t="inlineStr">
        <is>
          <t>Net investment</t>
        </is>
      </c>
      <c r="B10" s="6" t="n">
        <v>14648</v>
      </c>
      <c r="C10" s="6" t="n">
        <v>21545</v>
      </c>
      <c r="D10" s="6" t="n">
        <v>21639</v>
      </c>
      <c r="E10" s="6" t="n">
        <v>28693</v>
      </c>
    </row>
    <row r="11">
      <c r="A11" s="4" t="inlineStr">
        <is>
          <t>Furniture and Fixtures [Member]</t>
        </is>
      </c>
      <c r="B11" s="4" t="inlineStr">
        <is>
          <t xml:space="preserve"> </t>
        </is>
      </c>
      <c r="C11" s="4" t="inlineStr">
        <is>
          <t xml:space="preserve"> </t>
        </is>
      </c>
      <c r="D11" s="4" t="inlineStr">
        <is>
          <t xml:space="preserve"> </t>
        </is>
      </c>
      <c r="E11" s="4" t="inlineStr">
        <is>
          <t xml:space="preserve"> </t>
        </is>
      </c>
    </row>
    <row r="12">
      <c r="A12" s="3" t="inlineStr">
        <is>
          <t>Schedule of Investments in Property and Equipment [Line Items]</t>
        </is>
      </c>
      <c r="B12" s="4" t="inlineStr">
        <is>
          <t xml:space="preserve"> </t>
        </is>
      </c>
      <c r="C12" s="4" t="inlineStr">
        <is>
          <t xml:space="preserve"> </t>
        </is>
      </c>
      <c r="D12" s="4" t="inlineStr">
        <is>
          <t xml:space="preserve"> </t>
        </is>
      </c>
      <c r="E12" s="4" t="inlineStr">
        <is>
          <t xml:space="preserve"> </t>
        </is>
      </c>
    </row>
    <row r="13">
      <c r="A13" s="4" t="inlineStr">
        <is>
          <t>Cost</t>
        </is>
      </c>
      <c r="B13" s="6" t="n">
        <v>20815</v>
      </c>
      <c r="C13" s="6" t="n">
        <v>20853</v>
      </c>
      <c r="D13" s="6" t="n">
        <v>73975</v>
      </c>
      <c r="E13" s="6" t="n">
        <v>69305</v>
      </c>
    </row>
    <row r="14">
      <c r="A14" s="4" t="inlineStr">
        <is>
          <t>Accumulated depreciation</t>
        </is>
      </c>
      <c r="B14" s="6" t="n">
        <v>-7569</v>
      </c>
      <c r="C14" s="6" t="n">
        <v>-7467</v>
      </c>
      <c r="D14" s="6" t="n">
        <v>-22355</v>
      </c>
      <c r="E14" s="6" t="n">
        <v>-2065</v>
      </c>
    </row>
    <row r="15">
      <c r="A15" s="4" t="inlineStr">
        <is>
          <t>Net investment</t>
        </is>
      </c>
      <c r="B15" s="6" t="n">
        <v>13246</v>
      </c>
      <c r="C15" s="6" t="n">
        <v>13386</v>
      </c>
      <c r="D15" s="6" t="n">
        <v>51620</v>
      </c>
      <c r="E15" s="6" t="n">
        <v>67240</v>
      </c>
    </row>
    <row r="16">
      <c r="A16" s="4" t="inlineStr">
        <is>
          <t>Land [Member]</t>
        </is>
      </c>
      <c r="B16" s="4" t="inlineStr">
        <is>
          <t xml:space="preserve"> </t>
        </is>
      </c>
      <c r="C16" s="4" t="inlineStr">
        <is>
          <t xml:space="preserve"> </t>
        </is>
      </c>
      <c r="D16" s="4" t="inlineStr">
        <is>
          <t xml:space="preserve"> </t>
        </is>
      </c>
      <c r="E16" s="4" t="inlineStr">
        <is>
          <t xml:space="preserve"> </t>
        </is>
      </c>
    </row>
    <row r="17">
      <c r="A17" s="3" t="inlineStr">
        <is>
          <t>Schedule of Investments in Property and Equipment [Line Items]</t>
        </is>
      </c>
      <c r="B17" s="4" t="inlineStr">
        <is>
          <t xml:space="preserve"> </t>
        </is>
      </c>
      <c r="C17" s="4" t="inlineStr">
        <is>
          <t xml:space="preserve"> </t>
        </is>
      </c>
      <c r="D17" s="4" t="inlineStr">
        <is>
          <t xml:space="preserve"> </t>
        </is>
      </c>
      <c r="E17" s="4" t="inlineStr">
        <is>
          <t xml:space="preserve"> </t>
        </is>
      </c>
    </row>
    <row r="18">
      <c r="A18" s="4" t="inlineStr">
        <is>
          <t>Cost</t>
        </is>
      </c>
      <c r="B18" s="4" t="inlineStr">
        <is>
          <t xml:space="preserve"> </t>
        </is>
      </c>
      <c r="C18" s="4" t="inlineStr">
        <is>
          <t xml:space="preserve"> </t>
        </is>
      </c>
      <c r="D18" s="6" t="n">
        <v>218556</v>
      </c>
      <c r="E18" s="6" t="n">
        <v>218556</v>
      </c>
    </row>
    <row r="19">
      <c r="A19" s="4" t="inlineStr">
        <is>
          <t>Accumulated depreciation</t>
        </is>
      </c>
      <c r="B19" s="4" t="inlineStr">
        <is>
          <t xml:space="preserve"> </t>
        </is>
      </c>
      <c r="C19" s="4" t="inlineStr">
        <is>
          <t xml:space="preserve"> </t>
        </is>
      </c>
      <c r="D19" s="4" t="inlineStr">
        <is>
          <t xml:space="preserve"> </t>
        </is>
      </c>
      <c r="E19" s="4" t="inlineStr">
        <is>
          <t xml:space="preserve"> </t>
        </is>
      </c>
    </row>
    <row r="20">
      <c r="A20" s="4" t="inlineStr">
        <is>
          <t>Net investment</t>
        </is>
      </c>
      <c r="B20" s="4" t="inlineStr">
        <is>
          <t xml:space="preserve"> </t>
        </is>
      </c>
      <c r="C20" s="4" t="inlineStr">
        <is>
          <t xml:space="preserve"> </t>
        </is>
      </c>
      <c r="D20" s="6" t="n">
        <v>218556</v>
      </c>
      <c r="E20" s="6" t="n">
        <v>218556</v>
      </c>
    </row>
    <row r="21">
      <c r="A21" s="4" t="inlineStr">
        <is>
          <t>Building and Building Improvements [Member]</t>
        </is>
      </c>
      <c r="B21" s="4" t="inlineStr">
        <is>
          <t xml:space="preserve"> </t>
        </is>
      </c>
      <c r="C21" s="4" t="inlineStr">
        <is>
          <t xml:space="preserve"> </t>
        </is>
      </c>
      <c r="D21" s="4" t="inlineStr">
        <is>
          <t xml:space="preserve"> </t>
        </is>
      </c>
      <c r="E21" s="4" t="inlineStr">
        <is>
          <t xml:space="preserve"> </t>
        </is>
      </c>
    </row>
    <row r="22">
      <c r="A22" s="3" t="inlineStr">
        <is>
          <t>Schedule of Investments in Property and Equipment [Line Items]</t>
        </is>
      </c>
      <c r="B22" s="4" t="inlineStr">
        <is>
          <t xml:space="preserve"> </t>
        </is>
      </c>
      <c r="C22" s="4" t="inlineStr">
        <is>
          <t xml:space="preserve"> </t>
        </is>
      </c>
      <c r="D22" s="4" t="inlineStr">
        <is>
          <t xml:space="preserve"> </t>
        </is>
      </c>
      <c r="E22" s="4" t="inlineStr">
        <is>
          <t xml:space="preserve"> </t>
        </is>
      </c>
    </row>
    <row r="23">
      <c r="A23" s="4" t="inlineStr">
        <is>
          <t>Cost</t>
        </is>
      </c>
      <c r="B23" s="4" t="inlineStr">
        <is>
          <t xml:space="preserve"> </t>
        </is>
      </c>
      <c r="C23" s="4" t="inlineStr">
        <is>
          <t xml:space="preserve"> </t>
        </is>
      </c>
      <c r="D23" s="6" t="n">
        <v>1713265</v>
      </c>
      <c r="E23" s="6" t="n">
        <v>1713265</v>
      </c>
    </row>
    <row r="24">
      <c r="A24" s="4" t="inlineStr">
        <is>
          <t>Accumulated depreciation</t>
        </is>
      </c>
      <c r="B24" s="4" t="inlineStr">
        <is>
          <t xml:space="preserve"> </t>
        </is>
      </c>
      <c r="C24" s="4" t="inlineStr">
        <is>
          <t xml:space="preserve"> </t>
        </is>
      </c>
      <c r="D24" s="6" t="n">
        <v>-72514</v>
      </c>
      <c r="E24" s="6" t="n">
        <v>-10058</v>
      </c>
    </row>
    <row r="25">
      <c r="A25" s="4" t="inlineStr">
        <is>
          <t>Net investment</t>
        </is>
      </c>
      <c r="B25" s="4" t="inlineStr">
        <is>
          <t xml:space="preserve"> </t>
        </is>
      </c>
      <c r="C25" s="4" t="inlineStr">
        <is>
          <t xml:space="preserve"> </t>
        </is>
      </c>
      <c r="D25" s="6" t="n">
        <v>1640751</v>
      </c>
      <c r="E25" s="6" t="n">
        <v>1703207</v>
      </c>
    </row>
    <row r="26">
      <c r="A26" s="4" t="inlineStr">
        <is>
          <t>Property, Plant and Equipment [Member]</t>
        </is>
      </c>
      <c r="B26" s="4" t="inlineStr">
        <is>
          <t xml:space="preserve"> </t>
        </is>
      </c>
      <c r="C26" s="4" t="inlineStr">
        <is>
          <t xml:space="preserve"> </t>
        </is>
      </c>
      <c r="D26" s="4" t="inlineStr">
        <is>
          <t xml:space="preserve"> </t>
        </is>
      </c>
      <c r="E26" s="4" t="inlineStr">
        <is>
          <t xml:space="preserve"> </t>
        </is>
      </c>
    </row>
    <row r="27">
      <c r="A27" s="3" t="inlineStr">
        <is>
          <t>Schedule of Investments in Property and Equipment [Line Items]</t>
        </is>
      </c>
      <c r="B27" s="4" t="inlineStr">
        <is>
          <t xml:space="preserve"> </t>
        </is>
      </c>
      <c r="C27" s="4" t="inlineStr">
        <is>
          <t xml:space="preserve"> </t>
        </is>
      </c>
      <c r="D27" s="4" t="inlineStr">
        <is>
          <t xml:space="preserve"> </t>
        </is>
      </c>
      <c r="E27" s="4" t="inlineStr">
        <is>
          <t xml:space="preserve"> </t>
        </is>
      </c>
    </row>
    <row r="28">
      <c r="A28" s="4" t="inlineStr">
        <is>
          <t>Cost</t>
        </is>
      </c>
      <c r="B28" s="6" t="n">
        <v>302897</v>
      </c>
      <c r="C28" s="6" t="n">
        <v>302897</v>
      </c>
      <c r="D28" s="6" t="n">
        <v>262064</v>
      </c>
      <c r="E28" s="6" t="n">
        <v>1854686</v>
      </c>
    </row>
    <row r="29">
      <c r="A29" s="4" t="inlineStr">
        <is>
          <t>Accumulated depreciation</t>
        </is>
      </c>
      <c r="B29" s="6" t="n">
        <v>-9289</v>
      </c>
      <c r="C29" s="6" t="n">
        <v>-9289</v>
      </c>
      <c r="D29" s="6" t="n">
        <v>-8638</v>
      </c>
      <c r="E29" s="6" t="n">
        <v>-56233</v>
      </c>
    </row>
    <row r="30">
      <c r="A30" s="4" t="inlineStr">
        <is>
          <t>Net investment</t>
        </is>
      </c>
      <c r="B30" s="6" t="n">
        <v>293608</v>
      </c>
      <c r="C30" s="6" t="n">
        <v>293608</v>
      </c>
      <c r="D30" s="6" t="n">
        <v>253426</v>
      </c>
      <c r="E30" s="6" t="n">
        <v>1798453</v>
      </c>
    </row>
    <row r="31">
      <c r="A31" s="4" t="inlineStr">
        <is>
          <t>Property, Plant and Equipment [Member] | Furniture and Fixtures [Member]</t>
        </is>
      </c>
      <c r="B31" s="4" t="inlineStr">
        <is>
          <t xml:space="preserve"> </t>
        </is>
      </c>
      <c r="C31" s="4" t="inlineStr">
        <is>
          <t xml:space="preserve"> </t>
        </is>
      </c>
      <c r="D31" s="4" t="inlineStr">
        <is>
          <t xml:space="preserve"> </t>
        </is>
      </c>
      <c r="E31" s="4" t="inlineStr">
        <is>
          <t xml:space="preserve"> </t>
        </is>
      </c>
    </row>
    <row r="32">
      <c r="A32" s="3" t="inlineStr">
        <is>
          <t>Schedule of Investments in Property and Equipment [Line Items]</t>
        </is>
      </c>
      <c r="B32" s="4" t="inlineStr">
        <is>
          <t xml:space="preserve"> </t>
        </is>
      </c>
      <c r="C32" s="4" t="inlineStr">
        <is>
          <t xml:space="preserve"> </t>
        </is>
      </c>
      <c r="D32" s="4" t="inlineStr">
        <is>
          <t xml:space="preserve"> </t>
        </is>
      </c>
      <c r="E32" s="4" t="inlineStr">
        <is>
          <t xml:space="preserve"> </t>
        </is>
      </c>
    </row>
    <row r="33">
      <c r="A33" s="4" t="inlineStr">
        <is>
          <t>Cost</t>
        </is>
      </c>
      <c r="B33" s="6" t="n">
        <v>16090</v>
      </c>
      <c r="C33" s="6" t="n">
        <v>16090</v>
      </c>
      <c r="D33" s="6" t="n">
        <v>16090</v>
      </c>
      <c r="E33" s="6" t="n">
        <v>106530</v>
      </c>
    </row>
    <row r="34">
      <c r="A34" s="4" t="inlineStr">
        <is>
          <t>Accumulated depreciation</t>
        </is>
      </c>
      <c r="B34" s="6" t="n">
        <v>-3117</v>
      </c>
      <c r="C34" s="6" t="n">
        <v>-3117</v>
      </c>
      <c r="D34" s="6" t="n">
        <v>-2626</v>
      </c>
      <c r="E34" s="6" t="n">
        <v>-16234</v>
      </c>
    </row>
    <row r="35">
      <c r="A35" s="4" t="inlineStr">
        <is>
          <t>Net investment</t>
        </is>
      </c>
      <c r="B35" s="6" t="n">
        <v>12973</v>
      </c>
      <c r="C35" s="6" t="n">
        <v>12973</v>
      </c>
      <c r="D35" s="6" t="n">
        <v>13464</v>
      </c>
      <c r="E35" s="6" t="n">
        <v>90296</v>
      </c>
    </row>
    <row r="36">
      <c r="A36" s="4" t="inlineStr">
        <is>
          <t>Property, Plant and Equipment [Member] | Land [Member]</t>
        </is>
      </c>
      <c r="B36" s="4" t="inlineStr">
        <is>
          <t xml:space="preserve"> </t>
        </is>
      </c>
      <c r="C36" s="4" t="inlineStr">
        <is>
          <t xml:space="preserve"> </t>
        </is>
      </c>
      <c r="D36" s="4" t="inlineStr">
        <is>
          <t xml:space="preserve"> </t>
        </is>
      </c>
      <c r="E36" s="4" t="inlineStr">
        <is>
          <t xml:space="preserve"> </t>
        </is>
      </c>
    </row>
    <row r="37">
      <c r="A37" s="3" t="inlineStr">
        <is>
          <t>Schedule of Investments in Property and Equipment [Line Items]</t>
        </is>
      </c>
      <c r="B37" s="4" t="inlineStr">
        <is>
          <t xml:space="preserve"> </t>
        </is>
      </c>
      <c r="C37" s="4" t="inlineStr">
        <is>
          <t xml:space="preserve"> </t>
        </is>
      </c>
      <c r="D37" s="4" t="inlineStr">
        <is>
          <t xml:space="preserve"> </t>
        </is>
      </c>
      <c r="E37" s="4" t="inlineStr">
        <is>
          <t xml:space="preserve"> </t>
        </is>
      </c>
    </row>
    <row r="38">
      <c r="A38" s="4" t="inlineStr">
        <is>
          <t>Cost</t>
        </is>
      </c>
      <c r="B38" s="6" t="n">
        <v>19690</v>
      </c>
      <c r="C38" s="6" t="n">
        <v>19690</v>
      </c>
      <c r="D38" s="6" t="n">
        <v>19690</v>
      </c>
      <c r="E38" s="6" t="n">
        <v>138283</v>
      </c>
    </row>
    <row r="39">
      <c r="A39" s="4" t="inlineStr">
        <is>
          <t>Accumulated depreciation</t>
        </is>
      </c>
      <c r="B39" s="4" t="inlineStr">
        <is>
          <t xml:space="preserve"> </t>
        </is>
      </c>
      <c r="C39" s="4" t="inlineStr">
        <is>
          <t xml:space="preserve"> </t>
        </is>
      </c>
      <c r="D39" s="4" t="inlineStr">
        <is>
          <t xml:space="preserve"> </t>
        </is>
      </c>
      <c r="E39" s="4" t="inlineStr">
        <is>
          <t xml:space="preserve"> </t>
        </is>
      </c>
    </row>
    <row r="40">
      <c r="A40" s="4" t="inlineStr">
        <is>
          <t>Net investment</t>
        </is>
      </c>
      <c r="B40" s="6" t="n">
        <v>19690</v>
      </c>
      <c r="C40" s="6" t="n">
        <v>19690</v>
      </c>
      <c r="D40" s="6" t="n">
        <v>19690</v>
      </c>
      <c r="E40" s="6" t="n">
        <v>138283</v>
      </c>
    </row>
    <row r="41">
      <c r="A41" s="4" t="inlineStr">
        <is>
          <t>Property, Plant and Equipment [Member] | Building and Building Improvements [Member]</t>
        </is>
      </c>
      <c r="B41" s="4" t="inlineStr">
        <is>
          <t xml:space="preserve"> </t>
        </is>
      </c>
      <c r="C41" s="4" t="inlineStr">
        <is>
          <t xml:space="preserve"> </t>
        </is>
      </c>
      <c r="D41" s="4" t="inlineStr">
        <is>
          <t xml:space="preserve"> </t>
        </is>
      </c>
      <c r="E41" s="4" t="inlineStr">
        <is>
          <t xml:space="preserve"> </t>
        </is>
      </c>
    </row>
    <row r="42">
      <c r="A42" s="3" t="inlineStr">
        <is>
          <t>Schedule of Investments in Property and Equipment [Line Items]</t>
        </is>
      </c>
      <c r="B42" s="4" t="inlineStr">
        <is>
          <t xml:space="preserve"> </t>
        </is>
      </c>
      <c r="C42" s="4" t="inlineStr">
        <is>
          <t xml:space="preserve"> </t>
        </is>
      </c>
      <c r="D42" s="4" t="inlineStr">
        <is>
          <t xml:space="preserve"> </t>
        </is>
      </c>
      <c r="E42" s="4" t="inlineStr">
        <is>
          <t xml:space="preserve"> </t>
        </is>
      </c>
    </row>
    <row r="43">
      <c r="A43" s="4" t="inlineStr">
        <is>
          <t>Cost</t>
        </is>
      </c>
      <c r="B43" s="6" t="n">
        <v>267117</v>
      </c>
      <c r="C43" s="6" t="n">
        <v>267117</v>
      </c>
      <c r="D43" s="6" t="n">
        <v>226284</v>
      </c>
      <c r="E43" s="6" t="n">
        <v>1609873</v>
      </c>
    </row>
    <row r="44">
      <c r="A44" s="4" t="inlineStr">
        <is>
          <t>Accumulated depreciation</t>
        </is>
      </c>
      <c r="B44" s="6" t="n">
        <v>-6172</v>
      </c>
      <c r="C44" s="6" t="n">
        <v>-6172</v>
      </c>
      <c r="D44" s="6" t="n">
        <v>-6012</v>
      </c>
      <c r="E44" s="6" t="n">
        <v>-39999</v>
      </c>
    </row>
    <row r="45">
      <c r="A45" s="4" t="inlineStr">
        <is>
          <t>Net investment</t>
        </is>
      </c>
      <c r="B45" s="5" t="n">
        <v>260945</v>
      </c>
      <c r="C45" s="5" t="n">
        <v>260945</v>
      </c>
      <c r="D45" s="5" t="n">
        <v>220272</v>
      </c>
      <c r="E45" s="5" t="n">
        <v>15698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4" customWidth="1" min="5" max="5"/>
    <col width="14" customWidth="1" min="6" max="6"/>
  </cols>
  <sheetData>
    <row r="1">
      <c r="A1" s="1" t="inlineStr">
        <is>
          <t>Prepaid Expenses (Details) - USD ($)</t>
        </is>
      </c>
      <c r="B1" s="2" t="inlineStr">
        <is>
          <t>3 Months Ended</t>
        </is>
      </c>
      <c r="C1" s="2" t="inlineStr">
        <is>
          <t>12 Months Ended</t>
        </is>
      </c>
    </row>
    <row r="2">
      <c r="B2" s="2" t="inlineStr">
        <is>
          <t>Mar. 31, 2023</t>
        </is>
      </c>
      <c r="C2" s="2" t="inlineStr">
        <is>
          <t>Apr. 30, 2023</t>
        </is>
      </c>
      <c r="D2" s="2" t="inlineStr">
        <is>
          <t>Mar. 31, 2024</t>
        </is>
      </c>
      <c r="E2" s="2" t="inlineStr">
        <is>
          <t>Dec. 31, 2023</t>
        </is>
      </c>
      <c r="F2" s="2" t="inlineStr">
        <is>
          <t>Apr. 30, 2022</t>
        </is>
      </c>
    </row>
    <row r="3">
      <c r="A3" s="3" t="inlineStr">
        <is>
          <t>Prepaid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t>
        </is>
      </c>
      <c r="B4" s="4" t="inlineStr">
        <is>
          <t xml:space="preserve"> </t>
        </is>
      </c>
      <c r="C4" s="5" t="n">
        <v>3061196</v>
      </c>
      <c r="D4" s="5" t="n">
        <v>217303</v>
      </c>
      <c r="E4" s="5" t="n">
        <v>242795</v>
      </c>
      <c r="F4" s="5" t="n">
        <v>111944</v>
      </c>
    </row>
    <row r="5">
      <c r="A5" s="4" t="inlineStr">
        <is>
          <t>Shares issued for services rendered</t>
        </is>
      </c>
      <c r="B5" s="5" t="n">
        <v>3045290</v>
      </c>
      <c r="C5" s="6" t="n">
        <v>3045290</v>
      </c>
      <c r="D5" s="4" t="inlineStr">
        <is>
          <t xml:space="preserve"> </t>
        </is>
      </c>
      <c r="E5" s="4" t="inlineStr">
        <is>
          <t xml:space="preserve"> </t>
        </is>
      </c>
      <c r="F5" s="4" t="inlineStr">
        <is>
          <t xml:space="preserve"> </t>
        </is>
      </c>
    </row>
    <row r="6">
      <c r="A6" s="4" t="inlineStr">
        <is>
          <t>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id Expen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for services rendered</t>
        </is>
      </c>
      <c r="B8" s="4" t="inlineStr">
        <is>
          <t xml:space="preserve"> </t>
        </is>
      </c>
      <c r="C8" s="5" t="n">
        <v>304529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and Other Loans (Details) - Schedule of Mortgage and Other Loans - USD ($)</t>
        </is>
      </c>
      <c r="B1" s="2" t="inlineStr">
        <is>
          <t>Mar. 31, 2024</t>
        </is>
      </c>
      <c r="C1" s="2" t="inlineStr">
        <is>
          <t>Mar. 06, 2024</t>
        </is>
      </c>
      <c r="D1" s="2" t="inlineStr">
        <is>
          <t>Dec. 31, 2023</t>
        </is>
      </c>
      <c r="E1" s="2" t="inlineStr">
        <is>
          <t>Apr. 30, 2023</t>
        </is>
      </c>
      <c r="F1" s="2" t="inlineStr">
        <is>
          <t>Apr. 30, 2022</t>
        </is>
      </c>
    </row>
    <row r="2">
      <c r="A2" s="3" t="inlineStr">
        <is>
          <t>Schedule of Mortgage and Other Loa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debt related to Properties</t>
        </is>
      </c>
      <c r="B3" s="4" t="inlineStr">
        <is>
          <t xml:space="preserve"> </t>
        </is>
      </c>
      <c r="C3" s="4" t="inlineStr">
        <is>
          <t xml:space="preserve"> </t>
        </is>
      </c>
      <c r="D3" s="4" t="inlineStr">
        <is>
          <t xml:space="preserve"> </t>
        </is>
      </c>
      <c r="E3" s="5" t="n">
        <v>1222000</v>
      </c>
      <c r="F3" s="5" t="n">
        <v>2281211</v>
      </c>
    </row>
    <row r="4">
      <c r="A4" s="4" t="inlineStr">
        <is>
          <t>Less: Deferred financing costs, net</t>
        </is>
      </c>
      <c r="B4" s="4" t="inlineStr">
        <is>
          <t xml:space="preserve"> </t>
        </is>
      </c>
      <c r="C4" s="4" t="inlineStr">
        <is>
          <t xml:space="preserve"> </t>
        </is>
      </c>
      <c r="D4" s="4" t="inlineStr">
        <is>
          <t xml:space="preserve"> </t>
        </is>
      </c>
      <c r="E4" s="4" t="inlineStr">
        <is>
          <t xml:space="preserve"> </t>
        </is>
      </c>
      <c r="F4" s="6" t="n">
        <v>-52049</v>
      </c>
    </row>
    <row r="5">
      <c r="A5" s="4" t="inlineStr">
        <is>
          <t>Total Short-term debt related to Properties, net</t>
        </is>
      </c>
      <c r="B5" s="4" t="inlineStr">
        <is>
          <t xml:space="preserve"> </t>
        </is>
      </c>
      <c r="C5" s="5" t="n">
        <v>247000</v>
      </c>
      <c r="D5" s="4" t="inlineStr">
        <is>
          <t xml:space="preserve"> </t>
        </is>
      </c>
      <c r="E5" s="6" t="n">
        <v>1222000</v>
      </c>
      <c r="F5" s="6" t="n">
        <v>2229162</v>
      </c>
    </row>
    <row r="6">
      <c r="A6" s="4" t="inlineStr">
        <is>
          <t>Promissory note</t>
        </is>
      </c>
      <c r="B6" s="4" t="inlineStr">
        <is>
          <t xml:space="preserve"> </t>
        </is>
      </c>
      <c r="C6" s="4" t="inlineStr">
        <is>
          <t xml:space="preserve"> </t>
        </is>
      </c>
      <c r="D6" s="4" t="inlineStr">
        <is>
          <t xml:space="preserve"> </t>
        </is>
      </c>
      <c r="E6" s="6" t="n">
        <v>5850000</v>
      </c>
      <c r="F6" s="6" t="n">
        <v>6000000</v>
      </c>
    </row>
    <row r="7">
      <c r="A7" s="4" t="inlineStr">
        <is>
          <t>Total Short-term debt, net</t>
        </is>
      </c>
      <c r="B7" s="5" t="n">
        <v>118809</v>
      </c>
      <c r="C7" s="4" t="inlineStr">
        <is>
          <t xml:space="preserve"> </t>
        </is>
      </c>
      <c r="D7" s="6" t="n">
        <v>190095</v>
      </c>
      <c r="E7" s="6" t="n">
        <v>7072000</v>
      </c>
      <c r="F7" s="6" t="n">
        <v>8229162</v>
      </c>
    </row>
    <row r="8">
      <c r="A8" s="4" t="inlineStr">
        <is>
          <t>Mortgage with Ban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Mortgage and Other Lo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ort-term debt related to Properties</t>
        </is>
      </c>
      <c r="B10" s="4" t="inlineStr">
        <is>
          <t xml:space="preserve"> </t>
        </is>
      </c>
      <c r="C10" s="4" t="inlineStr">
        <is>
          <t xml:space="preserve"> </t>
        </is>
      </c>
      <c r="D10" s="4" t="inlineStr">
        <is>
          <t xml:space="preserve"> </t>
        </is>
      </c>
      <c r="E10" s="4" t="inlineStr">
        <is>
          <t xml:space="preserve"> </t>
        </is>
      </c>
      <c r="F10" s="6" t="n">
        <v>1059211</v>
      </c>
    </row>
    <row r="11">
      <c r="A11" s="4" t="inlineStr">
        <is>
          <t>Notes Payable to Ban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Mortgage and Other Lo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hort-term debt related to Properties</t>
        </is>
      </c>
      <c r="B13" s="4" t="inlineStr">
        <is>
          <t xml:space="preserve"> </t>
        </is>
      </c>
      <c r="C13" s="4" t="inlineStr">
        <is>
          <t xml:space="preserve"> </t>
        </is>
      </c>
      <c r="D13" s="4" t="inlineStr">
        <is>
          <t xml:space="preserve"> </t>
        </is>
      </c>
      <c r="E13" s="6" t="n">
        <v>880000</v>
      </c>
      <c r="F13" s="6" t="n">
        <v>880000</v>
      </c>
    </row>
    <row r="14">
      <c r="A14" s="4" t="inlineStr">
        <is>
          <t>Notes Payable to Banks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Mortgage and Other Lo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ort-term debt related to Properties</t>
        </is>
      </c>
      <c r="B16" s="4" t="inlineStr">
        <is>
          <t xml:space="preserve"> </t>
        </is>
      </c>
      <c r="C16" s="4" t="inlineStr">
        <is>
          <t xml:space="preserve"> </t>
        </is>
      </c>
      <c r="D16" s="4" t="inlineStr">
        <is>
          <t xml:space="preserve"> </t>
        </is>
      </c>
      <c r="E16" s="6" t="n">
        <v>342000</v>
      </c>
      <c r="F16" s="6" t="n">
        <v>342000</v>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Mortgage and Other Lo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missory note</t>
        </is>
      </c>
      <c r="B19" s="4" t="inlineStr">
        <is>
          <t xml:space="preserve"> </t>
        </is>
      </c>
      <c r="C19" s="4" t="inlineStr">
        <is>
          <t xml:space="preserve"> </t>
        </is>
      </c>
      <c r="D19" s="4" t="inlineStr">
        <is>
          <t xml:space="preserve"> </t>
        </is>
      </c>
      <c r="E19" s="6" t="n">
        <v>975000</v>
      </c>
      <c r="F19" s="4" t="inlineStr">
        <is>
          <t xml:space="preserve"> </t>
        </is>
      </c>
    </row>
    <row r="20">
      <c r="A20" s="4" t="inlineStr">
        <is>
          <t>Amex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Mortgage and Other Lo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missory note</t>
        </is>
      </c>
      <c r="B22" s="4" t="inlineStr">
        <is>
          <t xml:space="preserve"> </t>
        </is>
      </c>
      <c r="C22" s="4" t="inlineStr">
        <is>
          <t xml:space="preserve"> </t>
        </is>
      </c>
      <c r="D22" s="4" t="inlineStr">
        <is>
          <t xml:space="preserve"> </t>
        </is>
      </c>
      <c r="E22" s="6" t="n">
        <v>4875000</v>
      </c>
      <c r="F22" s="4" t="inlineStr">
        <is>
          <t xml:space="preserve"> </t>
        </is>
      </c>
    </row>
    <row r="23">
      <c r="A23" s="4" t="inlineStr">
        <is>
          <t>SAFE No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Mortgage and Other Loa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missory note</t>
        </is>
      </c>
      <c r="B25" s="4" t="inlineStr">
        <is>
          <t xml:space="preserve"> </t>
        </is>
      </c>
      <c r="C25" s="4" t="inlineStr">
        <is>
          <t xml:space="preserve"> </t>
        </is>
      </c>
      <c r="D25" s="4" t="inlineStr">
        <is>
          <t xml:space="preserve"> </t>
        </is>
      </c>
      <c r="E25" s="4" t="inlineStr">
        <is>
          <t xml:space="preserve"> </t>
        </is>
      </c>
      <c r="F25" s="6" t="n">
        <v>6000000</v>
      </c>
    </row>
    <row r="26">
      <c r="A26" s="4" t="inlineStr">
        <is>
          <t>First Insurance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Mortgage and Other Loa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missory note</t>
        </is>
      </c>
      <c r="B28" s="4" t="inlineStr">
        <is>
          <t xml:space="preserve"> </t>
        </is>
      </c>
      <c r="C28" s="4" t="inlineStr">
        <is>
          <t xml:space="preserve"> </t>
        </is>
      </c>
      <c r="D28" s="5" t="n">
        <v>190095</v>
      </c>
      <c r="E28" s="4" t="inlineStr">
        <is>
          <t xml:space="preserve"> </t>
        </is>
      </c>
      <c r="F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Mortgage and Other Loans (Details) - Schedule of Mortgage and Other Loans (Parentheticals) - USD ($)</t>
        </is>
      </c>
      <c r="B1" s="2" t="inlineStr">
        <is>
          <t>8 Months Ended</t>
        </is>
      </c>
      <c r="C1" s="2" t="inlineStr">
        <is>
          <t>12 Months Ended</t>
        </is>
      </c>
    </row>
    <row r="2">
      <c r="B2" s="2" t="inlineStr">
        <is>
          <t>Dec. 31, 2023</t>
        </is>
      </c>
      <c r="C2" s="2" t="inlineStr">
        <is>
          <t>Apr. 30, 2023</t>
        </is>
      </c>
      <c r="D2" s="2" t="inlineStr">
        <is>
          <t>Apr. 30, 2022</t>
        </is>
      </c>
      <c r="E2" s="2" t="inlineStr">
        <is>
          <t>Nov. 01, 2022</t>
        </is>
      </c>
      <c r="F2" s="2" t="inlineStr">
        <is>
          <t>Oct. 01, 2022</t>
        </is>
      </c>
      <c r="G2" s="2" t="inlineStr">
        <is>
          <t>Sep. 01, 2022</t>
        </is>
      </c>
      <c r="H2" s="2" t="inlineStr">
        <is>
          <t>Aug. 01, 2022</t>
        </is>
      </c>
      <c r="I2" s="2" t="inlineStr">
        <is>
          <t>Jul. 01, 2022</t>
        </is>
      </c>
      <c r="J2" s="2" t="inlineStr">
        <is>
          <t>May 01, 2022</t>
        </is>
      </c>
    </row>
    <row r="3">
      <c r="A3" s="4" t="inlineStr">
        <is>
          <t>Mortgage with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Mortgage and Other Loa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 bears interest rate</t>
        </is>
      </c>
      <c r="B5" s="4" t="inlineStr">
        <is>
          <t xml:space="preserve"> </t>
        </is>
      </c>
      <c r="C5" s="4" t="inlineStr">
        <is>
          <t xml:space="preserve"> </t>
        </is>
      </c>
      <c r="D5" s="11" t="n">
        <v>0.08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matured (in Dollars)</t>
        </is>
      </c>
      <c r="B6" s="4" t="inlineStr">
        <is>
          <t xml:space="preserve"> </t>
        </is>
      </c>
      <c r="C6" s="4" t="inlineStr">
        <is>
          <t xml:space="preserve"> </t>
        </is>
      </c>
      <c r="D6" s="4" t="inlineStr">
        <is>
          <t xml:space="preserve"> </t>
        </is>
      </c>
      <c r="E6" s="5" t="n">
        <v>98000</v>
      </c>
      <c r="F6" s="5" t="n">
        <v>177974</v>
      </c>
      <c r="G6" s="5" t="n">
        <v>217500</v>
      </c>
      <c r="H6" s="5" t="n">
        <v>228750</v>
      </c>
      <c r="I6" s="5" t="n">
        <v>110250</v>
      </c>
      <c r="J6" s="5" t="n">
        <v>226737</v>
      </c>
    </row>
    <row r="7">
      <c r="A7" s="4" t="inlineStr">
        <is>
          <t>Notes Payable to Ban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Mortgage and Other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 bears interest rate</t>
        </is>
      </c>
      <c r="B9" s="9" t="n">
        <v>0.05</v>
      </c>
      <c r="C9" s="9" t="n">
        <v>0.05</v>
      </c>
      <c r="D9" s="9"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 bears interest rate prime with floor</t>
        </is>
      </c>
      <c r="B10" s="11" t="n">
        <v>0.0825</v>
      </c>
      <c r="C10" s="11" t="n">
        <v>0.0825</v>
      </c>
      <c r="D10" s="11" t="n">
        <v>0.08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Feb. 10,  2024</t>
        </is>
      </c>
      <c r="C11" s="4" t="inlineStr">
        <is>
          <t>Feb. 10,  2024</t>
        </is>
      </c>
      <c r="D11" s="4" t="inlineStr">
        <is>
          <t>Feb. 10,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 Payable to Banks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Mortgage and Other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 bears interest rate</t>
        </is>
      </c>
      <c r="B14" s="11" t="n">
        <v>0.0475</v>
      </c>
      <c r="C14" s="11" t="n">
        <v>0.0475</v>
      </c>
      <c r="D14" s="11" t="n">
        <v>0.04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e bears interest rate prime with floor</t>
        </is>
      </c>
      <c r="B15" s="11" t="n">
        <v>0.0825</v>
      </c>
      <c r="C15" s="11" t="n">
        <v>0.0825</v>
      </c>
      <c r="D15" s="11" t="n">
        <v>0.08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Apr. 15,  2024</t>
        </is>
      </c>
      <c r="C16" s="4" t="inlineStr">
        <is>
          <t>Apr. 15,  2024</t>
        </is>
      </c>
      <c r="D16" s="4" t="inlineStr">
        <is>
          <t>Apr. 15,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Mortgage and Other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9" t="n">
        <v>0.01</v>
      </c>
      <c r="C19" s="9" t="n">
        <v>0.01</v>
      </c>
      <c r="D19" s="9"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ex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Mortgage and Other Loa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9" t="n">
        <v>0.01</v>
      </c>
      <c r="C22" s="9" t="n">
        <v>0.01</v>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Liabilities (Details) - Schedule of Long-Term Liabilities - USD ($)</t>
        </is>
      </c>
      <c r="B1" s="2" t="inlineStr">
        <is>
          <t>Mar. 31, 2024</t>
        </is>
      </c>
      <c r="C1" s="2" t="inlineStr">
        <is>
          <t>Dec. 31, 2023</t>
        </is>
      </c>
      <c r="D1" s="2" t="inlineStr">
        <is>
          <t>Apr. 30, 2023</t>
        </is>
      </c>
      <c r="E1" s="2" t="inlineStr">
        <is>
          <t>Apr. 30, 2022</t>
        </is>
      </c>
    </row>
    <row r="2">
      <c r="A2" s="4" t="inlineStr">
        <is>
          <t>Notes Payable to Banks [Member] | Mortgage Note [Member]</t>
        </is>
      </c>
      <c r="B2" s="4" t="inlineStr">
        <is>
          <t xml:space="preserve"> </t>
        </is>
      </c>
      <c r="C2" s="4" t="inlineStr">
        <is>
          <t xml:space="preserve"> </t>
        </is>
      </c>
      <c r="D2" s="4" t="inlineStr">
        <is>
          <t xml:space="preserve"> </t>
        </is>
      </c>
      <c r="E2" s="4" t="inlineStr">
        <is>
          <t xml:space="preserve"> </t>
        </is>
      </c>
    </row>
    <row r="3">
      <c r="A3" s="3" t="inlineStr">
        <is>
          <t>Schedule of Long-Term Liabilities [Line Items]</t>
        </is>
      </c>
      <c r="B3" s="4" t="inlineStr">
        <is>
          <t xml:space="preserve"> </t>
        </is>
      </c>
      <c r="C3" s="4" t="inlineStr">
        <is>
          <t xml:space="preserve"> </t>
        </is>
      </c>
      <c r="D3" s="4" t="inlineStr">
        <is>
          <t xml:space="preserve"> </t>
        </is>
      </c>
      <c r="E3" s="4" t="inlineStr">
        <is>
          <t xml:space="preserve"> </t>
        </is>
      </c>
    </row>
    <row r="4">
      <c r="A4" s="4" t="inlineStr">
        <is>
          <t>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t>
        </is>
      </c>
      <c r="B4" s="4" t="inlineStr">
        <is>
          <t xml:space="preserve"> </t>
        </is>
      </c>
      <c r="C4" s="5" t="n">
        <v>247000</v>
      </c>
      <c r="D4" s="5" t="n">
        <v>247000</v>
      </c>
      <c r="E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Liabilities (Details) - Schedule of Long-Term Liabilities (Parentheticals) - Notes Payable to Banks [Member] - Mortgage Note [Member]</t>
        </is>
      </c>
      <c r="B1" s="2" t="inlineStr">
        <is>
          <t>Mar. 31, 2024</t>
        </is>
      </c>
      <c r="C1" s="2" t="inlineStr">
        <is>
          <t>Dec. 31, 2023</t>
        </is>
      </c>
    </row>
    <row r="2">
      <c r="A2" s="3" t="inlineStr">
        <is>
          <t>Schedule of Long-Term Liabilities [Line Items]</t>
        </is>
      </c>
      <c r="B2" s="4" t="inlineStr">
        <is>
          <t xml:space="preserve"> </t>
        </is>
      </c>
      <c r="C2" s="4" t="inlineStr">
        <is>
          <t xml:space="preserve"> </t>
        </is>
      </c>
    </row>
    <row r="3">
      <c r="A3" s="4" t="inlineStr">
        <is>
          <t>Note bears interest rate</t>
        </is>
      </c>
      <c r="B3" s="11" t="n">
        <v>0.075</v>
      </c>
      <c r="C3" s="11" t="n">
        <v>0.075</v>
      </c>
    </row>
    <row r="4">
      <c r="A4" s="4" t="inlineStr">
        <is>
          <t>Maturity date</t>
        </is>
      </c>
      <c r="B4" s="4" t="inlineStr">
        <is>
          <t>Jan.  01,  2053</t>
        </is>
      </c>
      <c r="C4" s="4" t="inlineStr">
        <is>
          <t>Jan.  01,  205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ong-Term Liabilities (Details) - Schedule of Maturities of Long-Term Debt</t>
        </is>
      </c>
      <c r="B1" s="2" t="inlineStr">
        <is>
          <t>Dec. 31, 2023 USD ($)</t>
        </is>
      </c>
    </row>
    <row r="2">
      <c r="A2" s="3" t="inlineStr">
        <is>
          <t>Schedule of Maturities of Long-Term Debt [Abstract]</t>
        </is>
      </c>
      <c r="B2" s="4" t="inlineStr">
        <is>
          <t xml:space="preserve"> </t>
        </is>
      </c>
    </row>
    <row r="3">
      <c r="A3" s="4" t="inlineStr">
        <is>
          <t>2053</t>
        </is>
      </c>
      <c r="B3" s="5" t="n">
        <v>247000</v>
      </c>
    </row>
    <row r="4">
      <c r="A4" s="4" t="inlineStr">
        <is>
          <t>Total Long-term debt, net</t>
        </is>
      </c>
      <c r="B4" s="5" t="n">
        <v>24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3 Months Ended</t>
        </is>
      </c>
      <c r="C1" s="2" t="inlineStr">
        <is>
          <t>8 Months Ended</t>
        </is>
      </c>
    </row>
    <row r="2">
      <c r="B2" s="2" t="inlineStr">
        <is>
          <t>Mar. 31, 2024</t>
        </is>
      </c>
      <c r="C2" s="2" t="inlineStr">
        <is>
          <t>Dec. 31, 2023</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Note 1 - Organization and Description of Business ReAlpha Tech Corp. and Subsidiaries (“we,”
“us,” “our,” the “Company” or the “Registrant”) were initially incorporated with the
name reAlpha Asset Management, Inc. in the State of Delaware on April 22, 2021. Initially,
our asset-heavy operational model centered on using proprietary AI tools for real estate acquisition, converting properties into short-term
rentals, and offering fractional interests to investors. However, due to current macroeconomic challenges like higher interest rates
and inflated property prices, we’ve suspended real estate acquisition operations. Our new focus is on advancing and refining our
AI technologies for commercial applications to generate revenue Transactions between entities under common
control are accounted for in a manner similar to the pooling of-interest method. Thus, the financial statements of the commonly controlled
entities would be consolidated, retrospectively, as if the transaction had occurred at the beginning of the period. As a result, the
assets and liabilities and the historical operations reflected in the Company’s financial statements are those of reAlpha Tech
Corp and subsidiaries and reAlpha Asset Management, Inc. recorded at historical cost basis. The historical shareholders’ equity
of the accounting acquirer prior to the merger is retroactively reclassified for the equivalent number of shares received in the merger
after giving effect to any difference in par value of the company’s and the accounting acquirer’s stock by an offset in paid
in capital. The
Company’s head office is located at 6515 Longshore Loop, Suite 100 — Dublin, OH 43017.</t>
        </is>
      </c>
      <c r="C4" s="4" t="inlineStr">
        <is>
          <t>Note 1 - Organization and Description of
Business ReAlpha Tech Corp. and Subsidiaries (“we,”
“us,” “our,” the “Company” or the “Registrant”) were initially incorporated with the
name reAlpha Asset Management, Inc. in the State of Delaware on April 22, 2021. Initially, our
asset-heavy operational model centered on using proprietary AI tools for real estate acquisition, converting properties into short-term
rentals, and offering fractional interests to investors. However, due to current macroeconomic challenges like higher interest rates
and inflated property prices, we’ve suspended real estate acquisition operations. Our new focus is on advancing and refining our
AI technologies for commercial applications to generate revenue On March 21, 2023, reAlpha Tech Corp (the Parent)
merged with reAlpha Asset Management, Inc. (the Subsidiary) in a short-form merger in accordance with Section 253 of the Delaware General
Corporate Law (“DGCL”) (the “Downstream Merger”), resulting in reAlpha Asset Management, Inc. becoming the surviving
corporation and gaining access to reAlpha Tech Corp.’s technology and intellectual property. Prior to the merger, the Parent owned
over 90% of the Subsidiary’s shares. The merger enables reAlpha Asset Management, Inc. to provide customers with a broader range
of AI (Artificial Intelligence) solutions for various industries. Following the merger, reAlpha Asset Management, Inc. changed its name
to reAlpha Tech Corp. As the former reAlpha Tech Corp shareholders owned a majority of the common stock of reAlpha Asset Management, Inc.
the Downstream Merger is deemed a common control transaction. Transactions between entities under common control
are accounted for in a manner similar to the pooling of-interest method. Thus, the financial statements of the commonly controlled entities
would be consolidated, retrospectively, as if the transaction had occurred at the beginning of the period. As a result, the assets and
liabilities and the historical operations reflected in the Company’s financial statements are those of reAlpha Tech Corp and subsidiaries
and reAlpha Asset Management, Inc. recorded at historical cost basis. The historical shareholders’ equity of the accounting acquirer
prior to the merger is retroactively reclassified for the equivalent number of shares received in the merger after giving effect to any
difference in par value of the company’s and the accounting acquirer’s stock by an offset in paid in capital. On March 24, 2023, the Company acquired Roost
Enterprises, Inc. (“Rhove”), a leading provider of real estate technology solutions. The Rhove acquisition includes technology
developed for the purpose of syndicating real estate properties for investment by retail and institutional investors (the “Syndication
Platform”). Pursuant to the Stock Purchase Agreement entered into in connection with the Rhove acquisition (the “Stock Purchase
Agreement”) among the Company, Rhove and certain investor sellers in Rhove (the “Sellers”), we acquired all the intellectual
property related to the Syndication Platform and other related intangible property and proprietary information of Rhove. The Company’s head office is located
at 6515 Longshore Loop, Suite 100 — Dublin, OH 43017. On December 12, 2023, the Company’s board of directors approved a change
in the Company’s fiscal year end from April 30 of each year to December 31 of each year, effective as of December 31, 2023. Accordingly,
the Company is issuing audited financial statements in connection with the preparation of the Company’s Annual Report on Form 10-KT
for the eight-month transition period from May 1, 2023 to December 31, 2023 and calendar year financial statements thereaft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22" customWidth="1" min="2" max="2"/>
  </cols>
  <sheetData>
    <row r="1">
      <c r="A1" s="1" t="inlineStr">
        <is>
          <t>Segment Reporting (Details) - Schedule of Platform Services</t>
        </is>
      </c>
      <c r="B1" s="2" t="inlineStr">
        <is>
          <t>8 Months Ended</t>
        </is>
      </c>
    </row>
    <row r="2">
      <c r="B2" s="2" t="inlineStr">
        <is>
          <t>Dec. 31, 2023 USD ($)</t>
        </is>
      </c>
    </row>
    <row r="3">
      <c r="A3" s="4" t="inlineStr">
        <is>
          <t>Platform Services [Member]</t>
        </is>
      </c>
      <c r="B3" s="4" t="inlineStr">
        <is>
          <t xml:space="preserve"> </t>
        </is>
      </c>
    </row>
    <row r="4">
      <c r="A4" s="3" t="inlineStr">
        <is>
          <t>Segment Reporting Information [Line Items]</t>
        </is>
      </c>
      <c r="B4" s="4" t="inlineStr">
        <is>
          <t xml:space="preserve"> </t>
        </is>
      </c>
    </row>
    <row r="5">
      <c r="A5" s="4" t="inlineStr">
        <is>
          <t>Revenues</t>
        </is>
      </c>
      <c r="B5" s="5" t="n">
        <v>99028</v>
      </c>
    </row>
    <row r="6">
      <c r="A6" s="4" t="inlineStr">
        <is>
          <t>Cost of goods sold</t>
        </is>
      </c>
      <c r="B6" s="6" t="n">
        <v>-93380</v>
      </c>
    </row>
    <row r="7">
      <c r="A7" s="4" t="inlineStr">
        <is>
          <t>Gross Profit</t>
        </is>
      </c>
      <c r="B7" s="6" t="n">
        <v>5648</v>
      </c>
    </row>
    <row r="8">
      <c r="A8" s="4" t="inlineStr">
        <is>
          <t>Operating expenses</t>
        </is>
      </c>
      <c r="B8" s="4" t="inlineStr">
        <is>
          <t xml:space="preserve"> </t>
        </is>
      </c>
    </row>
    <row r="9">
      <c r="A9" s="4" t="inlineStr">
        <is>
          <t>Operating Loss</t>
        </is>
      </c>
      <c r="B9" s="6" t="n">
        <v>5648</v>
      </c>
    </row>
    <row r="10">
      <c r="A10" s="4" t="inlineStr">
        <is>
          <t>Other Income (expenses), net</t>
        </is>
      </c>
      <c r="B10" s="6" t="n">
        <v>5502774</v>
      </c>
    </row>
    <row r="11">
      <c r="A11" s="4" t="inlineStr">
        <is>
          <t>Net Income/ (loss)</t>
        </is>
      </c>
      <c r="B11" s="6" t="n">
        <v>5508422</v>
      </c>
    </row>
    <row r="12">
      <c r="A12" s="4" t="inlineStr">
        <is>
          <t>Rental Revenue [Member]</t>
        </is>
      </c>
      <c r="B12" s="4" t="inlineStr">
        <is>
          <t xml:space="preserve"> </t>
        </is>
      </c>
    </row>
    <row r="13">
      <c r="A13" s="3" t="inlineStr">
        <is>
          <t>Segment Reporting Information [Line Items]</t>
        </is>
      </c>
      <c r="B13" s="4" t="inlineStr">
        <is>
          <t xml:space="preserve"> </t>
        </is>
      </c>
    </row>
    <row r="14">
      <c r="A14" s="4" t="inlineStr">
        <is>
          <t>Revenues</t>
        </is>
      </c>
      <c r="B14" s="6" t="n">
        <v>22662</v>
      </c>
    </row>
    <row r="15">
      <c r="A15" s="4" t="inlineStr">
        <is>
          <t>Cost of goods sold</t>
        </is>
      </c>
      <c r="B15" s="6" t="n">
        <v>-1285</v>
      </c>
    </row>
    <row r="16">
      <c r="A16" s="4" t="inlineStr">
        <is>
          <t>Gross Profit</t>
        </is>
      </c>
      <c r="B16" s="6" t="n">
        <v>21377</v>
      </c>
    </row>
    <row r="17">
      <c r="A17" s="4" t="inlineStr">
        <is>
          <t>Operating expenses</t>
        </is>
      </c>
      <c r="B17" s="6" t="n">
        <v>-2598124</v>
      </c>
    </row>
    <row r="18">
      <c r="A18" s="4" t="inlineStr">
        <is>
          <t>Operating Loss</t>
        </is>
      </c>
      <c r="B18" s="6" t="n">
        <v>-2576747</v>
      </c>
    </row>
    <row r="19">
      <c r="A19" s="4" t="inlineStr">
        <is>
          <t>Other Income (expenses), net</t>
        </is>
      </c>
      <c r="B19" s="6" t="n">
        <v>-211124</v>
      </c>
    </row>
    <row r="20">
      <c r="A20" s="4" t="inlineStr">
        <is>
          <t>Net Income/ (loss)</t>
        </is>
      </c>
      <c r="B20" s="6" t="n">
        <v>-2787871</v>
      </c>
    </row>
    <row r="21">
      <c r="A21" s="4" t="inlineStr">
        <is>
          <t>Corporate Segment [Member]</t>
        </is>
      </c>
      <c r="B21" s="4" t="inlineStr">
        <is>
          <t xml:space="preserve"> </t>
        </is>
      </c>
    </row>
    <row r="22">
      <c r="A22" s="3" t="inlineStr">
        <is>
          <t>Segment Reporting Information [Line Items]</t>
        </is>
      </c>
      <c r="B22" s="4" t="inlineStr">
        <is>
          <t xml:space="preserve"> </t>
        </is>
      </c>
    </row>
    <row r="23">
      <c r="A23" s="4" t="inlineStr">
        <is>
          <t>Revenues</t>
        </is>
      </c>
      <c r="B23" s="6" t="n">
        <v>121690</v>
      </c>
    </row>
    <row r="24">
      <c r="A24" s="4" t="inlineStr">
        <is>
          <t>Cost of goods sold</t>
        </is>
      </c>
      <c r="B24" s="6" t="n">
        <v>-94665</v>
      </c>
    </row>
    <row r="25">
      <c r="A25" s="4" t="inlineStr">
        <is>
          <t>Gross Profit</t>
        </is>
      </c>
      <c r="B25" s="6" t="n">
        <v>27025</v>
      </c>
    </row>
    <row r="26">
      <c r="A26" s="4" t="inlineStr">
        <is>
          <t>Operating expenses</t>
        </is>
      </c>
      <c r="B26" s="6" t="n">
        <v>-2598124</v>
      </c>
    </row>
    <row r="27">
      <c r="A27" s="4" t="inlineStr">
        <is>
          <t>Operating Loss</t>
        </is>
      </c>
      <c r="B27" s="6" t="n">
        <v>-2571099</v>
      </c>
    </row>
    <row r="28">
      <c r="A28" s="4" t="inlineStr">
        <is>
          <t>Other Income (expenses), net</t>
        </is>
      </c>
      <c r="B28" s="6" t="n">
        <v>5291650</v>
      </c>
    </row>
    <row r="29">
      <c r="A29" s="4" t="inlineStr">
        <is>
          <t>Net Income/ (loss)</t>
        </is>
      </c>
      <c r="B29" s="5" t="n">
        <v>27205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Sale of Myalphie (Details)</t>
        </is>
      </c>
      <c r="B1" s="2" t="inlineStr">
        <is>
          <t>8 Months Ended</t>
        </is>
      </c>
    </row>
    <row r="2">
      <c r="B2" s="2" t="inlineStr">
        <is>
          <t>Dec. 31, 2023 USD ($)</t>
        </is>
      </c>
    </row>
    <row r="3">
      <c r="A3" s="3" t="inlineStr">
        <is>
          <t>Sale of Myalphie [Line Items]</t>
        </is>
      </c>
      <c r="B3" s="4" t="inlineStr">
        <is>
          <t xml:space="preserve"> </t>
        </is>
      </c>
    </row>
    <row r="4">
      <c r="A4" s="4" t="inlineStr">
        <is>
          <t>Net assets</t>
        </is>
      </c>
      <c r="B4" s="5" t="n">
        <v>347000</v>
      </c>
    </row>
    <row r="5">
      <c r="A5" s="4" t="inlineStr">
        <is>
          <t>Gain on sale</t>
        </is>
      </c>
      <c r="B5" s="6" t="n">
        <v>5503000</v>
      </c>
    </row>
    <row r="6">
      <c r="A6" s="4" t="inlineStr">
        <is>
          <t>Promissory Note [Member] | CH ReAlpha Investments, LLC [Member]</t>
        </is>
      </c>
      <c r="B6" s="4" t="inlineStr">
        <is>
          <t xml:space="preserve"> </t>
        </is>
      </c>
    </row>
    <row r="7">
      <c r="A7" s="3" t="inlineStr">
        <is>
          <t>Sale of Myalphie [Line Items]</t>
        </is>
      </c>
      <c r="B7" s="4" t="inlineStr">
        <is>
          <t xml:space="preserve"> </t>
        </is>
      </c>
    </row>
    <row r="8">
      <c r="A8" s="4" t="inlineStr">
        <is>
          <t>Promissory notes payable</t>
        </is>
      </c>
      <c r="B8" s="6" t="n">
        <v>975000</v>
      </c>
    </row>
    <row r="9">
      <c r="A9" s="4" t="inlineStr">
        <is>
          <t>Promissory Note [Member] | CH ReAlpha Investments II, LLC [Member]</t>
        </is>
      </c>
      <c r="B9" s="4" t="inlineStr">
        <is>
          <t xml:space="preserve"> </t>
        </is>
      </c>
    </row>
    <row r="10">
      <c r="A10" s="3" t="inlineStr">
        <is>
          <t>Sale of Myalphie [Line Items]</t>
        </is>
      </c>
      <c r="B10" s="4" t="inlineStr">
        <is>
          <t xml:space="preserve"> </t>
        </is>
      </c>
    </row>
    <row r="11">
      <c r="A11" s="4" t="inlineStr">
        <is>
          <t>Promissory notes payable</t>
        </is>
      </c>
      <c r="B11" s="5" t="n">
        <v>487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Details) - Schedule of Black Scholes Option Valuation Model - $ / shares</t>
        </is>
      </c>
      <c r="B1" s="2" t="inlineStr">
        <is>
          <t>3 Months Ended</t>
        </is>
      </c>
      <c r="C1" s="2" t="inlineStr">
        <is>
          <t>8 Months Ended</t>
        </is>
      </c>
    </row>
    <row r="2">
      <c r="B2" s="2" t="inlineStr">
        <is>
          <t>Mar. 31, 2024</t>
        </is>
      </c>
      <c r="C2" s="2" t="inlineStr">
        <is>
          <t>Dec. 31, 2023</t>
        </is>
      </c>
    </row>
    <row r="3">
      <c r="A3" s="4" t="inlineStr">
        <is>
          <t>Rhove acquisition [Member]</t>
        </is>
      </c>
      <c r="B3" s="4" t="inlineStr">
        <is>
          <t xml:space="preserve"> </t>
        </is>
      </c>
      <c r="C3" s="4" t="inlineStr">
        <is>
          <t xml:space="preserve"> </t>
        </is>
      </c>
    </row>
    <row r="4">
      <c r="A4" s="3" t="inlineStr">
        <is>
          <t>Schedule of Black Scholes Option Valuation Model [Line Items]</t>
        </is>
      </c>
      <c r="B4" s="4" t="inlineStr">
        <is>
          <t xml:space="preserve"> </t>
        </is>
      </c>
      <c r="C4" s="4" t="inlineStr">
        <is>
          <t xml:space="preserve"> </t>
        </is>
      </c>
    </row>
    <row r="5">
      <c r="A5" s="4" t="inlineStr">
        <is>
          <t>Underlying stock price</t>
        </is>
      </c>
      <c r="B5" s="5" t="n">
        <v>10</v>
      </c>
      <c r="C5" s="5" t="n">
        <v>10</v>
      </c>
    </row>
    <row r="6">
      <c r="A6" s="4" t="inlineStr">
        <is>
          <t>Exercise price</t>
        </is>
      </c>
      <c r="B6" s="5" t="n">
        <v>10</v>
      </c>
      <c r="C6" s="5" t="n">
        <v>10</v>
      </c>
    </row>
    <row r="7">
      <c r="A7" s="4" t="inlineStr">
        <is>
          <t>Volatility</t>
        </is>
      </c>
      <c r="B7" s="11" t="n">
        <v>0.766</v>
      </c>
      <c r="C7" s="11" t="n">
        <v>0.766</v>
      </c>
    </row>
    <row r="8">
      <c r="A8" s="4" t="inlineStr">
        <is>
          <t>Risk free interest rate</t>
        </is>
      </c>
      <c r="B8" s="11" t="n">
        <v>0.0369</v>
      </c>
      <c r="C8" s="11" t="n">
        <v>0.0369</v>
      </c>
    </row>
    <row r="9">
      <c r="A9" s="4" t="inlineStr">
        <is>
          <t>Maturity</t>
        </is>
      </c>
      <c r="B9" s="4" t="inlineStr">
        <is>
          <t>2 years</t>
        </is>
      </c>
      <c r="C9" s="4" t="inlineStr">
        <is>
          <t>2 years</t>
        </is>
      </c>
    </row>
    <row r="10">
      <c r="A10" s="4" t="inlineStr">
        <is>
          <t>Follow-on [Member]</t>
        </is>
      </c>
      <c r="B10" s="4" t="inlineStr">
        <is>
          <t xml:space="preserve"> </t>
        </is>
      </c>
      <c r="C10" s="4" t="inlineStr">
        <is>
          <t xml:space="preserve"> </t>
        </is>
      </c>
    </row>
    <row r="11">
      <c r="A11" s="3" t="inlineStr">
        <is>
          <t>Schedule of Black Scholes Option Valuation Model [Line Items]</t>
        </is>
      </c>
      <c r="B11" s="4" t="inlineStr">
        <is>
          <t xml:space="preserve"> </t>
        </is>
      </c>
      <c r="C11" s="4" t="inlineStr">
        <is>
          <t xml:space="preserve"> </t>
        </is>
      </c>
    </row>
    <row r="12">
      <c r="A12" s="4" t="inlineStr">
        <is>
          <t>Underlying stock price</t>
        </is>
      </c>
      <c r="B12" s="5" t="n">
        <v>4</v>
      </c>
      <c r="C12" s="5" t="n">
        <v>4</v>
      </c>
    </row>
    <row r="13">
      <c r="A13" s="4" t="inlineStr">
        <is>
          <t>Exercise price</t>
        </is>
      </c>
      <c r="B13" s="5" t="n">
        <v>5</v>
      </c>
      <c r="C13" s="5" t="n">
        <v>5</v>
      </c>
    </row>
    <row r="14">
      <c r="A14" s="4" t="inlineStr">
        <is>
          <t>Volatility</t>
        </is>
      </c>
      <c r="B14" s="9" t="n">
        <v>0.9</v>
      </c>
      <c r="C14" s="9" t="n">
        <v>0.9</v>
      </c>
    </row>
    <row r="15">
      <c r="A15" s="4" t="inlineStr">
        <is>
          <t>Risk free interest rate</t>
        </is>
      </c>
      <c r="B15" s="11" t="n">
        <v>0.0443</v>
      </c>
      <c r="C15" s="11" t="n">
        <v>0.0443</v>
      </c>
    </row>
    <row r="16">
      <c r="A16" s="4" t="inlineStr">
        <is>
          <t>Maturity</t>
        </is>
      </c>
      <c r="B16" s="4" t="inlineStr">
        <is>
          <t>5 years</t>
        </is>
      </c>
      <c r="C16"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6" customWidth="1" min="2" max="2"/>
    <col width="14" customWidth="1" min="3" max="3"/>
    <col width="24" customWidth="1" min="4" max="4"/>
    <col width="25" customWidth="1" min="5" max="5"/>
    <col width="26" customWidth="1" min="6" max="6"/>
    <col width="25" customWidth="1" min="7" max="7"/>
  </cols>
  <sheetData>
    <row r="1">
      <c r="A1" s="1" t="inlineStr">
        <is>
          <t>Warrants (Details) - Schedule of Warrant Activity - $ / shares</t>
        </is>
      </c>
      <c r="B1" s="2" t="inlineStr">
        <is>
          <t>12 Months Ended</t>
        </is>
      </c>
    </row>
    <row r="2">
      <c r="B2" s="2" t="inlineStr">
        <is>
          <t>Apr. 30, 2023</t>
        </is>
      </c>
      <c r="C2" s="2" t="inlineStr">
        <is>
          <t>Apr. 30, 2022</t>
        </is>
      </c>
      <c r="D2" s="2" t="inlineStr">
        <is>
          <t>Mar. 31, 2024</t>
        </is>
      </c>
      <c r="E2" s="2" t="inlineStr">
        <is>
          <t>Dec. 31, 2023</t>
        </is>
      </c>
      <c r="F2" s="2" t="inlineStr">
        <is>
          <t>Nov. 21, 2023</t>
        </is>
      </c>
      <c r="G2" s="2" t="inlineStr">
        <is>
          <t>Oct. 23, 2023</t>
        </is>
      </c>
    </row>
    <row r="3">
      <c r="A3" s="3" t="inlineStr">
        <is>
          <t>Warrants (Details) - Schedule of Warran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Exercise Price,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Remaining Contractual Life (Years), beginning balance</t>
        </is>
      </c>
      <c r="B6" s="4" t="inlineStr">
        <is>
          <t>0 years</t>
        </is>
      </c>
      <c r="C6" s="4" t="inlineStr">
        <is>
          <t>0 years</t>
        </is>
      </c>
      <c r="D6" s="4" t="inlineStr">
        <is>
          <t>4 years 7 months 6 days</t>
        </is>
      </c>
      <c r="E6" s="4" t="inlineStr">
        <is>
          <t>4 years 10 months 6 days</t>
        </is>
      </c>
      <c r="F6" s="4" t="inlineStr">
        <is>
          <t xml:space="preserve"> </t>
        </is>
      </c>
      <c r="G6" s="4" t="inlineStr">
        <is>
          <t xml:space="preserve"> </t>
        </is>
      </c>
    </row>
    <row r="7">
      <c r="A7" s="4" t="inlineStr">
        <is>
          <t>Warrants Outstanding, Warrant activ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xercise Price ,Warran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erage Remaining Contractual Life (Years) ,Warrant activ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ending balance</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Exercise Price, ending balance</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Remaining Contractual Life (Years), ending balance</t>
        </is>
      </c>
      <c r="B12" s="4" t="inlineStr">
        <is>
          <t>0 years</t>
        </is>
      </c>
      <c r="C12" s="4" t="inlineStr">
        <is>
          <t>0 years</t>
        </is>
      </c>
      <c r="D12" s="4" t="inlineStr">
        <is>
          <t>4 years 7 months 6 days</t>
        </is>
      </c>
      <c r="E12" s="4" t="inlineStr">
        <is>
          <t>4 years 10 months 6 days</t>
        </is>
      </c>
      <c r="F12" s="4" t="inlineStr">
        <is>
          <t xml:space="preserve"> </t>
        </is>
      </c>
      <c r="G12" s="4" t="inlineStr">
        <is>
          <t xml:space="preserve"> </t>
        </is>
      </c>
    </row>
    <row r="13">
      <c r="A13" s="4" t="inlineStr">
        <is>
          <t>Warrants Outstanding ,Warrants Issued</t>
        </is>
      </c>
      <c r="B13" s="4" t="inlineStr">
        <is>
          <t xml:space="preserve"> </t>
        </is>
      </c>
      <c r="C13" s="4" t="inlineStr">
        <is>
          <t xml:space="preserve"> </t>
        </is>
      </c>
      <c r="D13" s="4" t="inlineStr">
        <is>
          <t xml:space="preserve"> </t>
        </is>
      </c>
      <c r="E13" s="4" t="inlineStr">
        <is>
          <t xml:space="preserve"> </t>
        </is>
      </c>
      <c r="F13" s="6" t="n">
        <v>1600000</v>
      </c>
      <c r="G13" s="6" t="n">
        <v>1700884</v>
      </c>
    </row>
    <row r="14">
      <c r="A14" s="4" t="inlineStr">
        <is>
          <t>Weighted Average Exercise Price ,Warrants Issued</t>
        </is>
      </c>
      <c r="B14" s="4" t="inlineStr">
        <is>
          <t xml:space="preserve"> </t>
        </is>
      </c>
      <c r="C14" s="4" t="inlineStr">
        <is>
          <t xml:space="preserve"> </t>
        </is>
      </c>
      <c r="D14" s="4" t="inlineStr">
        <is>
          <t xml:space="preserve"> </t>
        </is>
      </c>
      <c r="E14" s="4" t="inlineStr">
        <is>
          <t xml:space="preserve"> </t>
        </is>
      </c>
      <c r="F14" s="5" t="n">
        <v>5</v>
      </c>
      <c r="G14" s="10" t="n">
        <v>371.9</v>
      </c>
    </row>
    <row r="15">
      <c r="A15" s="4" t="inlineStr">
        <is>
          <t>Average Remaining Contractual Life (Years) ,Warrants Issued</t>
        </is>
      </c>
      <c r="B15" s="4" t="inlineStr">
        <is>
          <t xml:space="preserve"> </t>
        </is>
      </c>
      <c r="C15" s="4" t="inlineStr">
        <is>
          <t xml:space="preserve"> </t>
        </is>
      </c>
      <c r="D15" s="4" t="inlineStr">
        <is>
          <t xml:space="preserve"> </t>
        </is>
      </c>
      <c r="E15" s="4" t="inlineStr">
        <is>
          <t xml:space="preserve"> </t>
        </is>
      </c>
      <c r="F15" s="4" t="inlineStr">
        <is>
          <t>4 years 7 months 20 days</t>
        </is>
      </c>
      <c r="G15" s="4" t="inlineStr">
        <is>
          <t>4 years 6 months 21 days</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Details) - Schedule of Warrant Activ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 ,Warrants Issued</t>
        </is>
      </c>
      <c r="B18" s="4" t="inlineStr">
        <is>
          <t xml:space="preserve"> </t>
        </is>
      </c>
      <c r="C18" s="4" t="inlineStr">
        <is>
          <t xml:space="preserve"> </t>
        </is>
      </c>
      <c r="D18" s="4" t="inlineStr">
        <is>
          <t xml:space="preserve"> </t>
        </is>
      </c>
      <c r="E18" s="4" t="inlineStr">
        <is>
          <t xml:space="preserve"> </t>
        </is>
      </c>
      <c r="F18" s="6" t="n">
        <v>1600000</v>
      </c>
      <c r="G18" s="6" t="n">
        <v>1700884</v>
      </c>
    </row>
    <row r="19">
      <c r="A19" s="4" t="inlineStr">
        <is>
          <t>Weighted Average Exercise Price ,Warrants Issued</t>
        </is>
      </c>
      <c r="B19" s="4" t="inlineStr">
        <is>
          <t xml:space="preserve"> </t>
        </is>
      </c>
      <c r="C19" s="4" t="inlineStr">
        <is>
          <t xml:space="preserve"> </t>
        </is>
      </c>
      <c r="D19" s="4" t="inlineStr">
        <is>
          <t xml:space="preserve"> </t>
        </is>
      </c>
      <c r="E19" s="4" t="inlineStr">
        <is>
          <t xml:space="preserve"> </t>
        </is>
      </c>
      <c r="F19" s="5" t="n">
        <v>5</v>
      </c>
      <c r="G19" s="10" t="n">
        <v>371.9</v>
      </c>
    </row>
    <row r="20">
      <c r="A20" s="4" t="inlineStr">
        <is>
          <t>Average Remaining Contractual Life (Years) ,Warrants Issued</t>
        </is>
      </c>
      <c r="B20" s="4" t="inlineStr">
        <is>
          <t xml:space="preserve"> </t>
        </is>
      </c>
      <c r="C20" s="4" t="inlineStr">
        <is>
          <t xml:space="preserve"> </t>
        </is>
      </c>
      <c r="D20" s="4" t="inlineStr">
        <is>
          <t xml:space="preserve"> </t>
        </is>
      </c>
      <c r="E20" s="4" t="inlineStr">
        <is>
          <t xml:space="preserve"> </t>
        </is>
      </c>
      <c r="F20" s="4" t="inlineStr">
        <is>
          <t>4 years 10 months 20 days</t>
        </is>
      </c>
      <c r="G20" s="4" t="inlineStr">
        <is>
          <t>4 years 9 months 21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8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Principles of Consolidation The
accompanying condensed consolidated financial statements have been prepared pursuant to the rules and regulations of the Securities and
Exchange Commission (the “SEC”). These condens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
Company had cash of $4,838,146 and $6,456,370 as of March 31, 2024 and December 31, 2023, respectively. Concentration of Credit Risks Financial
instruments that potentially subject the Company to a significant concentration of credit risk primarily consist of cash, cash equivalents,
and accounts receivable. As of March 31, 2024 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 27.5 5 3 Investments The
Company holds 25% of the equity in each of the two privately held entities, Naamche Inc. and The
investments are classified as other assets on the Company’s condensed Consolidated Balance Sheet and the Company has not recorded
any adjustments to the carrying value of investments in the period ended March 31, 2024 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March 31, 2024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 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Definite-lived Intangible
Assets ASC
350 on Intangibles – Goodwill and Other; Intangible assets;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ranging from 2 to 8 Credit Facilities In May
2022, reAlpha Acquisitions Churchill, LLC, a wholly-owned subsidiary of reAlpha Tech Corp., entered into a credit agreement with Churchill
Finance I, LLC, securing a credit facility of $200 million.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 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Income Taxes We account
for income taxes in accordance with ASC 740, Income Taxes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Earnings (Loss) Per Share The
Company presents basic earnings (loss) per share (“EPS”) and diluted EPS on the face of the condensed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three months ended March 31, 2024, the GEM Warrants (as
defined below) to purchase up to 1,700,884 of the Company’s shares of common stock were excluded. Fair Value of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he Company’s balance sheet includes
certain financial instruments. Certain assets and liabilities are measured at fair value on a non-recurring
basis; that is, the instruments are not measured at fair value on an ongoing basis, but are subject to fair value adjustments only in
certain circumstances. 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December
2023, the FASB issued ASU 2023-09, “Income Taxes (Topic 740): Improvements to Income Tax Disclosures,” which enhances the
transparency and decision usefulness of income tax disclosures, including jurisdictional information, by requiring consistent categories
and greater disaggregation of information in the rate reconciliation and income taxes paid disclosures. ASU 2023-09 is effective for
annual periods beginning after December 15, 2024 and early adoption is permitted. The Company is currently evaluating the impact this
standard will have on its condensed consolidated financial statements and related disclosures from the adoption of this guidance Reclassification Presentation Certain amounts
have been reclassified for consistency with the current period presentation. These reclassifications had no effect on the reported results
of operations. </t>
        </is>
      </c>
      <c r="C4" s="4" t="inlineStr">
        <is>
          <t xml:space="preserve">Note 2 - Summary of Significant Accounting
Policies Principles of Consolidation The accompanying consolidated financial statements
have been prepared pursuant to the rules and regulations of the Securities and Exchange Commission (the “SEC”). These consolidated
financial statements include the accounts of the Company and its wholly-owned subsidiaries. All significant intercompany accounts and
transactions have been eliminated in consolidation.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financial statements include the operations, assets, and liabilities of the Company. In the opinion of the Company’s management,
the accompanying consolidated financial statements contain all adjustments, consisting of normal recurring accruals, necessary to fairly
present the accompanying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 Company had cash and cash equivalents
of $6,456,370 as of December 31, 2023 and $1,256,868 as of April 30, 2023. The Company believes it has sufficient working capital to
fund its operations for the next 12 months. Concentration of Credit Risks Financial instruments that potentially subject
the Company to a significant concentration of credit risk primarily consist of cash, cash equivalents, and accounts receivable. As of
December 31, 2023, the Company’s cash was held by financial institutions that management believes have acceptable credit. The Federal
Deposit Insurance Corporation insures balances up to $250,000. At times, the Company may maintain balances in excess of the federally
insured limits. Accounts receivable are typically unsecured. The risk with respect to accounts receivable is mitigated by regular credit
evaluations that the Company performs on its distribution partners and its ongoing monitoring of outstanding balances. Property and Equipment Property and equipment are stated at cost, less
accumulated depreciation. Depreciation is computed using the straight-line method over the estimated useful lives of related asset. Real
estate assets are carried at cost. Depreciation is calculated on the straight-line method over the estimated lives of the assets (27.5
years for residential rental property, 5 years for furniture and fixtures and 3 years for furnishings). Major additions and betterments
are capitalized and depreciated. Maintenance and repairs, which do not improve or extend the estimated useful lives, are expensed as incurred.
Upon disposal of assets, the related cost and accumulated depreciation are removed from the accounts, and any gain or loss resulting from
the disposal is recorded in the period of disposition in the accompanying statement of operations. Investments The Company holds 25% of the equity in each
of the two privately held entities, Naamche Inc. and Carthagos. Inc. However, the Company does not have any significant control or influence
over the financial and operating policies. As these equity instruments do not have readily determinable fair values, they have been measured
using the measurement alternative, cost-less impairment. The carrying amount for these instruments would be subsequently adjusted for
observable price changes, or prices in orderly transactions for an identical investment or similar investment of the same issuer. In
addition, these investments are periodically evaluated for impairment. The investments are classified as other assets on the Company’s
Consolidated Balance Sheet and the Company has not recorded any adjustments to the carrying value of investments in the period ended
December 31, 2023. Capitalized Software Development Costs The Company follows Accounting Standards Codification
(ASC) 350, “Internal-Use Software,” to assess the capitalization of software development costs, such as those incurred during
the application development stage, including coding, testing, and development of software functionality which are eligible for capitalization.
Such costs encompass direct labor, third-party services, and other directly attributable expenses. As of December 31, 2023, the software
under development has not reached the stage of being substantially complete and ready for its intended use. Consequently, the Company
continues to capitalize costs related to the application development stage in accordance with ASC 350. Amortization of capitalized software development
costs commences when the software is placed in service and is available for its intended use. The capitalized costs are amortized over
the software’s estimated useful life, which is determined based on factors such as expected future benefits and the rate of technological
change. The fair value of software acquired in a business
combination is determined using the discounted cash flow (DCF) method as per ASC 820 “Fair Value Measurements and Disclosures”,
requiring the consideration of significant inputs and assumptions, such as projected cash flows, expected growth rates, discount rates,
and other relevant market data. The Company exercises judgment in selecting appropriate inputs, taking into account historical performance,
market conditions, and the technological characteristics of the software. Goodwill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ccounting requirements provide that
a reporting entity may perform an optional qualitative assessment on an annual basis to determine whether events occurred or circumstances
changed that would more likely than not reduce the fair value of a reporting unit below its carrying amount. If an initial qualitative
assessment identifies that it is more likely than not that the fair value of a reporting unit is less than its carrying amount, or the
optional qualitative assessment is not performed, a quantitative analysis is performed. The quantitative goodwill impairment test is
performed by calculating the fair value of the reporting unit and comparing it to the reporting unit’s carrying amount. If the
fair value of a reporting unit exceeds its carrying amount, goodwill of the reporting unit is not impaired. However, if the carrying
amount of a reporting unit exceeds its fair value, an impairment loss is recognized in an amount equal to that excess, limited to the
total amount of goodwill recorded on the reporting unit. As of December 31, 2023, our annual goodwill
testing date, we performed a quantitative analysis on our reporting unit Roost Enterprises, Inc. (dba Rhove) to measure whether the fair
value of our reporting units was less than their carrying amounts. The fair value measurement of the reporting units was derived based
on judgments and assumptions we believe market participants would use in assessing the fair value of the reporting units. These judgments
and assumptions included the valuation premise, use of a discounted cash flow model to estimate fair value under an income approach and
inputs to the valuation model. The inputs included our five-year financial plan operating results, including operating revenues, measures
of the risk-free rate, equity premium and systematic risk used in the calculation of the applied discount rate under the capital asset
pricing model and views regarding future market conditions, among others. The use of alternate judgments and assumptions, including changes
in the risk-free rate, could substantially change the results of our goodwill impairment analysis, including the potential recognition
of an impairment charge in our Consolidated Financial Statements. The result of the quantitative goodwill impairment
test for 2023 indicated that the fair value of the reporting unit exceeded their carrying amounts and no goodwill impairment charges
were recognized. Definite-lived Intangible Assets Accounting Standards Codification (ASC) 350
on Intangibles – Goodwill and Other; Intangible assets are definite-lived intangible assets such as technology, customer contracts
and trademarks resulted from business acquisition of Roost Enterprises, Inc. (dba “Rhove”). The valuation and classification
of these intangible assets and determination of useful lives involves judgments and significant estimates. These Identifiable intangible
assets resulting from the acquisitions of entities accounted for using the purchase method of accounting are amortized over their estimated
useful lives in a manner that best reflects the economic benefits of the intangible asset using the straight-line method and estimated
useful lives ranging from 2 to 8 years. We periodically review the estimated useful lives of our definite-lived intangible assets and
identify events or changes in circumstances that may indicate revised estimated useful lives. Credit Facilities In May 2022, the reAlpha Acquisitions Churchill,
LLC, a wholly-owned subsidiary of reAlpha Tech Corp., entered into a credit agreement with Churchill Finance I, LLC, securing a credit
facility of $200 million. The primary purpose of this credit facility is to finance short-term rental acquisitions. The facility provides
the company with increased financial flexibility to pursue strategic opportunities in the real estate market. Management may utilize the credit facility to
expand the Company’s portfolio of rental properties. By leveraging this credit facility, the Company aims to capitalize on attractive
investment prospects while adhering to its prudent financial management principles. The terms and conditions of the credit agreement
with Churchill Finance I, LLC have been evaluated by management, and the interest rates and repayment terms are considered competitive
and favorable to the Company’s financial interests. Revenue Recognition Revenues consist of short-term rentals and technology
platform booking income. Short-term rental revenues include revenues from the rental of properties via Airbnb, Vacasa, and such digital
hospitality platforms. Technology Platform Revenue includes revenues from bookings made on our technology platform towards painting and
cleaning of properties. As we are responsible for services rendered by
the technology platform, fees charged to end-users are also included in revenue, while payments to vendors in exchange for their services
are recognized in the cost of revenue, exclusive of depreciation and amortization. Revenues are recognized in accordance with
Topic 606 of the Financial Accounting Standards Board (FASB)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Income Taxes We account for income taxes in accordance
with ASC 740, Income Taxes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Earnings (Loss) Per Share The Company presents basic earnings (loss)
per share (“EPS”) and diluted EPS on the face of the consolidated statements of operations. Basic earnings (loss) per share
is computed as net earnings (loss) divided by the weighted average number of common shares outstanding for the period. For periods in
which the Company incurs a net loss, the effects of potentially dilutive securities would be antidilutive and would be excluded from
diluted EPS calculations. For the eight months ended December 31, 2023, the GEM Warrants (as defined below) to purchase up to 1,700,884
and 1,600,000 of the Company’s shares of common stock were excluded. Fair Value of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he Company’s balance sheet includes
certain financial instruments. Certain assets and liabilities are measured at fair value on a non-recurring basis; that is, the instruments
are not measured at fair value on an ongoing basis, but are subject to fair value adjustments only in certain circumstances. Recently Issued Accounting Pronouncements Consistent with the treatment for emerging growth
companies under the Jumpstart Our Business Startups (JOBS) Act, the Company has elected to delay the implementation of new accounting
standards to the extent such standards provide for delayed implementation by non-public business entities. In June 2016, the FASB issued ASU No. 2016-13,
“Financial Instruments – Credit Losses (Topic 326): Measurement of Credit Losses on Financial Instruments.” ASU 2016-13
requires that entities use a new forward-looking “expected loss” model that generally will result in the earlier recognition
of allowance for credit losses. The measurement of expected credit losses is based 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implementation of this standard
did not have a material effect on the Company’s financial statements. In December 2023, the FASB issued ASU 2023-09,
“Income Taxes (Topic 740): Improvements to Income Tax Disclosures,” which enhances the transparency and decision usefulness
of income tax disclosures, including jurisdictional information, by requiring consistent categories and greater disaggregation of information
in the rate reconciliation and income taxes paid disclosures. ASU 2023-09 is effective for annual periods beginning after December 15,
2024 and early adoption is permitted. The Company is currently evaluating the impact this standard will have on its consolidated financial
statements and related disclosures from the adoption of this guidance. 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3 Months Ended</t>
        </is>
      </c>
      <c r="C1" s="2" t="inlineStr">
        <is>
          <t>8 Months Ended</t>
        </is>
      </c>
    </row>
    <row r="2">
      <c r="B2" s="2" t="inlineStr">
        <is>
          <t>Mar. 31, 2024</t>
        </is>
      </c>
      <c r="C2" s="2" t="inlineStr">
        <is>
          <t>Dec. 31, 2023</t>
        </is>
      </c>
    </row>
    <row r="3">
      <c r="A3" s="3" t="inlineStr">
        <is>
          <t>Going Concern [Abstract]</t>
        </is>
      </c>
      <c r="B3" s="4" t="inlineStr">
        <is>
          <t xml:space="preserve"> </t>
        </is>
      </c>
      <c r="C3" s="4" t="inlineStr">
        <is>
          <t xml:space="preserve"> </t>
        </is>
      </c>
    </row>
    <row r="4">
      <c r="A4" s="4" t="inlineStr">
        <is>
          <t>Going Concern</t>
        </is>
      </c>
      <c r="B4" s="4" t="inlineStr">
        <is>
          <t>Note
3 - Going Concern With
the implementation of FASB standard on going concern, 2014-15, we assessed going
concern uncertainty in our condensed consolidated financial statements to determine if we have sufficient cash and cash equivalents on
hand and working capital, including available loans or lines of credit, if any, to operate for a period of at least 12 months from the
date our condensed consolidated financial statements are issued, which is referred to as the “look-forward period” as defined
by ASU No. 2014-15.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Although
we anticipate ongoing operating losses in the foreseeable future, we have assessed our ability to continue as a going concern for the
next 12 months. Despite the current lack of sufficient revenue, we possess ample liquid capital to fund projected expenses over the next
year based on our budgeted operating plans. As of
March 31, 2024, the Company holds approximately $4.8 million in cash. With positive working capital and current assets adequately
covering liabilities as of March 31, 2024, the Company believes it has sufficient cash to fund its operations for the next 12 months.</t>
        </is>
      </c>
      <c r="C4" s="4" t="inlineStr">
        <is>
          <t>Note 3 - Going Concern With the implementation of Financial Accounting
Standards Board’s (“FASB”) standard on going concern, Accounting Standards Update (“ASU”) No. 2014-15,
we assessed going concern uncertainty in our consolidated financial statements to determine if we have sufficient cash and cash equivalents
on hand and working capital, including available loans or lines of credit, if any, to operate for a period of at least 12 months from
the date our consolidated financial statements are issued, which is referred to as the “look-forward period” as defined by
ASU No. 2014-15.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Although we anticipate ongoing operating losses
in the foreseeable future, we have assessed our ability to continue as a going concern for the next 12 months. Despite the current lack
of sufficient revenue, we possess ample liquid capital to fund projected expenses over the next year based on our budgeted operating
plans. As of December 31, 2023, the Company holds
$6.4 million in cash. With positive working capital and current assets adequately covering liabilities as of December 31, 2023, the Company
believes it has sufficient cash to fund its operations fo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15:00Z</dcterms:created>
  <dcterms:modified xmlns:dcterms="http://purl.org/dc/terms/" xmlns:xsi="http://www.w3.org/2001/XMLSchema-instance" xsi:type="dcterms:W3CDTF">2024-05-17T21:15:00Z</dcterms:modified>
</cp:coreProperties>
</file>